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vestments In Unconsolidated J" sheetId="15" state="visible" r:id="rId15"/>
    <sheet xmlns:r="http://schemas.openxmlformats.org/officeDocument/2006/relationships" name="Prepaid And Other Asse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Stock-Based Compensation And St"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S_2"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Investments In Unconsolidated_2" sheetId="34" state="visible" r:id="rId34"/>
    <sheet xmlns:r="http://schemas.openxmlformats.org/officeDocument/2006/relationships" name="Prepaid And Other Assets (Table" sheetId="35" state="visible" r:id="rId35"/>
    <sheet xmlns:r="http://schemas.openxmlformats.org/officeDocument/2006/relationships" name="Borrowings (Tables)" sheetId="36" state="visible" r:id="rId36"/>
    <sheet xmlns:r="http://schemas.openxmlformats.org/officeDocument/2006/relationships" name="Other Liabilities (Tables)" sheetId="37" state="visible" r:id="rId37"/>
    <sheet xmlns:r="http://schemas.openxmlformats.org/officeDocument/2006/relationships" name="Accumulated Other Comprehensi_2" sheetId="38" state="visible" r:id="rId38"/>
    <sheet xmlns:r="http://schemas.openxmlformats.org/officeDocument/2006/relationships" name="Non-controlling Interests (Tabl" sheetId="39" state="visible" r:id="rId39"/>
    <sheet xmlns:r="http://schemas.openxmlformats.org/officeDocument/2006/relationships" name="Stock-Based Compensation and _2"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Impact Of COVID-19 Pandemic A_2" sheetId="45" state="visible" r:id="rId45"/>
    <sheet xmlns:r="http://schemas.openxmlformats.org/officeDocument/2006/relationships" name="Operations In Foreign Currenc_2" sheetId="46" state="visible" r:id="rId46"/>
    <sheet xmlns:r="http://schemas.openxmlformats.org/officeDocument/2006/relationships" name="Earnings Per Share (Narrative) " sheetId="47" state="visible" r:id="rId47"/>
    <sheet xmlns:r="http://schemas.openxmlformats.org/officeDocument/2006/relationships" name="Earnings Per Share (Computation" sheetId="48" state="visible" r:id="rId48"/>
    <sheet xmlns:r="http://schemas.openxmlformats.org/officeDocument/2006/relationships" name="Properties And Equipment (Narra" sheetId="49" state="visible" r:id="rId49"/>
    <sheet xmlns:r="http://schemas.openxmlformats.org/officeDocument/2006/relationships" name="Properties And Equipment (Sched" sheetId="50" state="visible" r:id="rId50"/>
    <sheet xmlns:r="http://schemas.openxmlformats.org/officeDocument/2006/relationships" name="Properties And Equipment (Summa" sheetId="51" state="visible" r:id="rId51"/>
    <sheet xmlns:r="http://schemas.openxmlformats.org/officeDocument/2006/relationships" name="Property And Equipment (Constru" sheetId="52" state="visible" r:id="rId52"/>
    <sheet xmlns:r="http://schemas.openxmlformats.org/officeDocument/2006/relationships" name="Leases (Narrative) (Details)" sheetId="53" state="visible" r:id="rId53"/>
    <sheet xmlns:r="http://schemas.openxmlformats.org/officeDocument/2006/relationships" name="Leases (Components Of Lease Exp" sheetId="54" state="visible" r:id="rId54"/>
    <sheet xmlns:r="http://schemas.openxmlformats.org/officeDocument/2006/relationships" name="Leases (Supplemental Cash Flow " sheetId="55" state="visible" r:id="rId55"/>
    <sheet xmlns:r="http://schemas.openxmlformats.org/officeDocument/2006/relationships" name="Leases (Supplemental Balance Sh" sheetId="56" state="visible" r:id="rId56"/>
    <sheet xmlns:r="http://schemas.openxmlformats.org/officeDocument/2006/relationships" name="Leases (Maturity Of Leases As L" sheetId="57" state="visible" r:id="rId57"/>
    <sheet xmlns:r="http://schemas.openxmlformats.org/officeDocument/2006/relationships" name="Leases (Components Of Lease Inc" sheetId="58" state="visible" r:id="rId58"/>
    <sheet xmlns:r="http://schemas.openxmlformats.org/officeDocument/2006/relationships" name="Leases (Book Value Of Assets Un" sheetId="59" state="visible" r:id="rId59"/>
    <sheet xmlns:r="http://schemas.openxmlformats.org/officeDocument/2006/relationships" name="Leases (Maturity Of Leases As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Investments In Unconsolidated_5" sheetId="67" state="visible" r:id="rId67"/>
    <sheet xmlns:r="http://schemas.openxmlformats.org/officeDocument/2006/relationships" name="Prepaid And Other Assets (Detai" sheetId="68" state="visible" r:id="rId68"/>
    <sheet xmlns:r="http://schemas.openxmlformats.org/officeDocument/2006/relationships" name="Income Taxes (Details)" sheetId="69" state="visible" r:id="rId69"/>
    <sheet xmlns:r="http://schemas.openxmlformats.org/officeDocument/2006/relationships" name="Borrowings (Bank Of America Cre" sheetId="70" state="visible" r:id="rId70"/>
    <sheet xmlns:r="http://schemas.openxmlformats.org/officeDocument/2006/relationships" name="Borrowings (Minetta And Orpheum" sheetId="71" state="visible" r:id="rId71"/>
    <sheet xmlns:r="http://schemas.openxmlformats.org/officeDocument/2006/relationships" name="Borrowings (U.S. Corporate Offi" sheetId="72" state="visible" r:id="rId72"/>
    <sheet xmlns:r="http://schemas.openxmlformats.org/officeDocument/2006/relationships" name="Borrowings (Cinema 1, 2, 3 Term" sheetId="73" state="visible" r:id="rId73"/>
    <sheet xmlns:r="http://schemas.openxmlformats.org/officeDocument/2006/relationships" name="Borrowings (Union Square Constr" sheetId="74" state="visible" r:id="rId74"/>
    <sheet xmlns:r="http://schemas.openxmlformats.org/officeDocument/2006/relationships" name="Borrowings (Purchase Money Prom" sheetId="75" state="visible" r:id="rId75"/>
    <sheet xmlns:r="http://schemas.openxmlformats.org/officeDocument/2006/relationships" name="Borrowings (Westpac Bank Corpor" sheetId="76" state="visible" r:id="rId76"/>
    <sheet xmlns:r="http://schemas.openxmlformats.org/officeDocument/2006/relationships" name="Borrowings (Australian NAB Corp" sheetId="77" state="visible" r:id="rId77"/>
    <sheet xmlns:r="http://schemas.openxmlformats.org/officeDocument/2006/relationships" name="Borrowings (Summary Of Borrowin" sheetId="78" state="visible" r:id="rId78"/>
    <sheet xmlns:r="http://schemas.openxmlformats.org/officeDocument/2006/relationships" name="Borrowings (Schedule Of Long-te" sheetId="79" state="visible" r:id="rId79"/>
    <sheet xmlns:r="http://schemas.openxmlformats.org/officeDocument/2006/relationships" name="Other Liabilities (Narrative) (" sheetId="80" state="visible" r:id="rId80"/>
    <sheet xmlns:r="http://schemas.openxmlformats.org/officeDocument/2006/relationships" name="Other Liabilities (Summary Of O" sheetId="81" state="visible" r:id="rId81"/>
    <sheet xmlns:r="http://schemas.openxmlformats.org/officeDocument/2006/relationships" name="Accumulated Other Comprehensi_3" sheetId="82" state="visible" r:id="rId82"/>
    <sheet xmlns:r="http://schemas.openxmlformats.org/officeDocument/2006/relationships" name="Commitments And Contingencies (" sheetId="83" state="visible" r:id="rId83"/>
    <sheet xmlns:r="http://schemas.openxmlformats.org/officeDocument/2006/relationships" name="Non-controlling Interests (Narr" sheetId="84" state="visible" r:id="rId84"/>
    <sheet xmlns:r="http://schemas.openxmlformats.org/officeDocument/2006/relationships" name="Non-controlling Interests (Comp" sheetId="85" state="visible" r:id="rId85"/>
    <sheet xmlns:r="http://schemas.openxmlformats.org/officeDocument/2006/relationships" name="Non-controlling Interests (Co_2" sheetId="86" state="visible" r:id="rId86"/>
    <sheet xmlns:r="http://schemas.openxmlformats.org/officeDocument/2006/relationships" name="Non-controlling Interests (Summ" sheetId="87" state="visible" r:id="rId87"/>
    <sheet xmlns:r="http://schemas.openxmlformats.org/officeDocument/2006/relationships" name="Stock-Based Compensation And _3" sheetId="88" state="visible" r:id="rId88"/>
    <sheet xmlns:r="http://schemas.openxmlformats.org/officeDocument/2006/relationships" name="Stock-Based Compensation And _4" sheetId="89" state="visible" r:id="rId89"/>
    <sheet xmlns:r="http://schemas.openxmlformats.org/officeDocument/2006/relationships" name="Stock-Based Compensation And _5" sheetId="90" state="visible" r:id="rId90"/>
    <sheet xmlns:r="http://schemas.openxmlformats.org/officeDocument/2006/relationships" name="Hedge Accounting (Narrative) (D" sheetId="91" state="visible" r:id="rId91"/>
    <sheet xmlns:r="http://schemas.openxmlformats.org/officeDocument/2006/relationships" name="Hedge Accounting (Schedule Of D" sheetId="92" state="visible" r:id="rId92"/>
    <sheet xmlns:r="http://schemas.openxmlformats.org/officeDocument/2006/relationships" name="Hedge Accounting (Schedule Of C" sheetId="93" state="visible" r:id="rId93"/>
    <sheet xmlns:r="http://schemas.openxmlformats.org/officeDocument/2006/relationships" name="Hedge Accounting (Summary Of He" sheetId="94" state="visible" r:id="rId94"/>
    <sheet xmlns:r="http://schemas.openxmlformats.org/officeDocument/2006/relationships" name="Fair Value Measurements (Narrat" sheetId="95" state="visible" r:id="rId95"/>
    <sheet xmlns:r="http://schemas.openxmlformats.org/officeDocument/2006/relationships" name="Fair Value Measurements (Schedu"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3</t>
        </is>
      </c>
      <c r="C2" s="2" t="inlineStr">
        <is>
          <t>Aug. 1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1-8625</t>
        </is>
      </c>
      <c r="C6" s="3" t="inlineStr">
        <is>
          <t xml:space="preserve"> </t>
        </is>
      </c>
    </row>
    <row r="7">
      <c r="A7" s="3" t="inlineStr">
        <is>
          <t>Amendment Flag</t>
        </is>
      </c>
      <c r="B7" s="3" t="inlineStr">
        <is>
          <t>false</t>
        </is>
      </c>
      <c r="C7" s="3" t="inlineStr">
        <is>
          <t xml:space="preserve"> </t>
        </is>
      </c>
    </row>
    <row r="8">
      <c r="A8" s="3" t="inlineStr">
        <is>
          <t>Document Period End Date</t>
        </is>
      </c>
      <c r="B8" s="3" t="inlineStr">
        <is>
          <t>Jun. 30,  202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Document Fiscal Period Focus</t>
        </is>
      </c>
      <c r="B11" s="3" t="inlineStr">
        <is>
          <t>Q2</t>
        </is>
      </c>
      <c r="C11" s="3" t="inlineStr">
        <is>
          <t xml:space="preserve"> </t>
        </is>
      </c>
    </row>
    <row r="12">
      <c r="A12" s="3" t="inlineStr">
        <is>
          <t>Entity Registrant Name</t>
        </is>
      </c>
      <c r="B12" s="3" t="inlineStr">
        <is>
          <t>READING INTERNATIONAL, INC.</t>
        </is>
      </c>
      <c r="C12" s="3" t="inlineStr">
        <is>
          <t xml:space="preserve"> </t>
        </is>
      </c>
    </row>
    <row r="13">
      <c r="A13" s="3" t="inlineStr">
        <is>
          <t>Entity Incorporation, State or Country Code</t>
        </is>
      </c>
      <c r="B13" s="3" t="inlineStr">
        <is>
          <t>NV</t>
        </is>
      </c>
      <c r="C13" s="3" t="inlineStr">
        <is>
          <t xml:space="preserve"> </t>
        </is>
      </c>
    </row>
    <row r="14">
      <c r="A14" s="3" t="inlineStr">
        <is>
          <t>Entity Tax Identification Number</t>
        </is>
      </c>
      <c r="B14" s="3" t="inlineStr">
        <is>
          <t>95-3885184</t>
        </is>
      </c>
      <c r="C14" s="3" t="inlineStr">
        <is>
          <t xml:space="preserve"> </t>
        </is>
      </c>
    </row>
    <row r="15">
      <c r="A15" s="3" t="inlineStr">
        <is>
          <t>Entity Address, Address Line One</t>
        </is>
      </c>
      <c r="B15" s="3" t="inlineStr">
        <is>
          <t>189 Second Avenue, Suite 2S</t>
        </is>
      </c>
      <c r="C15" s="3" t="inlineStr">
        <is>
          <t xml:space="preserve"> </t>
        </is>
      </c>
    </row>
    <row r="16">
      <c r="A16" s="3" t="inlineStr">
        <is>
          <t>Entity Address, City or Town</t>
        </is>
      </c>
      <c r="B16" s="3" t="inlineStr">
        <is>
          <t>New York</t>
        </is>
      </c>
      <c r="C16" s="3" t="inlineStr">
        <is>
          <t xml:space="preserve"> </t>
        </is>
      </c>
    </row>
    <row r="17">
      <c r="A17" s="3" t="inlineStr">
        <is>
          <t>Entity Address, State or Province</t>
        </is>
      </c>
      <c r="B17" s="3" t="inlineStr">
        <is>
          <t>NY</t>
        </is>
      </c>
      <c r="C17" s="3" t="inlineStr">
        <is>
          <t xml:space="preserve"> </t>
        </is>
      </c>
    </row>
    <row r="18">
      <c r="A18" s="3" t="inlineStr">
        <is>
          <t>Entity Address, Postal Zip Code</t>
        </is>
      </c>
      <c r="B18" s="3" t="inlineStr">
        <is>
          <t>10003</t>
        </is>
      </c>
      <c r="C18" s="3" t="inlineStr">
        <is>
          <t xml:space="preserve"> </t>
        </is>
      </c>
    </row>
    <row r="19">
      <c r="A19" s="3" t="inlineStr">
        <is>
          <t>City Area Code</t>
        </is>
      </c>
      <c r="B19" s="3" t="inlineStr">
        <is>
          <t>213</t>
        </is>
      </c>
      <c r="C19" s="3" t="inlineStr">
        <is>
          <t xml:space="preserve"> </t>
        </is>
      </c>
    </row>
    <row r="20">
      <c r="A20" s="3" t="inlineStr">
        <is>
          <t>Local Phone Number</t>
        </is>
      </c>
      <c r="B20" s="3" t="inlineStr">
        <is>
          <t>235-2240</t>
        </is>
      </c>
      <c r="C20" s="3" t="inlineStr">
        <is>
          <t xml:space="preserve"> </t>
        </is>
      </c>
    </row>
    <row r="21">
      <c r="A21" s="3" t="inlineStr">
        <is>
          <t>Entity Central Index Key</t>
        </is>
      </c>
      <c r="B21" s="3" t="inlineStr">
        <is>
          <t>0000716634</t>
        </is>
      </c>
      <c r="C21" s="3" t="inlineStr">
        <is>
          <t xml:space="preserve"> </t>
        </is>
      </c>
    </row>
    <row r="22">
      <c r="A22" s="3" t="inlineStr">
        <is>
          <t>Entity Filer Category</t>
        </is>
      </c>
      <c r="B22" s="3" t="inlineStr">
        <is>
          <t>Non-accelerated Filer</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Class A [Member]</t>
        </is>
      </c>
      <c r="B28" s="3" t="inlineStr">
        <is>
          <t xml:space="preserve"> </t>
        </is>
      </c>
      <c r="C28" s="3" t="inlineStr">
        <is>
          <t xml:space="preserve"> </t>
        </is>
      </c>
    </row>
    <row r="29">
      <c r="A29" s="3" t="inlineStr">
        <is>
          <t>Title of 12(b) Security</t>
        </is>
      </c>
      <c r="B29" s="3" t="inlineStr">
        <is>
          <t>Class A Nonvoting Common Stock, $0.01 par value</t>
        </is>
      </c>
      <c r="C29" s="3" t="inlineStr">
        <is>
          <t xml:space="preserve"> </t>
        </is>
      </c>
    </row>
    <row r="30">
      <c r="A30" s="3" t="inlineStr">
        <is>
          <t>Trading Symbol</t>
        </is>
      </c>
      <c r="B30" s="3" t="inlineStr">
        <is>
          <t>RDI</t>
        </is>
      </c>
      <c r="C30" s="3" t="inlineStr">
        <is>
          <t xml:space="preserve"> </t>
        </is>
      </c>
    </row>
    <row r="31">
      <c r="A31" s="3" t="inlineStr">
        <is>
          <t>Security Exchange Name</t>
        </is>
      </c>
      <c r="B31" s="3" t="inlineStr">
        <is>
          <t>NASDAQ</t>
        </is>
      </c>
      <c r="C31" s="3" t="inlineStr">
        <is>
          <t xml:space="preserve"> </t>
        </is>
      </c>
    </row>
    <row r="32">
      <c r="A32" s="3" t="inlineStr">
        <is>
          <t>Entity Common Stock, Shares Outstanding</t>
        </is>
      </c>
      <c r="B32" s="3" t="inlineStr">
        <is>
          <t xml:space="preserve"> </t>
        </is>
      </c>
      <c r="C32" s="4" t="n">
        <v>20592834</v>
      </c>
    </row>
    <row r="33">
      <c r="A33" s="3" t="inlineStr">
        <is>
          <t>Class B [Member]</t>
        </is>
      </c>
      <c r="B33" s="3" t="inlineStr">
        <is>
          <t xml:space="preserve"> </t>
        </is>
      </c>
      <c r="C33" s="3" t="inlineStr">
        <is>
          <t xml:space="preserve"> </t>
        </is>
      </c>
    </row>
    <row r="34">
      <c r="A34" s="3" t="inlineStr">
        <is>
          <t>Title of 12(b) Security</t>
        </is>
      </c>
      <c r="B34" s="3" t="inlineStr">
        <is>
          <t>Class B Voting Common Stock, $0.01 par value</t>
        </is>
      </c>
      <c r="C34" s="3" t="inlineStr">
        <is>
          <t xml:space="preserve"> </t>
        </is>
      </c>
    </row>
    <row r="35">
      <c r="A35" s="3" t="inlineStr">
        <is>
          <t>Trading Symbol</t>
        </is>
      </c>
      <c r="B35" s="3" t="inlineStr">
        <is>
          <t>RDIB</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t>
        </is>
      </c>
      <c r="B37" s="3" t="inlineStr">
        <is>
          <t xml:space="preserve"> </t>
        </is>
      </c>
      <c r="C37"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6 Months Ended</t>
        </is>
      </c>
    </row>
    <row r="2">
      <c r="B2" s="2" t="inlineStr">
        <is>
          <t>Jun. 30, 2023</t>
        </is>
      </c>
    </row>
    <row r="3">
      <c r="A3" s="5" t="inlineStr">
        <is>
          <t>Operations In Foreign Currency [Abstract]</t>
        </is>
      </c>
      <c r="B3" s="3" t="inlineStr">
        <is>
          <t xml:space="preserve"> </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However, in recent periods, we have looked to our overseas operations to cover an increasing portion of our domestic general and administrative costs. Our Australian and New Zealand assets and liabilities are translated from their functional currencies of Australian dollar (“AU$”) and New Zealand dollar (“NZ$”), respectively, to the U.S. dollar based on the exchange rate as of June 30, 2023.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e have not historically used derivative financial instruments to hedge against the risk of foreign currency exposure. We take a global view of our financial resources and are flexible in making use of resources from one jurisdiction in other jurisdictions. Presented in the table below are the currency exchange rates for Australia and New Zealand: Foreign Currency / USD As of and for the quarter ended As of and for the six months ended As of and for the twelve months ended As of and for the quarter ended As of and for the six months ended June 30, 2023 December 31, 2022 June 30, 2022 Spot Rate Australian Dollar 0.6663 0.6805 0.6905 New Zealand Dollar 0.6133 0.6342 0.6245 Average Rate Australian Dollar 0.6681 0.6761 0.6946 0.7143 0.7192 New Zealand Dollar 0.6186 0.6243 0.6357 0.6500 0.6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5" t="inlineStr">
        <is>
          <t>Earnings Per Share [Abstract]</t>
        </is>
      </c>
      <c r="B3" s="3" t="inlineStr">
        <is>
          <t xml:space="preserve"> </t>
        </is>
      </c>
    </row>
    <row r="4">
      <c r="A4" s="3" t="inlineStr">
        <is>
          <t>Earnings Per Share</t>
        </is>
      </c>
      <c r="B4" s="3" t="inlineStr">
        <is>
          <t xml:space="preserve">Note 5 – Earnings Per Share Basic earnings per share (“EPS”) is calculated by dividing the net income attributable to our Company by the weighted average number of common shares outstanding during the period. Diluted EPS is calculated by dividing the net income attributable to our Company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Quarter Ended Six Months Ended June 30, June 30, (Dollars in thousands, except share data) 2023 2022 2023 2022 Numerator: Net income (loss) attributable to Reading International, Inc. $ ( 2,778 ) ( 2,436 ) $ ( 13,889 ) $ ( 17,790 ) Denominator: Weighted average number of common stock – basic 22,262,214 22,040,512 22,183,618 21,995,186 Weighted average dilutive impact of awards 1,240,292 912,448 1,240,292 912,448 Weighted average number of common stock – diluted 23,502,506 22,952,960 23,423,910 22,907,634 Basic earnings (loss) per share $ ( 0.12 ) ( 0.11 ) $ ( 0.63 ) $ ( 0.81 ) Diluted earnings (loss) per share $ ( 0.12 ) ( 0.11 ) $ ( 0.63 ) $ ( 0.81 ) Awards excluded from diluted earnings (loss) per share 205,122 912,448 205,122 912,448 Our weighted average number of common stock - basic increased, primarily as a result of the vesting of restricted stock units. We did no t repurchase any shares of Class A Common Stock during the first six months of 2023 and 2022. Certain shares issuable under stock options and restricted stock units were excluded from the computation of diluted net income (loss) per share in periods when their effect was anti-dilutive; either because our Company incurred a net loss for the period, or the exercise price of the options was greater than the average market price of the common stock during the period, or the effect was anti-dilutive as a result of apply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5" t="inlineStr">
        <is>
          <t>Property And Equipment [Abstract]</t>
        </is>
      </c>
      <c r="B3" s="3" t="inlineStr">
        <is>
          <t xml:space="preserve"> </t>
        </is>
      </c>
    </row>
    <row r="4">
      <c r="A4" s="3" t="inlineStr">
        <is>
          <t>Property And Equipment</t>
        </is>
      </c>
      <c r="B4" s="3" t="inlineStr">
        <is>
          <t xml:space="preserve">Note 6 – Property and Equipment Operating Property, net Property associated with our operating activities as at June 30, 2023 and December 31, 2022, is summarized as follows: June 30, December 31, (Dollars in thousands) 2023 2022 Land $ 60,391 $ 67,392 Building and improvements 206,380 213,226 Leasehold improvements 60,484 64,230 Fixtures and equipment 190,714 194,753 Construction-in-progress 6,116 6,839 Total cost 524,085 546,440 Less: accumulated depreciation ( 256,527 ) ( 259,488 ) Operating property, net $ 267,558 $ 286,952 Depreciation expense for operating property was $ 4.7 million and $ 9.3 million for the quarter and six months ended June 30, 2023, respectively, and $ 5.3 million and $ 10.6 million for the quarter and six months ended June 30, 2022, respectively. Investment and Development Property, net Our investment and development property as of June 30, 2023 and December 31, 2022, is summarized below: June 30, December 31, (Dollars in thousands) 2023 2022 Land $ 3,730 $ 3,857 Construction-in-progress (including capitalized interest) 4,772 4,935 Investment and development property $ 8,502 $ 8,792 Construction-in-Progress – Operating and Investment Properties Construction-in-Progress balances are included in both our operating and development properties. The balances of our major projects along with the movements for the six months ended June 30, 2023 are shown below: (Dollars in thousands) Balance, December 31, 2022 Additions during the period Completed during the period Foreign currency translation Balance, June 30, 2023 Courtenay Central development 6,380 — — ( 211 ) 6,169 Cinema developments and improvements 2,990 1,121 ( 567 ) ( 31 ) 3,513 Other real estate projects 2,404 1,032 ( 2,222 ) ( 8 ) 1,206 Total $ 11,774 $ 2,153 $ ( 2,789 ) $ ( 250 ) $ 10,888 Disposal Groups Held for Sale Culver City, Los Angeles In May 2023, we classified our Culver City administrative building, commonly known as 5995 Sepulveda Bldv, as held for sale. Our book value (as opposed to fair value) of the property is $ 11.2 million, being the lower of cost and fair value less costs to sell. No adjustments to the book value of the assets contained within this disposal group were required. The disposal group consists of land, a building and various leasehold improvements. We expect to complete the sale within 12 months. The property is currently incumbered with an $ 8.5 million first mortgage which will be due on sale. We have retained Newmarket as our exclusive agent for the marketing of this property. 2483 Trenton Avenue, Williamsport, Pennsylvania In June 2023, we classified our 26.6 acre property at 2483 Trenton Avenue, Williamsport, Pennsylvania, as held for sale at the lower of cost and fair value less costs to sell. The current book value (as opposed to fair value) of the property is $ 460,000 . The property is part of our historic railroad operations, consisting of land and an 18,000 square foot industrial building. No adjustments to the book value of the assets contained within this disposal group were required. We expect to complete the sale within 12 months. The property is unencumbered. We have retained CBRE as our exclusive agent for the marketing of this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 xml:space="preserve">Note 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finance leases for certain equipment assets. Our leases have remaining lease terms of 1 to 25 years, with certain leases having options to extend to up to a further 20 years. Lease payments for our cinema operating leases consist of fixed base rent, and for certain leases, variable lease payments consisting of contracted percentages of revenue, changes in the relevant CPI, and/or other contracted financial metrics. The components of lease expense were as follows: Quarter Ended Six Months Ended June 30, June 30, (Dollars in thousands) 2023 2022 2023 2022 Lease cost Finance lease cost: Amortization of right-of-use assets $ 8 $ 11 $ 15 $ 23 Interest on lease liabilities — 1 1 2 Operating lease cost 8,226 8,405 16,408 16,809 Variable lease cost 399 218 669 119 Total lease cost $ 8,633 $ 8,635 $ 17,093 $ 16,953 Supplemental cash flow information related to leases is as follows: Six Months Ended June 30, (Dollars in thousands) 2023 2022 Cash flows relating to lease cost Cash paid for amounts included in the measurement of lease liabilities: Operating cash flows for finance leases $ 17 $ 25 Operating cash flows for operating leases 16,849 17,801 Right-of-use assets obtained in exchange for new operating lease liabilities 1,633 66 Supplemental balance sheet information related to leases is as follows: June 30, December 31, (Dollars in thousands) 2023 2022 Operating leases Operating lease right-of-use assets $ 189,008 $ 200,417 Operating lease liabilities - current portion 23,732 23,971 Operating lease liabilities - non-current portion 188,016 200,037 Total operating lease liabilities $ 211,748 $ 224,008 Finance leases Property plant and equipment, gross 360 363 Accumulated depreciation ( 350 ) ( 338 ) Property plant and equipment, net $ 10 $ 25 Other current liabilities 11 28 Total finance lease liabilities $ 11 $ 28 Other information Weighted-average remaining lease term - finance leases 0 1 Weighted-average remaining lease term - operating leases 11 11 Weighted-average discount rate - finance leases 5.21 % 5.21 % Weighted-average discount rate - operating leases 4.55 % 4.55 % The maturities of our leases were as follows: (Dollars in thousands) Operating leases Finance leases 2023 $ 16,693 $ 11 2024 31,556 — 2025 29,526 — 2026 27,619 — 2027 25,287 — Thereafter 141,751 — Total lease payments $ 272,432 $ 11 Less imputed interest ( 60,684 ) — Total $ 211,748 $ 11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Lease income relating to operating lease payments was as follows: Quarter Ended Six Months Ended June 30, June 30, (Dollars in thousands) 2023 2022 2023 2022 Components of lease income Lease payments $ 2,765 2,034 $ 5,392 $ 4,104 Variable lease payments 176 141 393 273 Total lease income $ 2,941 $ 2,175 $ 5,786 $ 4,377 The book value of underlying assets under operating leases from owned assets was as follows: June 30, December 31, (Dollars in thousands) 2023 2022 Building and improvements Gross balance $ 126,690 $ 136,749 Accumulated depreciation ( 21,026 ) ( 26,148 ) Net Book Value $ 105,664 $ 110,601 The Maturity of our leases were as follows: (Dollars in thousands) Operating leases 2023 $ 5,238 2024 9,897 2025 9,493 2026 7,939 2027 6,759 Thereafter 28,010 Total $ 67,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3</t>
        </is>
      </c>
    </row>
    <row r="3">
      <c r="A3" s="5" t="inlineStr">
        <is>
          <t>Goodwill And Intangible Assets [Abstract]</t>
        </is>
      </c>
      <c r="B3" s="3" t="inlineStr">
        <is>
          <t xml:space="preserve"> </t>
        </is>
      </c>
    </row>
    <row r="4">
      <c r="A4" s="3" t="inlineStr">
        <is>
          <t>Goodwill And Intangible Assets</t>
        </is>
      </c>
      <c r="B4" s="3" t="inlineStr">
        <is>
          <t xml:space="preserve">Note 8 – Goodwill and Intangible Assets The table below summarizes goodwill by business segment as of June 30, 2023, and December 31, 2022. (Dollars in thousands) Cinema Real Estate Total Balance at December 31, 2022 $ 20,280 $ 5,224 $ 25,504 Foreign currency translation adjustment ( 456 ) — ( 456 ) Balance at June 30, 2023 $ 19,824 $ 5,224 $ 25,048 Our Company is required to test goodwill and other intangible assets for impairment on an annual basis and, if current events or circumstances require, on an interim basis. Our next annual evaluation of goodwill and other intangible assets is scheduled during the fourth quarter of 2023. To test the impairment of goodwill, our Company compares the fair value of each reporting unit to its carrying amount, including the goodwill, to determine if there is potential goodwill impairment. A reporting unit is generally one level below the operating segment. As of June 30, 2023, we were not aware that any events indicating potential impairment of goodwill had occurred outside of those described at Note 3 – Impact of COVID-19 Pandemic and Liquidity . The tables below summarize intangible assets other than goodwill, as of June 30, 2023, and December 31, 2022, respectively. As of June 30, 2023 (Dollars in thousands) Beneficial Leases Trade Name Other Intangible Assets Total Gross carrying amount $ 11,262 $ 9,058 $ 4,865 $ 25,185 Less: Accumulated amortization ( 11,040 ) ( 7,917 ) ( 4,007 ) ( 22,964 ) Less: Impairments — — ( 24 ) ( 24 ) Net intangible assets other than goodwill $ 222 $ 1,141 $ 834 $ 2,197 As of December 31, 2022 (Dollars in thousands) Beneficial Leases Trade Name Other Intangible Assets Total Gross carrying amount $ 12,216 $ 9,058 $ 4,915 $ 26,189 Less: Accumulated amortization ( 11,964 ) ( 7,838 ) ( 3,956 ) ( 23,758 ) Less: Impairments — — ( 40 ) ( 40 ) Net intangible assets other than goodwill $ 252 $ 1,220 $ 919 $ 2,391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and six months ended June 30, 2023 Quarter Ended Six Months Ended June 30, June 30, (Dollars in thousands) 2023 2022 2023 2022 Beneficial lease amortization $ 21 $ 22 $ 43 $ 44 Other amortization 54 132 101 267 Total intangible assets amortization $ 75 $ 154 $ 144 $ 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3</t>
        </is>
      </c>
    </row>
    <row r="3">
      <c r="A3" s="5" t="inlineStr">
        <is>
          <t>Investments In Unconsolidated Joint Ventures [Abstract]</t>
        </is>
      </c>
      <c r="B3" s="3" t="inlineStr">
        <is>
          <t xml:space="preserve"> </t>
        </is>
      </c>
    </row>
    <row r="4">
      <c r="A4" s="3" t="inlineStr">
        <is>
          <t>Investments In Unconsolidated Joint Ventures</t>
        </is>
      </c>
      <c r="B4" s="3" t="inlineStr">
        <is>
          <t xml:space="preserve">Note 9 – Investments in Unconsolidated Joint Ventures Our investments in unconsolidated joint ventures are accounted for under the equity method of accounting. The table below summarizes our active investment holdings in two (2) unconsolidated joint ventures as of June 30, 2023, and December 31, 2022: June 30, December 31, (Dollars in thousands) Interest 2023 2022 Rialto Cinemas 50.0 % $ 852 $ 920 Mt. Gravatt 33.3 % 3,686 3,836 Total investments $ 4,538 $ 4,756 For the quarter and six months ended June 30, 2023 and 2022, the recognized share of equity earnings from our investments in unconsolidated joint ventures are as follows: Quarter Ended Six Months Ended June 30, June 30, (Dollars in thousands) 2023 2022 2023 2022 Rialto Cinemas $ 1 $ 33 $ ( 39 ) $ ( 52 ) Mt. Gravatt 206 204 265 224 Total equity earnings $ 207 $ 237 $ 226 $ 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6 Months Ended</t>
        </is>
      </c>
    </row>
    <row r="2">
      <c r="B2" s="2" t="inlineStr">
        <is>
          <t>Jun. 30, 2023</t>
        </is>
      </c>
    </row>
    <row r="3">
      <c r="A3" s="5" t="inlineStr">
        <is>
          <t>Prepaid And Other Assets [Abstract]</t>
        </is>
      </c>
      <c r="B3" s="3" t="inlineStr">
        <is>
          <t xml:space="preserve"> </t>
        </is>
      </c>
    </row>
    <row r="4">
      <c r="A4" s="3" t="inlineStr">
        <is>
          <t>Prepaid And Other Assets</t>
        </is>
      </c>
      <c r="B4" s="3" t="inlineStr">
        <is>
          <t xml:space="preserve">Note 10 – Prepaid and Other Assets Prepaid and other assets are summarized as follows: June 30, December 31, (Dollars in thousands) 2023 2022 Prepaid and other current assets Prepaid expenses $ 2,472 $ 1,859 Prepaid taxes 1,155 1,687 Income taxes receivable 562 — Prepaid rent 1,263 — Deposits 242 233 Interest receivable 14 8 Investments in marketable securities 17 17 Total prepaid and other current assets $ 5,725 $ 3,804 Other non-current assets Other non-cinema and non-rental real estate assets 675 1,134 Investment in Reading International Trust I 838 838 Straight-line rent asset 7,160 8,302 Long-term deposits 7 10 Total other non-current assets $ 8,680 $ 10,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5" t="inlineStr">
        <is>
          <t>Income Taxes [Abstract]</t>
        </is>
      </c>
      <c r="B3" s="3" t="inlineStr">
        <is>
          <t xml:space="preserve"> </t>
        </is>
      </c>
    </row>
    <row r="4">
      <c r="A4" s="3" t="inlineStr">
        <is>
          <t>Income Taxes</t>
        </is>
      </c>
      <c r="B4" s="3" t="inlineStr">
        <is>
          <t xml:space="preserve">Note 11 – Income Taxes The interim provision for income taxes is different from the amount determined by applying the U.S. federal statutory rate to consolidated income or loss before taxes. The differences are attributable to foreign tax rate differential, unrecognized tax benefits, and change in valuation allowance. Our effective tax rate was 3.9 % and ( 6.9 %) for the six months ended June 30, 2023 and 2022, respectively. The difference is primarily due to a decrease in both reserve for unrecognized tax benefits and reserve for valuation allowance in 2023. The forecasted effective tax rate is updated each quarter as new information becomes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5" t="inlineStr">
        <is>
          <t>Borrowings [Abstract]</t>
        </is>
      </c>
      <c r="B3" s="3" t="inlineStr">
        <is>
          <t xml:space="preserve"> </t>
        </is>
      </c>
    </row>
    <row r="4">
      <c r="A4" s="3" t="inlineStr">
        <is>
          <t>Borrowings</t>
        </is>
      </c>
      <c r="B4" s="3" t="inlineStr">
        <is>
          <t xml:space="preserve"> Note 12 – Borrowings Our Company’s borrowings at June 30, 2023 and December 31, 2022, net of deferred financing costs and including the impact of interest rate derivatives on effective interest rates, are summarized below: As of June 30, 2023 (Dollars in thousands) Maturity Date Contractual Facility Balance, Gross Balance, Net (1) Stated Interest Rate Effective Interest Rate Denominated in USD Trust Preferred Securities (US) April 30, 2027 $ 27,913 $ 27,913 $ 27,061 9.30 % 9.30 % Bank of America Credit Facility (US) September 4, 2024 24,550 24,550 24,404 10.75 % 10.75 % Cinemas 1, 2, 3 Term Loan (US) October 3, 2023 22,232 22,232 22,177 6.63 % 6.63 % Minetta &amp; Orpheum Theatres Loan (US) (2) November 1, 2023 8,000 8,000 7,990 6.00 % 5.15 % U.S. Corporate Office Term Loan (US) January 1, 2027 8,539 8,539 8,486 4.64 % / 4.44 % 4.61 % Union Square Financing (US) May 6, 2024 55,000 46,155 45,593 12.06 % 12.06 % Purchase Money Promissory Note (US) September 18, 2024 964 964 964 5.00 % 5.00 % Denominated in foreign currency ("FC") (3) NAB Corporate Term Loan (AU) (4) June 30, 2024 66,963 66,963 66,916 5.64 % 5.64 % Westpac Bank Corporate (NZ) January 1, 2024 8,488 8,488 8,488 8.20 % 8.20 % $ 222,649 $ 213,804 $ 212,079 (1) Net of deferred financing costs amounting to $ 1.7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June 30, 2023. (4) This financing arrangement was extended after June 30, 2023. As of December 31, 2022 (Dollars in thousands) Maturity Date Contractual Facility Balance, Gross Balance, Net (1) Stated Interest Rate Effective Interest Rate Denominated in USD Trust Preferred Securities (US) April 30, 2027 $ 27,913 $ 27,913 $ 26,950 8.41 % 8.41 % Bank of America Credit Facility (US)(5) March 1, 2024 26,750 26,750 26,663 10.00 % 10.00 % Cinemas 1, 2, 3 Term Loan (US)(5) April 1, 2023 22,455 22,455 22,208 6.63 % 6.63 % Minetta &amp; Orpheum Theatres Loan (US)(2) November 1, 2023 8,000 8,000 7,974 7.12 % 6.00 % U.S. Corporate Office Term Loan (US) January 1, 2027 8,674 8,674 8,613 4.64 % / 4.44 % 4.64 % Union Square Financing (US) (3) May 6, 2024 55,000 43,000 42,484 11.25 % 7.40 % Purchase Money Promissory Note (US) September 18, 2024 1,333 1,333 1,333 5.00 % 5.00 % Denominated in foreign currency ("FC")(4) NAB Corporate Term Loan (AU) June 30, 2024 68,731 68,731 68,662 4.82 % 4.82 % Westpac Bank Corporate (NZ) January 1, 2024 8,777 8,777 8,777 6.95 % 6.95 % Total $ 227,633 $ 215,633 $ 213,664 (1) Net of deferred financing costs amounting to $ 2.0 million. (2) The interest rate derivative associated with the Minetta &amp; Orpheum loan provides for an effective fixed rate of 5.15 %. (3) The interest rate derivative associated with the Union Square loan provides for an effective fixed rate of 7.40 %. (4) The contractual facilities and outstanding balances of the foreign currency denominated borrowings were translated into U.S. dollars based on the applicable exchange rates as of December 31, 2022. (5) This financing facility was extended after December 31, 2022. Our loan arrangements are presented, net of the deferred financing costs, on the face of our consolidated balance sheet as follows: June 30, December 31, Balance Sheet Caption (Dollars in thousands) 2023 2022 Debt - current portion $ 47,259 $ 37,279 Debt - long-term portion 136,993 148,688 Subordinated debt - current portion 766 747 Subordinated debt - long-term portion 27,061 26,950 Total borrowings $ 212,079 $ 213,664 Bank of America Credit Facility Our Bank of America facility now matures on September 4, 2024 , following a Q1 2023 loan modification, which, among other things, extended the maturity date from March 1, 2024. The current facility requires monthly repayments of $ 725,000 commencing in May 2023, with a balloon payment upon maturity. Interest is charged at a fixed rate of 3.0 % above the Bank of America Prime rate, which itself has a floor of 1.0 %. Payment-in-kind interest of 0.5 % accrues from January 1, 2024, but will be waived in the event of repayment of the entire debt prior to April 1, 2024. Minetta and Orpheum Theatres Loan On October 12, 2018, we refinanced our $ 7.5 million loan with Santander Bank, which is secured by our Minetta and Orpheum Theatres, with a loan for a five year term of $ 8.0 million. Such modification was not considered to be substantial under U.S. GAAP. U.S. Corporate Office Term Loan On December 13, 2016, we obtained a ten year $ 8.4 million mortgage loan on our Culver City building at a fixed annual interest rate of 4.64 %. On June 26, 2017, we obtained a further $ 1.5 million at a fixed annual interest rate of 4.44 %. Cinemas 1,2,3 Term Loan Our Cinemas 1,2,3 Term Loan, held by Sutton Hill Properties LLC (“SHP”), a 75 % owned subsidiary of RDI, matures on October 3, 2023, following the exercise of two options to extend the maturity date, which occurred in Q1 and Q2 of 2023. The term loan is with Valley National Bank and carries an interest rate of 6.63 %. Union Square Financing On May 7, 2021, we closed on a new three-year $ 55.0 million loan facility with Emerald Creek Capital secured by our 44 Union Square property and certain limited guarantees. The facility bears a variable interest rate of one month LIBOR plus 6.9 % with a floor of 7.0 % and includes provisions for a prepaid interest and property tax reserve fund. The loan has two 12-month options to extend, and may be repaid at any time, without the payment of any premium. As these options are within our control, we continue to keep the loan classified as long-term. The loan currently carries an interest rate of 12.06 %. Purchase Money Promissory Note On September 18, 2019, we purchased for $ 5.5 million 407,000 shares of our Class A Common Stock in a privately negotiated transaction under our Share Repurchase Program. Of this amount, $ 3.5 million was paid by the issuance of a Purchase Money Promissory Note, which bears an interest rate of 5.0 % per annum, payable in equal quarterly payments of principal plus accrued interest. The Purchase Money Promissory Note matures on September 18, 2024 . Westpac Bank Corporate Credit Facility (NZ) Our Westpac Corporate Credit Facility for NZ$ 13.8 million matures on January 1, 2024 . The facility currently carries an interest rate and line of credit charge of 2.40 % above the Bank Bill Bid Rate and 1.65 % respectively. Westpac has waived the requirement to test certain covenants for each quarter since the third quarter of 2020, including the current quarter. Australian NAB Corporate Term Loan (AU) Our Revolving Corporate Markets Loan Facility with National Australia Bank (“NAB”) matures on June 30, 2024. It currently consists of (i) a AU$ 100.0 million Corporate Loan facility at 1.75 % above BBSY, of which AU$ 60.0 million is revolving and AU$ 40.0 million is core, (ii) a Bank Guarantee Facility of AU$ 5.0 million at a rate of 1.85 % per annum and (iii) a further AU$ 3.0 million of core debt added in December 2020, relating to the funding of our Reading Cinemas at Jindalee, Queensland, which is repayable in semi-annual installments of AU$ 500,000 , the first installment being April 30, 2021, until fully repaid on October 31, 2023. On August 13, 2023, we modified certain covenants and extended this facility’s maturity date to July 31, 2025 and so continue to hold the debt as non-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3</t>
        </is>
      </c>
    </row>
    <row r="3">
      <c r="A3" s="5" t="inlineStr">
        <is>
          <t>Other Liabilities [Abstract]</t>
        </is>
      </c>
      <c r="B3" s="3" t="inlineStr">
        <is>
          <t xml:space="preserve"> </t>
        </is>
      </c>
    </row>
    <row r="4">
      <c r="A4" s="3" t="inlineStr">
        <is>
          <t>Other Liabilities</t>
        </is>
      </c>
      <c r="B4" s="3" t="inlineStr">
        <is>
          <t xml:space="preserve">Note 13 – Other Liabilities Other liabilities are summarized as follows: June 30, December 31, (Dollars in thousands) 2023 2022 Current liabilities Accrued pension 684 684 Security deposit payable 111 68 Finance lease liabilities 11 28 Other 33 33 Other current liabilities $ 839 $ 813 Other liabilities Lease make-good provision 6,054 6,131 Accrued pension 2,952 3,138 Deferred rent liability 2,057 2,484 Environmental reserve 1,656 1,656 Lease liability 5,900 5,900 Acquired leases 8 11 Other non-current liabilities $ 18,627 $ 19,320 Pension Liability – Supplemental Executive Retirement Plan Details of our Supplemental Executive Retirement Plan are disclosed in Note 13 – Pension and Other Liabilities in our 2022 Form 10-K. Included in our current and non-current liabilities are accrued pension costs of $ 3.6 million at June 30, 2023. The benefits of our pension plan are fully vested and therefore no service costs were recognized for the six months ended June 30, 2023, and 2022. Our pension plan is unfunded. During the quarter and six months ended June 30, 2023, the interest cost was $ 50,000 and $ 99,000 , respectively, and the actuarial loss was $ 51,000 and $ 103,000 , respectively. During the quarter and six months ended June 30, 2022, the interest cost was $ 55,000 and $ 111,000 , respectively, and the actuarial loss was $ 51,000 and $ 103,0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5511</v>
      </c>
      <c r="C3" s="6" t="n">
        <v>29947</v>
      </c>
    </row>
    <row r="4">
      <c r="A4" s="3" t="inlineStr">
        <is>
          <t>Restricted cash</t>
        </is>
      </c>
      <c r="B4" s="4" t="n">
        <v>6330</v>
      </c>
      <c r="C4" s="4" t="n">
        <v>5032</v>
      </c>
    </row>
    <row r="5">
      <c r="A5" s="3" t="inlineStr">
        <is>
          <t>Receivables</t>
        </is>
      </c>
      <c r="B5" s="4" t="n">
        <v>5447</v>
      </c>
      <c r="C5" s="4" t="n">
        <v>6206</v>
      </c>
    </row>
    <row r="6">
      <c r="A6" s="3" t="inlineStr">
        <is>
          <t>Inventories</t>
        </is>
      </c>
      <c r="B6" s="4" t="n">
        <v>1522</v>
      </c>
      <c r="C6" s="4" t="n">
        <v>1616</v>
      </c>
    </row>
    <row r="7">
      <c r="A7" s="3" t="inlineStr">
        <is>
          <t>Derivative financial instruments - current portion</t>
        </is>
      </c>
      <c r="B7" s="4" t="n">
        <v>64</v>
      </c>
      <c r="C7" s="4" t="n">
        <v>907</v>
      </c>
    </row>
    <row r="8">
      <c r="A8" s="3" t="inlineStr">
        <is>
          <t>Prepaid and other current assets</t>
        </is>
      </c>
      <c r="B8" s="4" t="n">
        <v>5725</v>
      </c>
      <c r="C8" s="4" t="n">
        <v>3804</v>
      </c>
    </row>
    <row r="9">
      <c r="A9" s="3" t="inlineStr">
        <is>
          <t>Land and property held for sale</t>
        </is>
      </c>
      <c r="B9" s="4" t="n">
        <v>11656</v>
      </c>
      <c r="C9" s="3" t="inlineStr">
        <is>
          <t xml:space="preserve"> </t>
        </is>
      </c>
    </row>
    <row r="10">
      <c r="A10" s="3" t="inlineStr">
        <is>
          <t>Total current assets</t>
        </is>
      </c>
      <c r="B10" s="4" t="n">
        <v>46255</v>
      </c>
      <c r="C10" s="4" t="n">
        <v>47512</v>
      </c>
    </row>
    <row r="11">
      <c r="A11" s="3" t="inlineStr">
        <is>
          <t>Operating property, net</t>
        </is>
      </c>
      <c r="B11" s="4" t="n">
        <v>267558</v>
      </c>
      <c r="C11" s="4" t="n">
        <v>286952</v>
      </c>
    </row>
    <row r="12">
      <c r="A12" s="3" t="inlineStr">
        <is>
          <t>Operating lease right-of-use assets</t>
        </is>
      </c>
      <c r="B12" s="4" t="n">
        <v>189008</v>
      </c>
      <c r="C12" s="4" t="n">
        <v>200417</v>
      </c>
    </row>
    <row r="13">
      <c r="A13" s="3" t="inlineStr">
        <is>
          <t>Investment and development property, net</t>
        </is>
      </c>
      <c r="B13" s="4" t="n">
        <v>8502</v>
      </c>
      <c r="C13" s="4" t="n">
        <v>8792</v>
      </c>
    </row>
    <row r="14">
      <c r="A14" s="3" t="inlineStr">
        <is>
          <t>Investment in unconsolidated joint ventures</t>
        </is>
      </c>
      <c r="B14" s="4" t="n">
        <v>4538</v>
      </c>
      <c r="C14" s="4" t="n">
        <v>4756</v>
      </c>
    </row>
    <row r="15">
      <c r="A15" s="3" t="inlineStr">
        <is>
          <t>Goodwill</t>
        </is>
      </c>
      <c r="B15" s="4" t="n">
        <v>25048</v>
      </c>
      <c r="C15" s="4" t="n">
        <v>25504</v>
      </c>
    </row>
    <row r="16">
      <c r="A16" s="3" t="inlineStr">
        <is>
          <t>Intangible assets, net</t>
        </is>
      </c>
      <c r="B16" s="4" t="n">
        <v>2197</v>
      </c>
      <c r="C16" s="4" t="n">
        <v>2391</v>
      </c>
    </row>
    <row r="17">
      <c r="A17" s="3" t="inlineStr">
        <is>
          <t>Deferred tax asset, net</t>
        </is>
      </c>
      <c r="B17" s="4" t="n">
        <v>456</v>
      </c>
      <c r="C17" s="4" t="n">
        <v>447</v>
      </c>
    </row>
    <row r="18">
      <c r="A18" s="3" t="inlineStr">
        <is>
          <t>Other assets</t>
        </is>
      </c>
      <c r="B18" s="4" t="n">
        <v>8680</v>
      </c>
      <c r="C18" s="4" t="n">
        <v>10284</v>
      </c>
    </row>
    <row r="19">
      <c r="A19" s="3" t="inlineStr">
        <is>
          <t>Total assets</t>
        </is>
      </c>
      <c r="B19" s="4" t="n">
        <v>552242</v>
      </c>
      <c r="C19" s="4" t="n">
        <v>587055</v>
      </c>
    </row>
    <row r="20">
      <c r="A20" s="5" t="inlineStr">
        <is>
          <t>Current Liabilities:</t>
        </is>
      </c>
      <c r="B20" s="3" t="inlineStr">
        <is>
          <t xml:space="preserve"> </t>
        </is>
      </c>
      <c r="C20" s="3" t="inlineStr">
        <is>
          <t xml:space="preserve"> </t>
        </is>
      </c>
    </row>
    <row r="21">
      <c r="A21" s="3" t="inlineStr">
        <is>
          <t>Accounts payable and accrued liabilities</t>
        </is>
      </c>
      <c r="B21" s="4" t="n">
        <v>39435</v>
      </c>
      <c r="C21" s="4" t="n">
        <v>42590</v>
      </c>
    </row>
    <row r="22">
      <c r="A22" s="3" t="inlineStr">
        <is>
          <t>Film rent payable</t>
        </is>
      </c>
      <c r="B22" s="4" t="n">
        <v>5609</v>
      </c>
      <c r="C22" s="4" t="n">
        <v>5678</v>
      </c>
    </row>
    <row r="23">
      <c r="A23" s="3" t="inlineStr">
        <is>
          <t>Debt – current portion</t>
        </is>
      </c>
      <c r="B23" s="4" t="n">
        <v>47259</v>
      </c>
      <c r="C23" s="4" t="n">
        <v>37279</v>
      </c>
    </row>
    <row r="24">
      <c r="A24" s="3" t="inlineStr">
        <is>
          <t>Subordinated debt - current portion</t>
        </is>
      </c>
      <c r="B24" s="4" t="n">
        <v>766</v>
      </c>
      <c r="C24" s="4" t="n">
        <v>747</v>
      </c>
    </row>
    <row r="25">
      <c r="A25" s="3" t="inlineStr">
        <is>
          <t>Taxes payable - current</t>
        </is>
      </c>
      <c r="B25" s="4" t="n">
        <v>1797</v>
      </c>
      <c r="C25" s="4" t="n">
        <v>300</v>
      </c>
    </row>
    <row r="26">
      <c r="A26" s="3" t="inlineStr">
        <is>
          <t>Deferred revenue</t>
        </is>
      </c>
      <c r="B26" s="4" t="n">
        <v>8766</v>
      </c>
      <c r="C26" s="4" t="n">
        <v>10286</v>
      </c>
    </row>
    <row r="27">
      <c r="A27" s="3" t="inlineStr">
        <is>
          <t>Operating lease liabilities - current portion</t>
        </is>
      </c>
      <c r="B27" s="4" t="n">
        <v>23732</v>
      </c>
      <c r="C27" s="4" t="n">
        <v>23971</v>
      </c>
    </row>
    <row r="28">
      <c r="A28" s="3" t="inlineStr">
        <is>
          <t>Other current liabilities</t>
        </is>
      </c>
      <c r="B28" s="4" t="n">
        <v>839</v>
      </c>
      <c r="C28" s="4" t="n">
        <v>813</v>
      </c>
    </row>
    <row r="29">
      <c r="A29" s="3" t="inlineStr">
        <is>
          <t>Total current liabilities</t>
        </is>
      </c>
      <c r="B29" s="4" t="n">
        <v>128203</v>
      </c>
      <c r="C29" s="4" t="n">
        <v>121664</v>
      </c>
    </row>
    <row r="30">
      <c r="A30" s="3" t="inlineStr">
        <is>
          <t>Debt – long-term portion</t>
        </is>
      </c>
      <c r="B30" s="4" t="n">
        <v>136993</v>
      </c>
      <c r="C30" s="4" t="n">
        <v>148688</v>
      </c>
    </row>
    <row r="31">
      <c r="A31" s="3" t="inlineStr">
        <is>
          <t>Subordinated debt, net</t>
        </is>
      </c>
      <c r="B31" s="4" t="n">
        <v>27061</v>
      </c>
      <c r="C31" s="4" t="n">
        <v>26950</v>
      </c>
    </row>
    <row r="32">
      <c r="A32" s="3" t="inlineStr">
        <is>
          <t>Noncurrent tax liabilities</t>
        </is>
      </c>
      <c r="B32" s="4" t="n">
        <v>5776</v>
      </c>
      <c r="C32" s="4" t="n">
        <v>7117</v>
      </c>
    </row>
    <row r="33">
      <c r="A33" s="3" t="inlineStr">
        <is>
          <t>Operating lease liabilities - non-current portion</t>
        </is>
      </c>
      <c r="B33" s="4" t="n">
        <v>188016</v>
      </c>
      <c r="C33" s="4" t="n">
        <v>200037</v>
      </c>
    </row>
    <row r="34">
      <c r="A34" s="3" t="inlineStr">
        <is>
          <t>Other liabilities</t>
        </is>
      </c>
      <c r="B34" s="4" t="n">
        <v>18627</v>
      </c>
      <c r="C34" s="4" t="n">
        <v>19320</v>
      </c>
    </row>
    <row r="35">
      <c r="A35" s="3" t="inlineStr">
        <is>
          <t>Total liabilities</t>
        </is>
      </c>
      <c r="B35" s="4" t="n">
        <v>504676</v>
      </c>
      <c r="C35" s="4" t="n">
        <v>523776</v>
      </c>
    </row>
    <row r="36">
      <c r="A36" s="3" t="inlineStr">
        <is>
          <t>Commitments and contingencies (Note 15)</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Nonvoting preferred shares, par value $0.01, 12,000 shares authorized and no issued or outstanding shares at June 30, 2023 and December 31, 2022</t>
        </is>
      </c>
      <c r="B38" s="3" t="inlineStr">
        <is>
          <t xml:space="preserve"> </t>
        </is>
      </c>
      <c r="C38" s="3" t="inlineStr">
        <is>
          <t xml:space="preserve"> </t>
        </is>
      </c>
    </row>
    <row r="39">
      <c r="A39" s="3" t="inlineStr">
        <is>
          <t>Additional paid-in capital</t>
        </is>
      </c>
      <c r="B39" s="4" t="n">
        <v>154290</v>
      </c>
      <c r="C39" s="4" t="n">
        <v>153784</v>
      </c>
    </row>
    <row r="40">
      <c r="A40" s="3" t="inlineStr">
        <is>
          <t>Retained earnings/(deficits)</t>
        </is>
      </c>
      <c r="B40" s="4" t="n">
        <v>-62705</v>
      </c>
      <c r="C40" s="4" t="n">
        <v>-48816</v>
      </c>
    </row>
    <row r="41">
      <c r="A41" s="3" t="inlineStr">
        <is>
          <t>Treasury shares</t>
        </is>
      </c>
      <c r="B41" s="4" t="n">
        <v>-40407</v>
      </c>
      <c r="C41" s="4" t="n">
        <v>-40407</v>
      </c>
    </row>
    <row r="42">
      <c r="A42" s="3" t="inlineStr">
        <is>
          <t>Accumulated other comprehensive income</t>
        </is>
      </c>
      <c r="B42" s="4" t="n">
        <v>-3990</v>
      </c>
      <c r="C42" s="4" t="n">
        <v>-1957</v>
      </c>
    </row>
    <row r="43">
      <c r="A43" s="3" t="inlineStr">
        <is>
          <t>Total Reading International, Inc. stockholders' equity</t>
        </is>
      </c>
      <c r="B43" s="4" t="n">
        <v>47441</v>
      </c>
      <c r="C43" s="4" t="n">
        <v>62856</v>
      </c>
    </row>
    <row r="44">
      <c r="A44" s="3" t="inlineStr">
        <is>
          <t>Noncontrolling Interests</t>
        </is>
      </c>
      <c r="B44" s="4" t="n">
        <v>125</v>
      </c>
      <c r="C44" s="4" t="n">
        <v>423</v>
      </c>
    </row>
    <row r="45">
      <c r="A45" s="3" t="inlineStr">
        <is>
          <t>Total stockholders' equity</t>
        </is>
      </c>
      <c r="B45" s="4" t="n">
        <v>47566</v>
      </c>
      <c r="C45" s="4" t="n">
        <v>63279</v>
      </c>
    </row>
    <row r="46">
      <c r="A46" s="3" t="inlineStr">
        <is>
          <t>Total Liabilities and Stockholders’ Equity</t>
        </is>
      </c>
      <c r="B46" s="4" t="n">
        <v>552242</v>
      </c>
      <c r="C46" s="4" t="n">
        <v>587055</v>
      </c>
    </row>
    <row r="47">
      <c r="A47" s="3" t="inlineStr">
        <is>
          <t>Class A [Member]</t>
        </is>
      </c>
      <c r="B47" s="3" t="inlineStr">
        <is>
          <t xml:space="preserve"> </t>
        </is>
      </c>
      <c r="C47" s="3" t="inlineStr">
        <is>
          <t xml:space="preserve"> </t>
        </is>
      </c>
    </row>
    <row r="48">
      <c r="A48" s="5" t="inlineStr">
        <is>
          <t>Stockholders' equity:</t>
        </is>
      </c>
      <c r="B48" s="3" t="inlineStr">
        <is>
          <t xml:space="preserve"> </t>
        </is>
      </c>
      <c r="C48" s="3" t="inlineStr">
        <is>
          <t xml:space="preserve"> </t>
        </is>
      </c>
    </row>
    <row r="49">
      <c r="A49" s="3" t="inlineStr">
        <is>
          <t>Common stock</t>
        </is>
      </c>
      <c r="B49" s="4" t="n">
        <v>236</v>
      </c>
      <c r="C49" s="4" t="n">
        <v>235</v>
      </c>
    </row>
    <row r="50">
      <c r="A50" s="3" t="inlineStr">
        <is>
          <t>Class B [Member]</t>
        </is>
      </c>
      <c r="B50" s="3" t="inlineStr">
        <is>
          <t xml:space="preserve"> </t>
        </is>
      </c>
      <c r="C50" s="3" t="inlineStr">
        <is>
          <t xml:space="preserve"> </t>
        </is>
      </c>
    </row>
    <row r="51">
      <c r="A51" s="5" t="inlineStr">
        <is>
          <t>Stockholders' equity:</t>
        </is>
      </c>
      <c r="B51" s="3" t="inlineStr">
        <is>
          <t xml:space="preserve"> </t>
        </is>
      </c>
      <c r="C51" s="3" t="inlineStr">
        <is>
          <t xml:space="preserve"> </t>
        </is>
      </c>
    </row>
    <row r="52">
      <c r="A52" s="3" t="inlineStr">
        <is>
          <t>Common stock</t>
        </is>
      </c>
      <c r="B52" s="6" t="n">
        <v>17</v>
      </c>
      <c r="C52"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3</t>
        </is>
      </c>
    </row>
    <row r="3">
      <c r="A3" s="5" t="inlineStr">
        <is>
          <t>Accumulated Other Comprehensive Income [Abstract]</t>
        </is>
      </c>
      <c r="B3" s="3" t="inlineStr">
        <is>
          <t xml:space="preserve"> </t>
        </is>
      </c>
    </row>
    <row r="4">
      <c r="A4" s="3" t="inlineStr">
        <is>
          <t>Accumulated Other Comprehensive Income</t>
        </is>
      </c>
      <c r="B4" s="3" t="inlineStr">
        <is>
          <t xml:space="preserve">Note 14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Hedge Accounting Reserve Total Balance at January 1, 2023 $ ( 697 ) $ ( 18 ) $ ( 1,822 ) $ 580 $ ( 1,957 ) Change related to derivatives Total change in hedge fair value recorded in Other Comprehensive Income — — — ( 2 ) ( 2 ) Amounts reclassified from accumulated other comprehensive income — — — ( 786 ) ( 786 ) Net change related to derivatives — — — ( 788 ) ( 788 ) Net current-period other comprehensive income (loss) ( 1,352 ) 4 103 ( 788 ) ( 2,033 ) Balance at June 30, 2023 $ ( 2,049 ) $ ( 14 ) $ ( 1,719 ) $ ( 208 ) $ ( 3,9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Abstract]</t>
        </is>
      </c>
      <c r="B3" s="3" t="inlineStr">
        <is>
          <t xml:space="preserve"> </t>
        </is>
      </c>
    </row>
    <row r="4">
      <c r="A4" s="3" t="inlineStr">
        <is>
          <t>Commitments And Contingencies</t>
        </is>
      </c>
      <c r="B4" s="3" t="inlineStr">
        <is>
          <t>Note 15 – Commitments and Contingencies Litigation General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Discussed below are certain litigation matters which, however, have been significant to our Company. Litigation Matters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California Employment Litigation This matter has been settled for a payout over time, the liability for which was fully accrued in 2021. On April 18, 2023, final judgement (the “Final Judgement”) was entered by the Superior Court of California on our settlement of certain California employment matters which include substantially overlapping wage and hour claims relating to our California cinema operations as described below. Taylor Brown, individually, and on behalf of other members of the general public similarly situated vs. Reading Cinemas et al. Superior Court of the State of California for the County of Kern, Case No. BCV-19-1000390 (“Brown v. RC,” and the “Brown Class Action Complaint”) was initially filed in December 2018, as an individual action and refiled as a putative class action in February 2019, but not served until June 24, 2019. Peter M. Wagner, Jr., an individual, vs. Consolidated Entertainment, Inc. et al., Superior Court of the State of California for the County of San Diego, Case NO. 37-2019-00030695-CU-WT-CTL (“Wagner v. CEI,” and the “Wagner Individual Complaint”)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and the “Wagner Class Action Complaint”). Following mediation, the Wagner Individual Complaint was settled, and final judgment entered on February 10, 2021, at what we believe to have been its nuisance value. On July 13, 2021, following a mediation, the parties agreed to settle the claims set forth in the remaining lawsuits (specifically, the Brown Class Action Complaint, the Wagner PAGA Claim and the Wagner Class Action Complaint) for the Company’s payment of $ 4.0 million (the “Settlement Amount”). Under the terms of the Final Judgment, the Settlement Amount is to be paid as follows: (i) $ 1,351,000 which was paid on May 18, 2023, (ii) $ 1,351,000 on February 19, 2024, and (iii) the balance on December 2, 2024. We accrued the Settlement Amount in 2021 as a cinema segment administrative expense and the first payment has been made. General Distributors Limited v. Reading Wellington Properties Arbitration This arbitration has been settled for no-payment. On June 18, 2021, General Distributors Limited (“GDL”), an owner and operator of supermarkets in New Zealand, filed an arbitration statement of claim (the “Statement of Claim”) in Auckland, New Zealand, against our wholly owned subsidiary, Reading Wellington Properties, Limited (“RWPL”), relating to the enforceability of an Agreement to Lease (the “ATL”) entered into between the parties in February 2013, contemplating the construction by RWPL and the lease by GDL of a supermarket in Wellington, New Zealand on property owned by RWPL. This matter was settled on August 26, 2022, pursuant to the parties’ written settlement agreement to the effect that the ATL has terminated and is at an end and that any and all rights or claims arising under or in respect of the ATL have lapsed or are, by such settlement, waived and abandoned, including any and all right or claims against any of our Company’s properties in Wellington, New Zealand. No amounts in settlement were paid by either party, and each party bore its own legal costs and expenses. The costs of the arbitrator were shared equally by the parties. The matter is now at an 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3</t>
        </is>
      </c>
    </row>
    <row r="3">
      <c r="A3" s="5" t="inlineStr">
        <is>
          <t>Non-controlling Interests [Abstract]</t>
        </is>
      </c>
      <c r="B3" s="3" t="inlineStr">
        <is>
          <t xml:space="preserve"> </t>
        </is>
      </c>
    </row>
    <row r="4">
      <c r="A4" s="3" t="inlineStr">
        <is>
          <t>Non-controlling Interests</t>
        </is>
      </c>
      <c r="B4" s="3" t="inlineStr">
        <is>
          <t xml:space="preserve">Note 16 – Non-controlling Interests These are composed of the following enterprises:  Australia Country Cinemas Pty Ltd. - 25 % noncontrolling interest owned by Panorama Group International Pty Ltd;  Shadow View Land and Farming, LLC - 50 % noncontrolling membership interest owned by the estate of Mr. James J. Cotter, Sr. (the “Cotter Estate”); and,  Sutton Hill Properties, LLC - 25 % noncontrolling interest owned by Sutton Hill Capital, LLC (which in turn is 50 % owned by the Cotter Estate). The components of noncontrolling interests are as follows: June 30, December 31, (Dollars in thousands) 2023 2022 Australian Country Cinemas, Pty Ltd $ 59 $ 26 Shadow View Land and Farming, LLC ( 3 ) ( 3 ) Sutton Hill Properties, LLC 69 400 Noncontrolling interests in consolidated subsidiaries $ 125 $ 423 The components of income attributable to noncontrolling interests are as follows: Quarter Ended Six Months Ended June 30, June 30, (Dollars in thousands) 2023 2022 2023 2022 Australian Country Cinemas, Pty Ltd $ 25 $ 72 $ 35 $ 62 Shadow View Land and Farming, LLC — — — ( 1 ) Sutton Hill Properties, LLC ( 108 ) ( 79 ) ( 331 ) ( 166 ) Net income (loss) attributable to noncontrolling interests $ ( 83 ) $ ( 7 ) $ ( 296 ) $ ( 105 ) Summary of Controlling and Noncontrolling Stockholders’ Equity A summary of the changes in controlling and noncontrolling stockholders’ equity is as follows: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3 20,410 $ 235 1,680 $ 17 $ 153,784 $ ( 48,816 ) $ ( 40,407 ) $ ( 1,957 ) $ 62,856 $ 423 $ 63,279 Net income (loss) — — — — — ( 11,111 ) — — ( 11,111 ) ( 213 ) ( 11,324 ) Other comprehensive income, net — — — — — — — ( 1,293 ) ( 1,293 ) ( 1 ) ( 1,294 ) Share-based compensation expense — — — — 443 — — — 443 — 443 Restricted Stock Units 89 — — — ( 132 ) — — — ( 132 ) — ( 132 ) At March 31, 2023 20,499 $ 235 1,680 $ 17 $ 154,095 $ ( 59,927 ) $ ( 40,407 ) $ ( 3,250 ) $ 50,763 $ 209 $ 50,972 Net income — — — — — ( 2,778 ) — — ( 2,778 ) ( 83 ) ( 2,861 ) Other comprehensive income, net — — — — — — — ( 740 ) ( 740 ) ( 1 ) ( 741 ) Share-based compensation expense — — — — 308 — — — 308 — 308 Restricted Stock Units 92 1 — — ( 113 ) — — — ( 112 ) — ( 112 ) At June 30, 2023 20,591 $ 236 1,680 $ 17 154,290 $ ( 62,705 ) $ ( 40,407 ) $ ( 3,990 ) $ 47,441 $ 125 $ 47,566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2 20,260 $ 233 1,680 $ 17 $ 151,981 $ ( 12,632 ) $ ( 40,407 ) $ 4,882 $ 104,074 $ 986 $ 105,060 Net income (loss) — — — — — ( 15,354 ) — — ( 15,354 ) ( 99 ) ( 15,453 ) Other comprehensive income, net — — — — — — — 3,524 3,524 1 3,525 Share-based compensation expense — — — — 415 — — — 415 — 415 Restricted Stock Units 52 1 — — ( 32 ) — — — ( 31 ) — ( 31 ) Distributions to noncontrolling stockholders — — — — — — — — — ( 22 ) ( 22 ) At March 31, 2022 20,312 $ 234 1,680 $ 17 $ 152,364 $ ( 27,986 ) $ ( 40,407 ) $ 8,406 $ 92,628 $ 866 $ 93,494 Net income — — — — — ( 2,436 ) — — ( 2,436 ) ( 7 ) ( 2,443 ) Other comprehensive income, net — — — — — — — ( 9,218 ) ( 9,218 ) 1 ( 9,217 ) Share-based compensation expense — — — — 466 — — — 466 — 466 Restricted Stock Units 49 — — — ( 52 ) — — — ( 52 ) — ( 52 ) Distributions to noncontrolling stockholders — — — — — — — — — ( 21 ) ( 21 ) At June 30, 2022 20,361 $ 234 1,680 $ 17 $ 152,778 $ ( 30,422 ) $ ( 40,407 ) $ ( 812 ) $ 81,388 $ 839 $ 82,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t>
        </is>
      </c>
      <c r="B1" s="2" t="inlineStr">
        <is>
          <t>6 Months Ended</t>
        </is>
      </c>
    </row>
    <row r="2">
      <c r="B2" s="2" t="inlineStr">
        <is>
          <t>Jun. 30, 2023</t>
        </is>
      </c>
    </row>
    <row r="3">
      <c r="A3" s="5" t="inlineStr">
        <is>
          <t>Share-Based Compensation and Stock Repurchases [Abstract]</t>
        </is>
      </c>
      <c r="B3" s="3" t="inlineStr">
        <is>
          <t xml:space="preserve"> </t>
        </is>
      </c>
    </row>
    <row r="4">
      <c r="A4" s="3" t="inlineStr">
        <is>
          <t>Stock-Based Compensation and Stock Repurchases</t>
        </is>
      </c>
      <c r="B4" s="3" t="inlineStr">
        <is>
          <t xml:space="preserve">Note 17 – Stock-Based Compensation and Stock Repurchases Employee and Director Stock Incentive Plan 2020 Stock Incentive Plan On November 4, 2020, the Company enacted the 2020 Stock Incentive Plan, which was also approved by the Company’s stockholders on December 8, 2020 (the “2020 Plan”). Under the 2020 Plan, the number of permitted authorized shares for issuance was 1,250,000 (the “2020 Authorized Amount”). Added to the 2020 Authorized Amount would be any awards outstanding under the 2010 Plan and 2020 Plan that were subsequently forfeited (for instance, through a then outstanding out of the money option) or if the related shares are repurchased, a corresponding number of shares would automatically become available for issuance under the 2020 Plan, thus resulting in a potential increase from the 2020 Authorized Amount available for issuance under the 2020 Plan. Under the 2020 Plan, the Company may grant stock options and other share-based payment awards of our Class A Common Stock to eligible employees, directors and consultants. At June 30, 2023, there were 278,193 shares available for issuance under the 2020 Plan, which includes shares from the 2010 Plan that become available for issuance due to the forfeiture of then outstanding out of the money stock options. St ock options are granted at exercise prices equal to the grant-date market prices and typically expire no later than five years from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As discussed further below, a performance component has been added to certain of the RSUs granted to management.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No stock options were issued in the six months ended June 30, 2023. For the quarters ended June 30, 2023, and 2022, we recorded compensation expense of $ 9,000 and $ 53,000 , respectively. For the six months ended June 30, 2023, and 2022, we recorded $ 18,000 and $ 106,000 , respectively, with respect to our prior stock option grants. At June 30, 2023, the total unrecognized estimated compensation expense related to non-vested stock options was $ 18,000 , which we expect to recognize over a weighted average vesting period of 0.50 years. The intrinsic, unrealized value of all options outstanding vested and expected to vest, at June 30, 2023, was $nil , as the closing price of our Common Stock on that date was $ 2.65 . The following table summarizes the number of options outstanding and exercisable as of June 30, 2023, and December 31, 2022: Outstanding Stock Options - Class A Shares Number of Options Weighted Average Exercise Price Weighted Average Remaining Years of Contractual Life Aggregate Intrinsic Value Class A Class A Class A Class A Balance - December 31, 2021 517,344 $ 15.42 1.66 $ — Granted — — — — Exercised — — — — Forfeited ( 189,846 ) 14.63 — — Balance - December 31, 2022 327,498 $ 15.87 1.24 $ — Granted — — — — Exercised — — — — Forfeited ( 122,376 ) — — — Balance - June 30, 2023 205,122 $ 15.82 0.88 $ — Restricted Stock Units The following table summarizes the status of RSUs granted to date as of June 30, 2023: Outstanding Restricted Stock Units RSU Grants (in units) Vested, Unvested, Forfeited, Grant Date Directors Management Total Grants June 30, 2023 June 30, 2023 June 30, 2023 Opening balance 189,880 507,635 697,515 642,908 18,758 35,849 April 5, 2021 — 262,830 262,830 90,804 149,008 23,018 April 19, 2021 — 22,888 22,888 10,831 10,560 1,497 August 11, 2021 26,924 — 26,924 26,924 — — December 8, 2021 48,951 — 48,951 48,951 — — April 18, 2022 — 428,899 428,899 75,721 316,601 36,577 December 15, 2022 73,683 — 73,683 — 73,683 — April 11, 2023 — 413,536 413,536 — 413,536 — April 21, 2023 — 237,719 237,719 — 237,719 — April 28, 2023 — 20,427 20,427 — 20,427 — Total 339,438 1,893,934 2,233,372 896,139 1,240,292 96,941 Time vested RSU awards to management vest 25 % on the anniversary of the grant date over a period of four years . Beginning in 2020, a performance component has been added to certain of the RSUs granted to management, which vest on the third anniversary of their grant date based on the achievement of certain performance metrics . From 2021 onwards, RSUs have two structures, which include time vesting and performance vesting. The majority of RSUs vest 75 % evenly over a period of four years , with the remaining 25 % contingent upon the achievement of certain performance metrics, vesting in full on the third anniversary of the date of the grant. In the case of our Chief Executive Officer, RSUs vest 50 % evenly over a period of four years with the remaining 50 %, contingent upon the achievement of certain performance metrics, vesting in full on the third anniversary of the grant date. On April 11 and April 21, 2023, the Board of Directors determined that our Company was not in a position to pay cash bonuses that would otherwise have been earned by certain members of management under our Company’s Incentive Compensation Plan for 2022, and authorized the issuance in lieu of such cash bonuses 85,139 RSUs, vesting on April 11, 2024 and 52,350 RSUs, vesting on April 21, 2024. RSUs issued to non-employee directors vest on the first to occur of (i) 5:00 pm, Los Angeles, CA time on the last business day prior to the one-year anniversary of the Grant Date or (ii) the date on which the Recipient has served such Recipient’s full term as a Director. For the quarters ended June 30, 2023, and 2022, we recorded compensation expense of $ 299,000 and $ 413,000 , respectively. For the six months ended June 30, 2023, and 2022, we recorded compensation expense of $ 733,000 and $ 775,000 , respectively. The total unrecognized compensation expense related to the non-vested RSUs was $ 4.7 million as of June 30, 2023, which we expect to recognize over a weighted average vesting period of 1.55 years. Stock Repurchase Program On March 10, 2020, our Board of Directors authorized a $ 25.0 million increase to our 2017 stock repurchase program, bringing our total authorized repurchase amount remaining to $ 26.0 million, and extended the program to March 2, 2024. Through June 30, 2023, we have repurchased 1,792,819 shares of Class A Common Stock at an average price of $ 13.39 per share (excluding transaction costs). The last share repurchase made by our Company was made on March 5, 2020, at which time 25,000 shares were purchased at an average cost per share of $ 7.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6 Months Ended</t>
        </is>
      </c>
    </row>
    <row r="2">
      <c r="B2" s="2" t="inlineStr">
        <is>
          <t>Jun. 30, 2023</t>
        </is>
      </c>
    </row>
    <row r="3">
      <c r="A3" s="5" t="inlineStr">
        <is>
          <t>Hedge Accounting [Abstract]</t>
        </is>
      </c>
      <c r="B3" s="3" t="inlineStr">
        <is>
          <t xml:space="preserve"> </t>
        </is>
      </c>
    </row>
    <row r="4">
      <c r="A4" s="3" t="inlineStr">
        <is>
          <t>Hedge Accounting</t>
        </is>
      </c>
      <c r="B4" s="3" t="inlineStr">
        <is>
          <t xml:space="preserve">Note 18 – Hedge Accounting As of June 30, 2023, our Company held interest rate derivatives in the total nominal amount of $ 8.0 million. As of December 31, 2022, our Company held interest rate derivatives in the total notional amount of $ 51.0 million. The derivatives are recorded on the balance sheet at fair value and are included in the following line items: Asset Derivatives June 30, December 31, 2023 2022 (Dollars in thousands) Balance sheet location Fair value Balance sheet location Fair value Interest rate contracts Derivative financial instruments - current portion $ 64 Derivative financial instruments - current portion $ 907 Derivative financial instruments - non-current portion — Derivative financial instruments - non-current portion — Total derivatives designated as hedging instruments $ 64 $ 907 Total derivatives $ 64 $ 907 The changes in fair value are recorded in Other Comprehensive Income and released into interest expense in the same period(s) in which the hedged transactions affect earnings. In the quarter and six months ended June 30, 2023 and June 30, 2022, respectively, the derivative instruments affected Comprehensive Income as follows: (Dollars in thousands) Location of Loss Recognized in Income on Derivatives Amount of Loss (Gain) Recognized in Income on Derivatives Quarter Ended June 30 Six Months Ended June 30 2023 2022 2023 2022 Interest rate contracts Interest expense $ ( 19 ) $ ( 19 ) $ ( 786 ) $ 49 Total $ ( 19 ) $ ( 19 ) $ ( 786 ) $ 49 Loss (Gain) Recognized in OCI on Derivatives (Effective Portion) (Dollars in thousands) Amount Amount Quarter Ended June 30 Six Months Ended June 30 2023 2022 2023 2022 Interest rate contracts $ ( 16 ) $ ( 414 ) $ 2 $ ( 1,145 ) Total $ ( 16 ) $ ( 414 ) $ 2 $ ( 1,145 ) Loss (Gain) Reclassified from OCI into Income (Effective Portion) Line Item Amount Amount Quarter Ended June 30 Six Months Ended June 30 2023 2022 2023 2022 Interest expense $ ( 220 ) $ ( 19 ) $ ( 785 ) $ 49 Total $ ( 220 ) $ ( 19 ) $ ( 785 ) $ 49 The derivatives have no ineffective portion, and consequently no losses have been recognized directly in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5" t="inlineStr">
        <is>
          <t>Fair Value Measurements [Abstract]</t>
        </is>
      </c>
      <c r="B3" s="3" t="inlineStr">
        <is>
          <t xml:space="preserve"> </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June 30, 2023, and December 31, 2022, we had derivative financial assets carried and measured at fair value on a recurring basis of $ 64,000 and $ 907,000 , respectfully. As of June 30, 2023, and December 31, 2022, we had no derivatives in a liability position. The following tables summarize our financial liabilities that are carried at cost and measured at fair value on a non-recurring basis as of June 30, 2023, and December 31, 2022, by level within the fair value hierarchy. Fair Value Measurement at June 30, 2023 (Dollars in thousands) Carrying Value (1) Level 1 Level 2 Level 3 Total Notes payable $ 184,927 $ — $ — $ 168,557 $ 168,557 Subordinated debt 28,877 — — 25,706 25,706 $ 213,804 $ — $ — $ 194,263 $ 194,263 Fair Value Measurement at December 31, 2022 (Dollars in thousands) Carrying Value (1) Level 1 Level 2 Level 3 Total Notes payable $ 186,387 $ — $ — $ 172,230 $ 172,230 Subordinated debt 29,246 — — 25,025 25,025 $ 215,633 $ — $ — $ 197,255 $ 197,255 (1) These balances are presented before any deduction for deferred financing costs. Following is a description of the valuation methodologies used to estimate the fair value of our financial assets and liabilities. There have been no changes in the methodologies used as of June 30, 2023, and December 31, 2022.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June 30, 2023, and December 31, 2022,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and six months ended June 30, 2023, an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 Note 20 – Subsequent Events In July 2023, we closed our two Consolidated Theaters in Hawaii, Koko Marina and Ka’ahumanu sites. In July 2023, we classified our Maitland, Australia cinema as held for sale. In August 2023, we modified certain of our NAB covenants and extended this facility’s maturity date to July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3</t>
        </is>
      </c>
    </row>
    <row r="3">
      <c r="A3" s="5" t="inlineStr">
        <is>
          <t>Summary Of Significant Accounting Policies [Abstract]</t>
        </is>
      </c>
      <c r="B3" s="3" t="inlineStr">
        <is>
          <t xml:space="preserve"> </t>
        </is>
      </c>
    </row>
    <row r="4">
      <c r="A4" s="3" t="inlineStr">
        <is>
          <t>Basis Of Consolidation</t>
        </is>
      </c>
      <c r="B4" s="3" t="inlineStr">
        <is>
          <t>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2 (“2022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2023, are not necessarily indicative of the results that may be expected for the year ending December 31, 2023.</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6 Months Ended</t>
        </is>
      </c>
    </row>
    <row r="2">
      <c r="B2" s="2" t="inlineStr">
        <is>
          <t>Jun. 30, 2023</t>
        </is>
      </c>
    </row>
    <row r="3">
      <c r="A3" s="5" t="inlineStr">
        <is>
          <t>Description Of Business And Segment Reporting [Abstract]</t>
        </is>
      </c>
      <c r="B3" s="3" t="inlineStr">
        <is>
          <t xml:space="preserve"> </t>
        </is>
      </c>
    </row>
    <row r="4">
      <c r="A4" s="3" t="inlineStr">
        <is>
          <t>Summary Of Results Of Operations For Principal Business Segments</t>
        </is>
      </c>
      <c r="B4" s="3" t="inlineStr">
        <is>
          <t xml:space="preserve"> Quarter Ended Six Months Ended June 30, June 30, (Dollars in thousands) 2023 2022 2023 2022 Revenue: Cinema exhibition $ 61,056 $ 61,770 $ 103,042 $ 99,117 Real estate 5,217 4,032 10,282 8,195 Inter-segment elimination ( 1,218 ) ( 1,291 ) ( 2,463 ) ( 2,600 ) $ 65,055 $ 64,511 $ 110,861 $ 104,712 Segment operating income (loss): Cinema exhibition $ 4,474 $ 3,452 $ ( 141 ) $ ( 3,765 ) Real estate 1,286 ( 88 ) 2,291 21 $ 5,760 $ 3,364 $ 2,150 $ ( 3,744 )</t>
        </is>
      </c>
    </row>
    <row r="5">
      <c r="A5" s="3" t="inlineStr">
        <is>
          <t>Reconciliation To Net Income Attributable To Common Shareholders</t>
        </is>
      </c>
      <c r="B5" s="3" t="inlineStr">
        <is>
          <t xml:space="preserve"> Quarter Ended Six Months Ended June 30, June 30, (Dollars in thousands) 2023 2022 2023 2022 Segment operating income (loss) $ 5,760 $ 3,364 $ 2,150 $ ( 3,744 ) Unallocated corporate expense Depreciation and amortization expense ( 176 ) ( 268 ) ( 355 ) ( 546 ) General and administrative expense ( 3,794 ) ( 4,668 ) ( 7,889 ) ( 9,059 ) Interest expense, net ( 4,875 ) ( 3,343 ) ( 8,991 ) ( 6,548 ) Equity earnings of unconsolidated joint ventures 207 237 226 172 Other income (expense) ( 86 ) 3,773 91 2,990 Income (loss) before income tax expense $ ( 2,964 ) $ ( 905 ) $ ( 14,768 ) $ ( 16,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6 Months Ended</t>
        </is>
      </c>
    </row>
    <row r="2">
      <c r="B2" s="2" t="inlineStr">
        <is>
          <t>Jun. 30, 2023</t>
        </is>
      </c>
    </row>
    <row r="3">
      <c r="A3" s="5" t="inlineStr">
        <is>
          <t>Operations In Foreign Currency [Abstract]</t>
        </is>
      </c>
      <c r="B3" s="3" t="inlineStr">
        <is>
          <t xml:space="preserve"> </t>
        </is>
      </c>
    </row>
    <row r="4">
      <c r="A4" s="3" t="inlineStr">
        <is>
          <t>Summary Of Currency Exchange Rates</t>
        </is>
      </c>
      <c r="B4" s="3" t="inlineStr">
        <is>
          <t xml:space="preserve"> Foreign Currency / USD As of and for the quarter ended As of and for the six months ended As of and for the twelve months ended As of and for the quarter ended As of and for the six months ended June 30, 2023 December 31, 2022 June 30, 2022 Spot Rate Australian Dollar 0.6663 0.6805 0.6905 New Zealand Dollar 0.6133 0.6342 0.6245 Average Rate Australian Dollar 0.6681 0.6761 0.6946 0.7143 0.7192 New Zealand Dollar 0.6186 0.6243 0.6357 0.6500 0.6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528994</v>
      </c>
      <c r="C9" s="4" t="n">
        <v>33348295</v>
      </c>
    </row>
    <row r="10">
      <c r="A10" s="3" t="inlineStr">
        <is>
          <t>Common stock, shares outstanding</t>
        </is>
      </c>
      <c r="B10" s="4" t="n">
        <v>20592834</v>
      </c>
      <c r="C10" s="4" t="n">
        <v>20412185</v>
      </c>
    </row>
    <row r="11">
      <c r="A11" s="3" t="inlineStr">
        <is>
          <t>Class B [Member]</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3</t>
        </is>
      </c>
    </row>
    <row r="3">
      <c r="A3" s="5" t="inlineStr">
        <is>
          <t>Earnings Per Share [Abstract]</t>
        </is>
      </c>
      <c r="B3" s="3" t="inlineStr">
        <is>
          <t xml:space="preserve"> </t>
        </is>
      </c>
    </row>
    <row r="4">
      <c r="A4" s="3" t="inlineStr">
        <is>
          <t>Computation Of Basic And Diluted Earnings (Loss) Per Share</t>
        </is>
      </c>
      <c r="B4" s="3" t="inlineStr">
        <is>
          <t xml:space="preserve"> Quarter Ended Six Months Ended June 30, June 30, (Dollars in thousands, except share data) 2023 2022 2023 2022 Numerator: Net income (loss) attributable to Reading International, Inc. $ ( 2,778 ) ( 2,436 ) $ ( 13,889 ) $ ( 17,790 ) Denominator: Weighted average number of common stock – basic 22,262,214 22,040,512 22,183,618 21,995,186 Weighted average dilutive impact of awards 1,240,292 912,448 1,240,292 912,448 Weighted average number of common stock – diluted 23,502,506 22,952,960 23,423,910 22,907,634 Basic earnings (loss) per share $ ( 0.12 ) ( 0.11 ) $ ( 0.63 ) $ ( 0.81 ) Diluted earnings (loss) per share $ ( 0.12 ) ( 0.11 ) $ ( 0.63 ) $ ( 0.81 ) Awards excluded from diluted earnings (loss) per share 205,122 912,448 205,122 912,4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And Equipment [Abstract]</t>
        </is>
      </c>
      <c r="B3" s="3" t="inlineStr">
        <is>
          <t xml:space="preserve"> </t>
        </is>
      </c>
    </row>
    <row r="4">
      <c r="A4" s="3" t="inlineStr">
        <is>
          <t>Schedule Of Property And Equipment</t>
        </is>
      </c>
      <c r="B4" s="3" t="inlineStr">
        <is>
          <t xml:space="preserve"> June 30, December 31, (Dollars in thousands) 2023 2022 Land $ 60,391 $ 67,392 Building and improvements 206,380 213,226 Leasehold improvements 60,484 64,230 Fixtures and equipment 190,714 194,753 Construction-in-progress 6,116 6,839 Total cost 524,085 546,440 Less: accumulated depreciation ( 256,527 ) ( 259,488 ) Operating property, net $ 267,558 $ 286,952</t>
        </is>
      </c>
    </row>
    <row r="5">
      <c r="A5" s="3" t="inlineStr">
        <is>
          <t>Summary Of Investment And Development Property</t>
        </is>
      </c>
      <c r="B5" s="3" t="inlineStr">
        <is>
          <t xml:space="preserve"> June 30, December 31, (Dollars in thousands) 2023 2022 Land $ 3,730 $ 3,857 Construction-in-progress (including capitalized interest) 4,772 4,935 Investment and development property $ 8,502 $ 8,792</t>
        </is>
      </c>
    </row>
    <row r="6">
      <c r="A6" s="3" t="inlineStr">
        <is>
          <t>Construction-In-Progress Balance</t>
        </is>
      </c>
      <c r="B6" s="3" t="inlineStr">
        <is>
          <t xml:space="preserve"> (Dollars in thousands) Balance, December 31, 2022 Additions during the period Completed during the period Foreign currency translation Balance, June 30, 2023 Courtenay Central development 6,380 — — ( 211 ) 6,169 Cinema developments and improvements 2,990 1,121 ( 567 ) ( 31 ) 3,513 Other real estate projects 2,404 1,032 ( 2,222 ) ( 8 ) 1,206 Total $ 11,774 $ 2,153 $ ( 2,789 ) $ ( 250 ) $ 10,8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Components Of Lease Expense</t>
        </is>
      </c>
      <c r="B4" s="3" t="inlineStr">
        <is>
          <t xml:space="preserve"> Quarter Ended Six Months Ended June 30, June 30, (Dollars in thousands) 2023 2022 2023 2022 Lease cost Finance lease cost: Amortization of right-of-use assets $ 8 $ 11 $ 15 $ 23 Interest on lease liabilities — 1 1 2 Operating lease cost 8,226 8,405 16,408 16,809 Variable lease cost 399 218 669 119 Total lease cost $ 8,633 $ 8,635 $ 17,093 $ 16,953</t>
        </is>
      </c>
    </row>
    <row r="5">
      <c r="A5" s="3" t="inlineStr">
        <is>
          <t>Supplemental Cash Flow Information Related To Leases</t>
        </is>
      </c>
      <c r="B5" s="3" t="inlineStr">
        <is>
          <t xml:space="preserve"> Six Months Ended June 30, (Dollars in thousands) 2023 2022 Cash flows relating to lease cost Cash paid for amounts included in the measurement of lease liabilities: Operating cash flows for finance leases $ 17 $ 25 Operating cash flows for operating leases 16,849 17,801 Right-of-use assets obtained in exchange for new operating lease liabilities 1,633 66</t>
        </is>
      </c>
    </row>
    <row r="6">
      <c r="A6" s="3" t="inlineStr">
        <is>
          <t>Supplemental Balance Sheet Information Related To Leases</t>
        </is>
      </c>
      <c r="B6" s="3" t="inlineStr">
        <is>
          <t xml:space="preserve"> June 30, December 31, (Dollars in thousands) 2023 2022 Operating leases Operating lease right-of-use assets $ 189,008 $ 200,417 Operating lease liabilities - current portion 23,732 23,971 Operating lease liabilities - non-current portion 188,016 200,037 Total operating lease liabilities $ 211,748 $ 224,008 Finance leases Property plant and equipment, gross 360 363 Accumulated depreciation ( 350 ) ( 338 ) Property plant and equipment, net $ 10 $ 25 Other current liabilities 11 28 Total finance lease liabilities $ 11 $ 28 Other information Weighted-average remaining lease term - finance leases 0 1 Weighted-average remaining lease term - operating leases 11 11 Weighted-average discount rate - finance leases 5.21 % 5.21 % Weighted-average discount rate - operating leases 4.55 % 4.55 %</t>
        </is>
      </c>
    </row>
    <row r="7">
      <c r="A7" s="3" t="inlineStr">
        <is>
          <t>Maturity Of Leases As Lessee</t>
        </is>
      </c>
      <c r="B7" s="3" t="inlineStr">
        <is>
          <t xml:space="preserve"> (Dollars in thousands) Operating leases Finance leases 2023 $ 16,693 $ 11 2024 31,556 — 2025 29,526 — 2026 27,619 — 2027 25,287 — Thereafter 141,751 — Total lease payments $ 272,432 $ 11 Less imputed interest ( 60,684 ) — Total $ 211,748 $ 11</t>
        </is>
      </c>
    </row>
    <row r="8">
      <c r="A8" s="3" t="inlineStr">
        <is>
          <t>Components Of Lease Income</t>
        </is>
      </c>
      <c r="B8" s="3" t="inlineStr">
        <is>
          <t xml:space="preserve"> Quarter Ended Six Months Ended June 30, June 30, (Dollars in thousands) 2023 2022 2023 2022 Components of lease income Lease payments $ 2,765 2,034 $ 5,392 $ 4,104 Variable lease payments 176 141 393 273 Total lease income $ 2,941 $ 2,175 $ 5,786 $ 4,377</t>
        </is>
      </c>
    </row>
    <row r="9">
      <c r="A9" s="3" t="inlineStr">
        <is>
          <t>Book Value Of Assets Under Operating Leases From Owned Assets</t>
        </is>
      </c>
      <c r="B9" s="3" t="inlineStr">
        <is>
          <t xml:space="preserve"> June 30, December 31, (Dollars in thousands) 2023 2022 Building and improvements Gross balance $ 126,690 $ 136,749 Accumulated depreciation ( 21,026 ) ( 26,148 ) Net Book Value $ 105,664 $ 110,601</t>
        </is>
      </c>
    </row>
    <row r="10">
      <c r="A10" s="3" t="inlineStr">
        <is>
          <t>Maturity Of Leases As Lessor</t>
        </is>
      </c>
      <c r="B10" s="3" t="inlineStr">
        <is>
          <t xml:space="preserve"> (Dollars in thousands) Operating leases 2023 $ 5,238 2024 9,897 2025 9,493 2026 7,939 2027 6,759 Thereafter 28,010 Total $ 67,3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6 Months Ended</t>
        </is>
      </c>
    </row>
    <row r="2">
      <c r="B2" s="2" t="inlineStr">
        <is>
          <t>Jun. 30, 2023</t>
        </is>
      </c>
    </row>
    <row r="3">
      <c r="A3" s="5" t="inlineStr">
        <is>
          <t>Goodwill And Intangible Assets [Abstract]</t>
        </is>
      </c>
      <c r="B3" s="3" t="inlineStr">
        <is>
          <t xml:space="preserve"> </t>
        </is>
      </c>
    </row>
    <row r="4">
      <c r="A4" s="3" t="inlineStr">
        <is>
          <t>Summary Of Goodwill</t>
        </is>
      </c>
      <c r="B4" s="3" t="inlineStr">
        <is>
          <t xml:space="preserve"> (Dollars in thousands) Cinema Real Estate Total Balance at December 31, 2022 $ 20,280 $ 5,224 $ 25,504 Foreign currency translation adjustment ( 456 ) — ( 456 ) Balance at June 30, 2023 $ 19,824 $ 5,224 $ 25,048</t>
        </is>
      </c>
    </row>
    <row r="5">
      <c r="A5" s="3" t="inlineStr">
        <is>
          <t>Summary Of Intangible Assets Other Than Goodwill</t>
        </is>
      </c>
      <c r="B5" s="3" t="inlineStr">
        <is>
          <t xml:space="preserve"> As of June 30, 2023 (Dollars in thousands) Beneficial Leases Trade Name Other Intangible Assets Total Gross carrying amount $ 11,262 $ 9,058 $ 4,865 $ 25,185 Less: Accumulated amortization ( 11,040 ) ( 7,917 ) ( 4,007 ) ( 22,964 ) Less: Impairments — — ( 24 ) ( 24 ) Net intangible assets other than goodwill $ 222 $ 1,141 $ 834 $ 2,197 As of December 31, 2022 (Dollars in thousands) Beneficial Leases Trade Name Other Intangible Assets Total Gross carrying amount $ 12,216 $ 9,058 $ 4,915 $ 26,189 Less: Accumulated amortization ( 11,964 ) ( 7,838 ) ( 3,956 ) ( 23,758 ) Less: Impairments — — ( 40 ) ( 40 ) Net intangible assets other than goodwill $ 252 $ 1,220 $ 919 $ 2,391 </t>
        </is>
      </c>
    </row>
    <row r="6">
      <c r="A6" s="3" t="inlineStr">
        <is>
          <t>Summary Of Amortization Expense</t>
        </is>
      </c>
      <c r="B6" s="3" t="inlineStr">
        <is>
          <t xml:space="preserve"> Quarter Ended Six Months Ended June 30, June 30, (Dollars in thousands) 2023 2022 2023 2022 Beneficial lease amortization $ 21 $ 22 $ 43 $ 44 Other amortization 54 132 101 267 Total intangible assets amortization $ 75 $ 154 $ 144 $ 3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3</t>
        </is>
      </c>
    </row>
    <row r="3">
      <c r="A3" s="5" t="inlineStr">
        <is>
          <t>Investments In Unconsolidated Joint Ventures [Abstract]</t>
        </is>
      </c>
      <c r="B3" s="3" t="inlineStr">
        <is>
          <t xml:space="preserve"> </t>
        </is>
      </c>
    </row>
    <row r="4">
      <c r="A4" s="3" t="inlineStr">
        <is>
          <t>Summary Of The Investments In Unconsolidated Joint Ventures And Entities</t>
        </is>
      </c>
      <c r="B4" s="3" t="inlineStr">
        <is>
          <t xml:space="preserve"> June 30, December 31, (Dollars in thousands) Interest 2023 2022 Rialto Cinemas 50.0 % $ 852 $ 920 Mt. Gravatt 33.3 % 3,686 3,836 Total investments $ 4,538 $ 4,756</t>
        </is>
      </c>
    </row>
    <row r="5">
      <c r="A5" s="3" t="inlineStr">
        <is>
          <t>Summary Of Equity Earnings (Losses) From Investments In Unconsolidated Joint Ventures</t>
        </is>
      </c>
      <c r="B5" s="3" t="inlineStr">
        <is>
          <t xml:space="preserve"> Quarter Ended Six Months Ended June 30, June 30, (Dollars in thousands) 2023 2022 2023 2022 Rialto Cinemas $ 1 $ 33 $ ( 39 ) $ ( 52 ) Mt. Gravatt 206 204 265 224 Total equity earnings $ 207 $ 237 $ 226 $ 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6 Months Ended</t>
        </is>
      </c>
    </row>
    <row r="2">
      <c r="B2" s="2" t="inlineStr">
        <is>
          <t>Jun. 30, 2023</t>
        </is>
      </c>
    </row>
    <row r="3">
      <c r="A3" s="5" t="inlineStr">
        <is>
          <t>Prepaid And Other Assets [Abstract]</t>
        </is>
      </c>
      <c r="B3" s="3" t="inlineStr">
        <is>
          <t xml:space="preserve"> </t>
        </is>
      </c>
    </row>
    <row r="4">
      <c r="A4" s="3" t="inlineStr">
        <is>
          <t>Summary Of Prepaid And Other Assets</t>
        </is>
      </c>
      <c r="B4" s="3" t="inlineStr">
        <is>
          <t xml:space="preserve"> June 30, December 31, (Dollars in thousands) 2023 2022 Prepaid and other current assets Prepaid expenses $ 2,472 $ 1,859 Prepaid taxes 1,155 1,687 Income taxes receivable 562 — Prepaid rent 1,263 — Deposits 242 233 Interest receivable 14 8 Investments in marketable securities 17 17 Total prepaid and other current assets $ 5,725 $ 3,804 Other non-current assets Other non-cinema and non-rental real estate assets 675 1,134 Investment in Reading International Trust I 838 838 Straight-line rent asset 7,160 8,302 Long-term deposits 7 10 Total other non-current assets $ 8,680 $ 10,2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6 Months Ended</t>
        </is>
      </c>
    </row>
    <row r="2">
      <c r="B2" s="2" t="inlineStr">
        <is>
          <t>Jun. 30, 2023</t>
        </is>
      </c>
    </row>
    <row r="3">
      <c r="A3" s="5" t="inlineStr">
        <is>
          <t>Borrowings [Abstract]</t>
        </is>
      </c>
      <c r="B3" s="3" t="inlineStr">
        <is>
          <t xml:space="preserve"> </t>
        </is>
      </c>
    </row>
    <row r="4">
      <c r="A4" s="3" t="inlineStr">
        <is>
          <t>Summary Of Borrowings</t>
        </is>
      </c>
      <c r="B4" s="3" t="inlineStr">
        <is>
          <t xml:space="preserve"> As of June 30, 2023 (Dollars in thousands) Maturity Date Contractual Facility Balance, Gross Balance, Net (1) Stated Interest Rate Effective Interest Rate Denominated in USD Trust Preferred Securities (US) April 30, 2027 $ 27,913 $ 27,913 $ 27,061 9.30 % 9.30 % Bank of America Credit Facility (US) September 4, 2024 24,550 24,550 24,404 10.75 % 10.75 % Cinemas 1, 2, 3 Term Loan (US) October 3, 2023 22,232 22,232 22,177 6.63 % 6.63 % Minetta &amp; Orpheum Theatres Loan (US) (2) November 1, 2023 8,000 8,000 7,990 6.00 % 5.15 % U.S. Corporate Office Term Loan (US) January 1, 2027 8,539 8,539 8,486 4.64 % / 4.44 % 4.61 % Union Square Financing (US) May 6, 2024 55,000 46,155 45,593 12.06 % 12.06 % Purchase Money Promissory Note (US) September 18, 2024 964 964 964 5.00 % 5.00 % Denominated in foreign currency ("FC") (3) NAB Corporate Term Loan (AU) (4) June 30, 2024 66,963 66,963 66,916 5.64 % 5.64 % Westpac Bank Corporate (NZ) January 1, 2024 8,488 8,488 8,488 8.20 % 8.20 % $ 222,649 $ 213,804 $ 212,079 (1) Net of deferred financing costs amounting to $ 1.7 million. (2) The interest rate derivative associated with the Minetta &amp; Orpheum loan provides for an effective fixed rate of 5.15 %. (3) The contractual facilities and outstanding balances of the foreign currency denominated borrowings were translated into U.S. dollars based on the applicable exchange rates as of June 30, 2023. (4) This financing arrangement was extended after June 30, 2023. As of December 31, 2022 (Dollars in thousands) Maturity Date Contractual Facility Balance, Gross Balance, Net (1) Stated Interest Rate Effective Interest Rate Denominated in USD Trust Preferred Securities (US) April 30, 2027 $ 27,913 $ 27,913 $ 26,950 8.41 % 8.41 % Bank of America Credit Facility (US)(5) March 1, 2024 26,750 26,750 26,663 10.00 % 10.00 % Cinemas 1, 2, 3 Term Loan (US)(5) April 1, 2023 22,455 22,455 22,208 6.63 % 6.63 % Minetta &amp; Orpheum Theatres Loan (US)(2) November 1, 2023 8,000 8,000 7,974 7.12 % 6.00 % U.S. Corporate Office Term Loan (US) January 1, 2027 8,674 8,674 8,613 4.64 % / 4.44 % 4.64 % Union Square Financing (US) (3) May 6, 2024 55,000 43,000 42,484 11.25 % 7.40 % Purchase Money Promissory Note (US) September 18, 2024 1,333 1,333 1,333 5.00 % 5.00 % Denominated in foreign currency ("FC")(4) NAB Corporate Term Loan (AU) June 30, 2024 68,731 68,731 68,662 4.82 % 4.82 % Westpac Bank Corporate (NZ) January 1, 2024 8,777 8,777 8,777 6.95 % 6.95 % Total $ 227,633 $ 215,633 $ 213,664 (1) Net of deferred financing costs amounting to $ 2.0 million. (2) The interest rate derivative associated with the Minetta &amp; Orpheum loan provides for an effective fixed rate of 5.15 %. (3) The interest rate derivative associated with the Union Square loan provides for an effective fixed rate of 7.40 %. (4) The contractual facilities and outstanding balances of the foreign currency denominated borrowings were translated into U.S. dollars based on the applicable exchange rates as of December 31, 2022. (5) This financing facility was extended after December 31, 2022. </t>
        </is>
      </c>
    </row>
    <row r="5">
      <c r="A5" s="3" t="inlineStr">
        <is>
          <t>Schedule Of Long-term Debt Instruments, Net Of The Deferred Financing Costs</t>
        </is>
      </c>
      <c r="B5" s="3" t="inlineStr">
        <is>
          <t xml:space="preserve"> June 30, December 31, Balance Sheet Caption (Dollars in thousands) 2023 2022 Debt - current portion $ 47,259 $ 37,279 Debt - long-term portion 136,993 148,688 Subordinated debt - current portion 766 747 Subordinated debt - long-term portion 27,061 26,950 Total borrowings $ 212,079 $ 213,6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6 Months Ended</t>
        </is>
      </c>
    </row>
    <row r="2">
      <c r="B2" s="2" t="inlineStr">
        <is>
          <t>Jun. 30, 2023</t>
        </is>
      </c>
    </row>
    <row r="3">
      <c r="A3" s="5" t="inlineStr">
        <is>
          <t>Other Liabilities [Abstract]</t>
        </is>
      </c>
      <c r="B3" s="3" t="inlineStr">
        <is>
          <t xml:space="preserve"> </t>
        </is>
      </c>
    </row>
    <row r="4">
      <c r="A4" s="3" t="inlineStr">
        <is>
          <t>Summary Of Other Liabilities Including Pension</t>
        </is>
      </c>
      <c r="B4" s="3" t="inlineStr">
        <is>
          <t xml:space="preserve"> June 30, December 31, (Dollars in thousands) 2023 2022 Current liabilities Accrued pension 684 684 Security deposit payable 111 68 Finance lease liabilities 11 28 Other 33 33 Other current liabilities $ 839 $ 813 Other liabilities Lease make-good provision 6,054 6,131 Accrued pension 2,952 3,138 Deferred rent liability 2,057 2,484 Environmental reserve 1,656 1,656 Lease liability 5,900 5,900 Acquired leases 8 11 Other non-current liabilities $ 18,627 $ 19,3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6 Months Ended</t>
        </is>
      </c>
    </row>
    <row r="2">
      <c r="B2" s="2" t="inlineStr">
        <is>
          <t>Jun. 30, 2023</t>
        </is>
      </c>
    </row>
    <row r="3">
      <c r="A3" s="5" t="inlineStr">
        <is>
          <t>Accumulated Other Comprehensive Income [Abstract]</t>
        </is>
      </c>
      <c r="B3" s="3" t="inlineStr">
        <is>
          <t xml:space="preserve"> </t>
        </is>
      </c>
    </row>
    <row r="4">
      <c r="A4" s="3" t="inlineStr">
        <is>
          <t>Summary Of Accumulated Other Comprehensive Income</t>
        </is>
      </c>
      <c r="B4" s="3" t="inlineStr">
        <is>
          <t xml:space="preserve"> (Dollars in thousands) Foreign Currency Items Unrealized Gain (Losses) on Available- for-Sale Investments Accrued Pension Service Costs Hedge Accounting Reserve Total Balance at January 1, 2023 $ ( 697 ) $ ( 18 ) $ ( 1,822 ) $ 580 $ ( 1,957 ) Change related to derivatives Total change in hedge fair value recorded in Other Comprehensive Income — — — ( 2 ) ( 2 ) Amounts reclassified from accumulated other comprehensive income — — — ( 786 ) ( 786 ) Net change related to derivatives — — — ( 788 ) ( 788 ) Net current-period other comprehensive income (loss) ( 1,352 ) 4 103 ( 788 ) ( 2,033 ) Balance at June 30, 2023 $ ( 2,049 ) $ ( 14 ) $ ( 1,719 ) $ ( 208 ) $ ( 3,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3</t>
        </is>
      </c>
    </row>
    <row r="3">
      <c r="A3" s="5" t="inlineStr">
        <is>
          <t>Non-controlling Interests [Abstract]</t>
        </is>
      </c>
      <c r="B3" s="3" t="inlineStr">
        <is>
          <t xml:space="preserve"> </t>
        </is>
      </c>
    </row>
    <row r="4">
      <c r="A4" s="3" t="inlineStr">
        <is>
          <t>Components Of Non-controlling Interests</t>
        </is>
      </c>
      <c r="B4" s="3" t="inlineStr">
        <is>
          <t xml:space="preserve"> June 30, December 31, (Dollars in thousands) 2023 2022 Australian Country Cinemas, Pty Ltd $ 59 $ 26 Shadow View Land and Farming, LLC ( 3 ) ( 3 ) Sutton Hill Properties, LLC 69 400 Noncontrolling interests in consolidated subsidiaries $ 125 $ 423</t>
        </is>
      </c>
    </row>
    <row r="5">
      <c r="A5" s="3" t="inlineStr">
        <is>
          <t>Components Of Income Attributable To Non-controlling Interest</t>
        </is>
      </c>
      <c r="B5" s="3" t="inlineStr">
        <is>
          <t xml:space="preserve"> Quarter Ended Six Months Ended June 30, June 30, (Dollars in thousands) 2023 2022 2023 2022 Australian Country Cinemas, Pty Ltd $ 25 $ 72 $ 35 $ 62 Shadow View Land and Farming, LLC — — — ( 1 ) Sutton Hill Properties, LLC ( 108 ) ( 79 ) ( 331 ) ( 166 ) Net income (loss) attributable to noncontrolling interests $ ( 83 ) $ ( 7 ) $ ( 296 ) $ ( 105 )</t>
        </is>
      </c>
    </row>
    <row r="6">
      <c r="A6" s="3" t="inlineStr">
        <is>
          <t>Summary Of Changes In Controlling And Non-controlling Stockholders’ Equity</t>
        </is>
      </c>
      <c r="B6" s="3" t="inlineStr">
        <is>
          <t xml:space="preserve">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3 20,410 $ 235 1,680 $ 17 $ 153,784 $ ( 48,816 ) $ ( 40,407 ) $ ( 1,957 ) $ 62,856 $ 423 $ 63,279 Net income (loss) — — — — — ( 11,111 ) — — ( 11,111 ) ( 213 ) ( 11,324 ) Other comprehensive income, net — — — — — — — ( 1,293 ) ( 1,293 ) ( 1 ) ( 1,294 ) Share-based compensation expense — — — — 443 — — — 443 — 443 Restricted Stock Units 89 — — — ( 132 ) — — — ( 132 ) — ( 132 ) At March 31, 2023 20,499 $ 235 1,680 $ 17 $ 154,095 $ ( 59,927 ) $ ( 40,407 ) $ ( 3,250 ) $ 50,763 $ 209 $ 50,972 Net income — — — — — ( 2,778 ) — — ( 2,778 ) ( 83 ) ( 2,861 ) Other comprehensive income, net — — — — — — — ( 740 ) ( 740 ) ( 1 ) ( 741 ) Share-based compensation expense — — — — 308 — — — 308 — 308 Restricted Stock Units 92 1 — — ( 113 ) — — — ( 112 ) — ( 112 ) At June 30, 2023 20,591 $ 236 1,680 $ 17 154,290 $ ( 62,705 ) $ ( 40,407 ) $ ( 3,990 ) $ 47,441 $ 125 $ 47,566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2 20,260 $ 233 1,680 $ 17 $ 151,981 $ ( 12,632 ) $ ( 40,407 ) $ 4,882 $ 104,074 $ 986 $ 105,060 Net income (loss) — — — — — ( 15,354 ) — — ( 15,354 ) ( 99 ) ( 15,453 ) Other comprehensive income, net — — — — — — — 3,524 3,524 1 3,525 Share-based compensation expense — — — — 415 — — — 415 — 415 Restricted Stock Units 52 1 — — ( 32 ) — — — ( 31 ) — ( 31 ) Distributions to noncontrolling stockholders — — — — — — — — — ( 22 ) ( 22 ) At March 31, 2022 20,312 $ 234 1,680 $ 17 $ 152,364 $ ( 27,986 ) $ ( 40,407 ) $ 8,406 $ 92,628 $ 866 $ 93,494 Net income — — — — — ( 2,436 ) — — ( 2,436 ) ( 7 ) ( 2,443 ) Other comprehensive income, net — — — — — — — ( 9,218 ) ( 9,218 ) 1 ( 9,217 ) Share-based compensation expense — — — — 466 — — — 466 — 466 Restricted Stock Units 49 — — — ( 52 ) — — — ( 52 ) — ( 52 ) Distributions to noncontrolling stockholders — — — — — — — — — ( 21 ) ( 21 ) At June 30, 2022 20,361 $ 234 1,680 $ 17 $ 152,778 $ ( 30,422 ) $ ( 40,407 ) $ ( 812 ) $ 81,388 $ 839 $ 82,2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Total revenue</t>
        </is>
      </c>
      <c r="B4" s="6" t="n">
        <v>65055</v>
      </c>
      <c r="C4" s="6" t="n">
        <v>64511</v>
      </c>
      <c r="D4" s="6" t="n">
        <v>110861</v>
      </c>
      <c r="E4" s="6" t="n">
        <v>104712</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4689</v>
      </c>
      <c r="C6" s="4" t="n">
        <v>-5247</v>
      </c>
      <c r="D6" s="4" t="n">
        <v>-9329</v>
      </c>
      <c r="E6" s="4" t="n">
        <v>-10771</v>
      </c>
    </row>
    <row r="7">
      <c r="A7" s="3" t="inlineStr">
        <is>
          <t>Impairment expense</t>
        </is>
      </c>
      <c r="B7" s="3" t="inlineStr">
        <is>
          <t xml:space="preserve"> </t>
        </is>
      </c>
      <c r="C7" s="4" t="n">
        <v>-1549</v>
      </c>
      <c r="D7" s="3" t="inlineStr">
        <is>
          <t xml:space="preserve"> </t>
        </is>
      </c>
      <c r="E7" s="4" t="n">
        <v>-1549</v>
      </c>
    </row>
    <row r="8">
      <c r="A8" s="3" t="inlineStr">
        <is>
          <t>General and administrative</t>
        </is>
      </c>
      <c r="B8" s="4" t="n">
        <v>-5109</v>
      </c>
      <c r="C8" s="4" t="n">
        <v>-6312</v>
      </c>
      <c r="D8" s="4" t="n">
        <v>-10288</v>
      </c>
      <c r="E8" s="4" t="n">
        <v>-12107</v>
      </c>
    </row>
    <row r="9">
      <c r="A9" s="3" t="inlineStr">
        <is>
          <t>Total costs and expenses</t>
        </is>
      </c>
      <c r="B9" s="4" t="n">
        <v>-63266</v>
      </c>
      <c r="C9" s="4" t="n">
        <v>-66083</v>
      </c>
      <c r="D9" s="4" t="n">
        <v>-116955</v>
      </c>
      <c r="E9" s="4" t="n">
        <v>-118061</v>
      </c>
    </row>
    <row r="10">
      <c r="A10" s="3" t="inlineStr">
        <is>
          <t>Operating income (loss)</t>
        </is>
      </c>
      <c r="B10" s="4" t="n">
        <v>1789</v>
      </c>
      <c r="C10" s="4" t="n">
        <v>-1572</v>
      </c>
      <c r="D10" s="4" t="n">
        <v>-6094</v>
      </c>
      <c r="E10" s="4" t="n">
        <v>-13349</v>
      </c>
    </row>
    <row r="11">
      <c r="A11" s="3" t="inlineStr">
        <is>
          <t>Interest expense, net</t>
        </is>
      </c>
      <c r="B11" s="4" t="n">
        <v>-4874</v>
      </c>
      <c r="C11" s="4" t="n">
        <v>-3343</v>
      </c>
      <c r="D11" s="4" t="n">
        <v>-8991</v>
      </c>
      <c r="E11" s="4" t="n">
        <v>-6548</v>
      </c>
    </row>
    <row r="12">
      <c r="A12" s="3" t="inlineStr">
        <is>
          <t>Other income (expense)</t>
        </is>
      </c>
      <c r="B12" s="4" t="n">
        <v>-86</v>
      </c>
      <c r="C12" s="4" t="n">
        <v>3773</v>
      </c>
      <c r="D12" s="4" t="n">
        <v>91</v>
      </c>
      <c r="E12" s="4" t="n">
        <v>2990</v>
      </c>
    </row>
    <row r="13">
      <c r="A13" s="3" t="inlineStr">
        <is>
          <t>Income (loss) before income tax expense and equity earnings of unconsolidated joint ventures</t>
        </is>
      </c>
      <c r="B13" s="4" t="n">
        <v>-3171</v>
      </c>
      <c r="C13" s="4" t="n">
        <v>-1142</v>
      </c>
      <c r="D13" s="4" t="n">
        <v>-14994</v>
      </c>
      <c r="E13" s="4" t="n">
        <v>-16907</v>
      </c>
    </row>
    <row r="14">
      <c r="A14" s="3" t="inlineStr">
        <is>
          <t>Equity earnings of unconsolidated joint ventures</t>
        </is>
      </c>
      <c r="B14" s="4" t="n">
        <v>207</v>
      </c>
      <c r="C14" s="4" t="n">
        <v>237</v>
      </c>
      <c r="D14" s="4" t="n">
        <v>226</v>
      </c>
      <c r="E14" s="4" t="n">
        <v>172</v>
      </c>
    </row>
    <row r="15">
      <c r="A15" s="3" t="inlineStr">
        <is>
          <t>Income (loss) before income taxes</t>
        </is>
      </c>
      <c r="B15" s="4" t="n">
        <v>-2964</v>
      </c>
      <c r="C15" s="4" t="n">
        <v>-905</v>
      </c>
      <c r="D15" s="4" t="n">
        <v>-14768</v>
      </c>
      <c r="E15" s="4" t="n">
        <v>-16735</v>
      </c>
    </row>
    <row r="16">
      <c r="A16" s="3" t="inlineStr">
        <is>
          <t>Income tax benefit (expense)</t>
        </is>
      </c>
      <c r="B16" s="4" t="n">
        <v>103</v>
      </c>
      <c r="C16" s="4" t="n">
        <v>-1538</v>
      </c>
      <c r="D16" s="4" t="n">
        <v>583</v>
      </c>
      <c r="E16" s="4" t="n">
        <v>-1160</v>
      </c>
    </row>
    <row r="17">
      <c r="A17" s="3" t="inlineStr">
        <is>
          <t>Net income (loss)</t>
        </is>
      </c>
      <c r="B17" s="4" t="n">
        <v>-2861</v>
      </c>
      <c r="C17" s="4" t="n">
        <v>-2443</v>
      </c>
      <c r="D17" s="4" t="n">
        <v>-14185</v>
      </c>
      <c r="E17" s="4" t="n">
        <v>-17895</v>
      </c>
    </row>
    <row r="18">
      <c r="A18" s="3" t="inlineStr">
        <is>
          <t>Less: net income (loss) attributable to noncontrolling interests</t>
        </is>
      </c>
      <c r="B18" s="4" t="n">
        <v>-83</v>
      </c>
      <c r="C18" s="4" t="n">
        <v>-7</v>
      </c>
      <c r="D18" s="4" t="n">
        <v>-296</v>
      </c>
      <c r="E18" s="4" t="n">
        <v>-105</v>
      </c>
    </row>
    <row r="19">
      <c r="A19" s="3" t="inlineStr">
        <is>
          <t>Net income (loss) attributable to Reading International, Inc.</t>
        </is>
      </c>
      <c r="B19" s="6" t="n">
        <v>-2778</v>
      </c>
      <c r="C19" s="6" t="n">
        <v>-2436</v>
      </c>
      <c r="D19" s="6" t="n">
        <v>-13889</v>
      </c>
      <c r="E19" s="6" t="n">
        <v>-17790</v>
      </c>
    </row>
    <row r="20">
      <c r="A20" s="3" t="inlineStr">
        <is>
          <t>Basic earnings (loss) per share</t>
        </is>
      </c>
      <c r="B20" s="7" t="n">
        <v>-0.12</v>
      </c>
      <c r="C20" s="7" t="n">
        <v>-0.11</v>
      </c>
      <c r="D20" s="7" t="n">
        <v>-0.63</v>
      </c>
      <c r="E20" s="7" t="n">
        <v>-0.8100000000000001</v>
      </c>
    </row>
    <row r="21">
      <c r="A21" s="3" t="inlineStr">
        <is>
          <t>Diluted earnings (loss) per share</t>
        </is>
      </c>
      <c r="B21" s="7" t="n">
        <v>-0.12</v>
      </c>
      <c r="C21" s="7" t="n">
        <v>-0.11</v>
      </c>
      <c r="D21" s="7" t="n">
        <v>-0.63</v>
      </c>
      <c r="E21" s="7" t="n">
        <v>-0.8100000000000001</v>
      </c>
    </row>
    <row r="22">
      <c r="A22" s="3" t="inlineStr">
        <is>
          <t>Weighted average number of shares outstanding-basic</t>
        </is>
      </c>
      <c r="B22" s="4" t="n">
        <v>22262214</v>
      </c>
      <c r="C22" s="4" t="n">
        <v>22040512</v>
      </c>
      <c r="D22" s="4" t="n">
        <v>22183618</v>
      </c>
      <c r="E22" s="4" t="n">
        <v>21995186</v>
      </c>
    </row>
    <row r="23">
      <c r="A23" s="3" t="inlineStr">
        <is>
          <t>Weighted average number of shares outstanding-diluted</t>
        </is>
      </c>
      <c r="B23" s="4" t="n">
        <v>23502506</v>
      </c>
      <c r="C23" s="4" t="n">
        <v>22952960</v>
      </c>
      <c r="D23" s="4" t="n">
        <v>23423910</v>
      </c>
      <c r="E23" s="4" t="n">
        <v>22907634</v>
      </c>
    </row>
    <row r="24">
      <c r="A24" s="3" t="inlineStr">
        <is>
          <t>Cinema [Member]</t>
        </is>
      </c>
      <c r="B24" s="3" t="inlineStr">
        <is>
          <t xml:space="preserve"> </t>
        </is>
      </c>
      <c r="C24" s="3" t="inlineStr">
        <is>
          <t xml:space="preserve"> </t>
        </is>
      </c>
      <c r="D24" s="3" t="inlineStr">
        <is>
          <t xml:space="preserve"> </t>
        </is>
      </c>
      <c r="E24" s="3" t="inlineStr">
        <is>
          <t xml:space="preserve"> </t>
        </is>
      </c>
    </row>
    <row r="25">
      <c r="A25" s="5" t="inlineStr">
        <is>
          <t>Revenue</t>
        </is>
      </c>
      <c r="B25" s="3" t="inlineStr">
        <is>
          <t xml:space="preserve"> </t>
        </is>
      </c>
      <c r="C25" s="3" t="inlineStr">
        <is>
          <t xml:space="preserve"> </t>
        </is>
      </c>
      <c r="D25" s="3" t="inlineStr">
        <is>
          <t xml:space="preserve"> </t>
        </is>
      </c>
      <c r="E25" s="3" t="inlineStr">
        <is>
          <t xml:space="preserve"> </t>
        </is>
      </c>
    </row>
    <row r="26">
      <c r="A26" s="3" t="inlineStr">
        <is>
          <t>Total revenue</t>
        </is>
      </c>
      <c r="B26" s="6" t="n">
        <v>61056</v>
      </c>
      <c r="C26" s="6" t="n">
        <v>61770</v>
      </c>
      <c r="D26" s="6" t="n">
        <v>103042</v>
      </c>
      <c r="E26" s="6" t="n">
        <v>99117</v>
      </c>
    </row>
    <row r="27">
      <c r="A27" s="5" t="inlineStr">
        <is>
          <t>Costs and expenses</t>
        </is>
      </c>
      <c r="B27" s="3" t="inlineStr">
        <is>
          <t xml:space="preserve"> </t>
        </is>
      </c>
      <c r="C27" s="3" t="inlineStr">
        <is>
          <t xml:space="preserve"> </t>
        </is>
      </c>
      <c r="D27" s="3" t="inlineStr">
        <is>
          <t xml:space="preserve"> </t>
        </is>
      </c>
      <c r="E27" s="3" t="inlineStr">
        <is>
          <t xml:space="preserve"> </t>
        </is>
      </c>
    </row>
    <row r="28">
      <c r="A28" s="3" t="inlineStr">
        <is>
          <t>Costs and expenses</t>
        </is>
      </c>
      <c r="B28" s="4" t="n">
        <v>-51364</v>
      </c>
      <c r="C28" s="4" t="n">
        <v>-50769</v>
      </c>
      <c r="D28" s="4" t="n">
        <v>-93019</v>
      </c>
      <c r="E28" s="4" t="n">
        <v>-89271</v>
      </c>
    </row>
    <row r="29">
      <c r="A29" s="3" t="inlineStr">
        <is>
          <t>Real Estate [Member]</t>
        </is>
      </c>
      <c r="B29" s="3" t="inlineStr">
        <is>
          <t xml:space="preserve"> </t>
        </is>
      </c>
      <c r="C29" s="3" t="inlineStr">
        <is>
          <t xml:space="preserve"> </t>
        </is>
      </c>
      <c r="D29" s="3" t="inlineStr">
        <is>
          <t xml:space="preserve"> </t>
        </is>
      </c>
      <c r="E29" s="3" t="inlineStr">
        <is>
          <t xml:space="preserve"> </t>
        </is>
      </c>
    </row>
    <row r="30">
      <c r="A30" s="5" t="inlineStr">
        <is>
          <t>Revenue</t>
        </is>
      </c>
      <c r="B30" s="3" t="inlineStr">
        <is>
          <t xml:space="preserve"> </t>
        </is>
      </c>
      <c r="C30" s="3" t="inlineStr">
        <is>
          <t xml:space="preserve"> </t>
        </is>
      </c>
      <c r="D30" s="3" t="inlineStr">
        <is>
          <t xml:space="preserve"> </t>
        </is>
      </c>
      <c r="E30" s="3" t="inlineStr">
        <is>
          <t xml:space="preserve"> </t>
        </is>
      </c>
    </row>
    <row r="31">
      <c r="A31" s="3" t="inlineStr">
        <is>
          <t>Total revenue</t>
        </is>
      </c>
      <c r="B31" s="4" t="n">
        <v>3999</v>
      </c>
      <c r="C31" s="4" t="n">
        <v>2741</v>
      </c>
      <c r="D31" s="4" t="n">
        <v>7819</v>
      </c>
      <c r="E31" s="4" t="n">
        <v>5595</v>
      </c>
    </row>
    <row r="32">
      <c r="A32" s="5" t="inlineStr">
        <is>
          <t>Costs and expenses</t>
        </is>
      </c>
      <c r="B32" s="3" t="inlineStr">
        <is>
          <t xml:space="preserve"> </t>
        </is>
      </c>
      <c r="C32" s="3" t="inlineStr">
        <is>
          <t xml:space="preserve"> </t>
        </is>
      </c>
      <c r="D32" s="3" t="inlineStr">
        <is>
          <t xml:space="preserve"> </t>
        </is>
      </c>
      <c r="E32" s="3" t="inlineStr">
        <is>
          <t xml:space="preserve"> </t>
        </is>
      </c>
    </row>
    <row r="33">
      <c r="A33" s="3" t="inlineStr">
        <is>
          <t>Costs and expenses</t>
        </is>
      </c>
      <c r="B33" s="6" t="n">
        <v>-2104</v>
      </c>
      <c r="C33" s="6" t="n">
        <v>-2206</v>
      </c>
      <c r="D33" s="6" t="n">
        <v>-4319</v>
      </c>
      <c r="E33" s="6" t="n">
        <v>-4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 (Tables)</t>
        </is>
      </c>
      <c r="B1" s="2" t="inlineStr">
        <is>
          <t>6 Months Ended</t>
        </is>
      </c>
    </row>
    <row r="2">
      <c r="B2" s="2" t="inlineStr">
        <is>
          <t>Jun. 30, 2023</t>
        </is>
      </c>
    </row>
    <row r="3">
      <c r="A3" s="5" t="inlineStr">
        <is>
          <t>Share-Based Compensation and Stock Repurchases [Abstract]</t>
        </is>
      </c>
      <c r="B3" s="3" t="inlineStr">
        <is>
          <t xml:space="preserve"> </t>
        </is>
      </c>
    </row>
    <row r="4">
      <c r="A4" s="3" t="inlineStr">
        <is>
          <t>Summary Of Stock Options Outstanding And Exercisable</t>
        </is>
      </c>
      <c r="B4" s="3" t="inlineStr">
        <is>
          <t xml:space="preserve"> Outstanding Stock Options - Class A Shares Number of Options Weighted Average Exercise Price Weighted Average Remaining Years of Contractual Life Aggregate Intrinsic Value Class A Class A Class A Class A Balance - December 31, 2021 517,344 $ 15.42 1.66 $ — Granted — — — — Exercised — — — — Forfeited ( 189,846 ) 14.63 — — Balance - December 31, 2022 327,498 $ 15.87 1.24 $ — Granted — — — — Exercised — — — — Forfeited ( 122,376 ) — — — Balance - June 30, 2023 205,122 $ 15.82 0.88 $ —</t>
        </is>
      </c>
    </row>
    <row r="5">
      <c r="A5" s="3" t="inlineStr">
        <is>
          <t>Schedule Of Restricted Stock Units Issued And Vested</t>
        </is>
      </c>
      <c r="B5" s="3" t="inlineStr">
        <is>
          <t xml:space="preserve"> Outstanding Restricted Stock Units RSU Grants (in units) Vested, Unvested, Forfeited, Grant Date Directors Management Total Grants June 30, 2023 June 30, 2023 June 30, 2023 Opening balance 189,880 507,635 697,515 642,908 18,758 35,849 April 5, 2021 — 262,830 262,830 90,804 149,008 23,018 April 19, 2021 — 22,888 22,888 10,831 10,560 1,497 August 11, 2021 26,924 — 26,924 26,924 — — December 8, 2021 48,951 — 48,951 48,951 — — April 18, 2022 — 428,899 428,899 75,721 316,601 36,577 December 15, 2022 73,683 — 73,683 — 73,683 — April 11, 2023 — 413,536 413,536 — 413,536 — April 21, 2023 — 237,719 237,719 — 237,719 — April 28, 2023 — 20,427 20,427 — 20,427 — Total 339,438 1,893,934 2,233,372 896,139 1,240,292 96,9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6 Months Ended</t>
        </is>
      </c>
    </row>
    <row r="2">
      <c r="B2" s="2" t="inlineStr">
        <is>
          <t>Jun. 30, 2023</t>
        </is>
      </c>
    </row>
    <row r="3">
      <c r="A3" s="5" t="inlineStr">
        <is>
          <t>Hedge Accounting [Abstract]</t>
        </is>
      </c>
      <c r="B3" s="3" t="inlineStr">
        <is>
          <t xml:space="preserve"> </t>
        </is>
      </c>
    </row>
    <row r="4">
      <c r="A4" s="3" t="inlineStr">
        <is>
          <t>Schedule Of Derivative Instruments On The Balance Sheet At Fair Value</t>
        </is>
      </c>
      <c r="B4" s="3" t="inlineStr">
        <is>
          <t xml:space="preserve"> Asset Derivatives June 30, December 31, 2023 2022 (Dollars in thousands) Balance sheet location Fair value Balance sheet location Fair value Interest rate contracts Derivative financial instruments - current portion $ 64 Derivative financial instruments - current portion $ 907 Derivative financial instruments - non-current portion — Derivative financial instruments - non-current portion — Total derivatives designated as hedging instruments $ 64 $ 907 Total derivatives $ 64 $ 907 </t>
        </is>
      </c>
    </row>
    <row r="5">
      <c r="A5" s="3" t="inlineStr">
        <is>
          <t>Schedule Of Changes in Fair value</t>
        </is>
      </c>
      <c r="B5" s="3" t="inlineStr">
        <is>
          <t xml:space="preserve"> (Dollars in thousands) Location of Loss Recognized in Income on Derivatives Amount of Loss (Gain) Recognized in Income on Derivatives Quarter Ended June 30 Six Months Ended June 30 2023 2022 2023 2022 Interest rate contracts Interest expense $ ( 19 ) $ ( 19 ) $ ( 786 ) $ 49 Total $ ( 19 ) $ ( 19 ) $ ( 786 ) $ 49 </t>
        </is>
      </c>
    </row>
    <row r="6">
      <c r="A6" s="3" t="inlineStr">
        <is>
          <t>Summary Of Hedged Transactions That Affect Earnings</t>
        </is>
      </c>
      <c r="B6" s="3" t="inlineStr">
        <is>
          <t xml:space="preserve"> Loss (Gain) Recognized in OCI on Derivatives (Effective Portion) (Dollars in thousands) Amount Amount Quarter Ended June 30 Six Months Ended June 30 2023 2022 2023 2022 Interest rate contracts $ ( 16 ) $ ( 414 ) $ 2 $ ( 1,145 ) Total $ ( 16 ) $ ( 414 ) $ 2 $ ( 1,145 ) Loss (Gain) Reclassified from OCI into Income (Effective Portion) Line Item Amount Amount Quarter Ended June 30 Six Months Ended June 30 2023 2022 2023 2022 Interest expense $ ( 220 ) $ ( 19 ) $ ( 785 ) $ 49 Total $ ( 220 ) $ ( 19 ) $ ( 785 )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Measurements [Abstract]</t>
        </is>
      </c>
      <c r="B3" s="3" t="inlineStr">
        <is>
          <t xml:space="preserve"> </t>
        </is>
      </c>
    </row>
    <row r="4">
      <c r="A4" s="3" t="inlineStr">
        <is>
          <t>Schedule Of Fair Value Carried At Cost And Measured On A Nonrecurring Basis</t>
        </is>
      </c>
      <c r="B4" s="3" t="inlineStr">
        <is>
          <t xml:space="preserve"> Fair Value Measurement at June 30, 2023 (Dollars in thousands) Carrying Value (1) Level 1 Level 2 Level 3 Total Notes payable $ 184,927 $ — $ — $ 168,557 $ 168,557 Subordinated debt 28,877 — — 25,706 25,706 $ 213,804 $ — $ — $ 194,263 $ 194,263 Fair Value Measurement at December 31, 2022 (Dollars in thousands) Carrying Value (1) Level 1 Level 2 Level 3 Total Notes payable $ 186,387 $ — $ — $ 172,230 $ 172,230 Subordinated debt 29,246 — — 25,025 25,025 $ 215,633 $ — $ — $ 197,255 $ 197,255 (1) These balances are presented before any deduction for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Summary Of Results Of Operations For Principal Business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egment Reporting, Reconciling Item for Operating Profit (Loss) from Segment to Consolidated [Line Items]</t>
        </is>
      </c>
      <c r="B3" s="3" t="inlineStr">
        <is>
          <t xml:space="preserve"> </t>
        </is>
      </c>
      <c r="C3" s="3" t="inlineStr">
        <is>
          <t xml:space="preserve"> </t>
        </is>
      </c>
      <c r="D3" s="3" t="inlineStr">
        <is>
          <t xml:space="preserve"> </t>
        </is>
      </c>
      <c r="E3" s="3" t="inlineStr">
        <is>
          <t xml:space="preserve"> </t>
        </is>
      </c>
    </row>
    <row r="4">
      <c r="A4" s="3" t="inlineStr">
        <is>
          <t>Revenue</t>
        </is>
      </c>
      <c r="B4" s="6" t="n">
        <v>65055</v>
      </c>
      <c r="C4" s="6" t="n">
        <v>64511</v>
      </c>
      <c r="D4" s="6" t="n">
        <v>110861</v>
      </c>
      <c r="E4" s="6" t="n">
        <v>104712</v>
      </c>
    </row>
    <row r="5">
      <c r="A5" s="3" t="inlineStr">
        <is>
          <t>Segment operating income (loss)</t>
        </is>
      </c>
      <c r="B5" s="4" t="n">
        <v>1789</v>
      </c>
      <c r="C5" s="4" t="n">
        <v>-1572</v>
      </c>
      <c r="D5" s="4" t="n">
        <v>-6094</v>
      </c>
      <c r="E5" s="4" t="n">
        <v>-13349</v>
      </c>
    </row>
    <row r="6">
      <c r="A6" s="3" t="inlineStr">
        <is>
          <t>Operating Segments [Member]</t>
        </is>
      </c>
      <c r="B6" s="3" t="inlineStr">
        <is>
          <t xml:space="preserve"> </t>
        </is>
      </c>
      <c r="C6" s="3" t="inlineStr">
        <is>
          <t xml:space="preserve"> </t>
        </is>
      </c>
      <c r="D6" s="3" t="inlineStr">
        <is>
          <t xml:space="preserve"> </t>
        </is>
      </c>
      <c r="E6" s="3" t="inlineStr">
        <is>
          <t xml:space="preserve"> </t>
        </is>
      </c>
    </row>
    <row r="7">
      <c r="A7" s="5" t="inlineStr">
        <is>
          <t>Segment Reporting, Reconciling Item for Operating Profit (Loss) from Segment to Consolidated [Line Items]</t>
        </is>
      </c>
      <c r="B7" s="3" t="inlineStr">
        <is>
          <t xml:space="preserve"> </t>
        </is>
      </c>
      <c r="C7" s="3" t="inlineStr">
        <is>
          <t xml:space="preserve"> </t>
        </is>
      </c>
      <c r="D7" s="3" t="inlineStr">
        <is>
          <t xml:space="preserve"> </t>
        </is>
      </c>
      <c r="E7" s="3" t="inlineStr">
        <is>
          <t xml:space="preserve"> </t>
        </is>
      </c>
    </row>
    <row r="8">
      <c r="A8" s="3" t="inlineStr">
        <is>
          <t>Revenue</t>
        </is>
      </c>
      <c r="B8" s="4" t="n">
        <v>65055</v>
      </c>
      <c r="C8" s="4" t="n">
        <v>64511</v>
      </c>
      <c r="D8" s="4" t="n">
        <v>110861</v>
      </c>
      <c r="E8" s="4" t="n">
        <v>104712</v>
      </c>
    </row>
    <row r="9">
      <c r="A9" s="3" t="inlineStr">
        <is>
          <t>Segment operating income (loss)</t>
        </is>
      </c>
      <c r="B9" s="4" t="n">
        <v>5760</v>
      </c>
      <c r="C9" s="4" t="n">
        <v>3364</v>
      </c>
      <c r="D9" s="4" t="n">
        <v>2150</v>
      </c>
      <c r="E9" s="4" t="n">
        <v>-3744</v>
      </c>
    </row>
    <row r="10">
      <c r="A10" s="3" t="inlineStr">
        <is>
          <t>Intersegment Eliminations [Member]</t>
        </is>
      </c>
      <c r="B10" s="3" t="inlineStr">
        <is>
          <t xml:space="preserve"> </t>
        </is>
      </c>
      <c r="C10" s="3" t="inlineStr">
        <is>
          <t xml:space="preserve"> </t>
        </is>
      </c>
      <c r="D10" s="3" t="inlineStr">
        <is>
          <t xml:space="preserve"> </t>
        </is>
      </c>
      <c r="E10" s="3" t="inlineStr">
        <is>
          <t xml:space="preserve"> </t>
        </is>
      </c>
    </row>
    <row r="11">
      <c r="A11" s="5" t="inlineStr">
        <is>
          <t>Segment Reporting, Reconciling Item for Operating Profit (Loss) from Segment to Consolidated [Line Items]</t>
        </is>
      </c>
      <c r="B11" s="3" t="inlineStr">
        <is>
          <t xml:space="preserve"> </t>
        </is>
      </c>
      <c r="C11" s="3" t="inlineStr">
        <is>
          <t xml:space="preserve"> </t>
        </is>
      </c>
      <c r="D11" s="3" t="inlineStr">
        <is>
          <t xml:space="preserve"> </t>
        </is>
      </c>
      <c r="E11" s="3" t="inlineStr">
        <is>
          <t xml:space="preserve"> </t>
        </is>
      </c>
    </row>
    <row r="12">
      <c r="A12" s="3" t="inlineStr">
        <is>
          <t>Revenue</t>
        </is>
      </c>
      <c r="B12" s="4" t="n">
        <v>-1218</v>
      </c>
      <c r="C12" s="4" t="n">
        <v>-1291</v>
      </c>
      <c r="D12" s="4" t="n">
        <v>-2463</v>
      </c>
      <c r="E12" s="4" t="n">
        <v>-2600</v>
      </c>
    </row>
    <row r="13">
      <c r="A13" s="3" t="inlineStr">
        <is>
          <t>Cinema Exhibition [Member] | Operating Segments [Member]</t>
        </is>
      </c>
      <c r="B13" s="3" t="inlineStr">
        <is>
          <t xml:space="preserve"> </t>
        </is>
      </c>
      <c r="C13" s="3" t="inlineStr">
        <is>
          <t xml:space="preserve"> </t>
        </is>
      </c>
      <c r="D13" s="3" t="inlineStr">
        <is>
          <t xml:space="preserve"> </t>
        </is>
      </c>
      <c r="E13" s="3" t="inlineStr">
        <is>
          <t xml:space="preserve"> </t>
        </is>
      </c>
    </row>
    <row r="14">
      <c r="A14" s="5" t="inlineStr">
        <is>
          <t>Segment Reporting, Reconciling Item for Operating Profit (Loss) from Segment to Consolidated [Line Items]</t>
        </is>
      </c>
      <c r="B14" s="3" t="inlineStr">
        <is>
          <t xml:space="preserve"> </t>
        </is>
      </c>
      <c r="C14" s="3" t="inlineStr">
        <is>
          <t xml:space="preserve"> </t>
        </is>
      </c>
      <c r="D14" s="3" t="inlineStr">
        <is>
          <t xml:space="preserve"> </t>
        </is>
      </c>
      <c r="E14" s="3" t="inlineStr">
        <is>
          <t xml:space="preserve"> </t>
        </is>
      </c>
    </row>
    <row r="15">
      <c r="A15" s="3" t="inlineStr">
        <is>
          <t>Revenue</t>
        </is>
      </c>
      <c r="B15" s="4" t="n">
        <v>61056</v>
      </c>
      <c r="C15" s="4" t="n">
        <v>61770</v>
      </c>
      <c r="D15" s="4" t="n">
        <v>103042</v>
      </c>
      <c r="E15" s="4" t="n">
        <v>99117</v>
      </c>
    </row>
    <row r="16">
      <c r="A16" s="3" t="inlineStr">
        <is>
          <t>Segment operating income (loss)</t>
        </is>
      </c>
      <c r="B16" s="4" t="n">
        <v>4474</v>
      </c>
      <c r="C16" s="4" t="n">
        <v>3452</v>
      </c>
      <c r="D16" s="4" t="n">
        <v>-141</v>
      </c>
      <c r="E16" s="4" t="n">
        <v>-3765</v>
      </c>
    </row>
    <row r="17">
      <c r="A17" s="3" t="inlineStr">
        <is>
          <t>Real Estate [Member] | Operating Segments [Member]</t>
        </is>
      </c>
      <c r="B17" s="3" t="inlineStr">
        <is>
          <t xml:space="preserve"> </t>
        </is>
      </c>
      <c r="C17" s="3" t="inlineStr">
        <is>
          <t xml:space="preserve"> </t>
        </is>
      </c>
      <c r="D17" s="3" t="inlineStr">
        <is>
          <t xml:space="preserve"> </t>
        </is>
      </c>
      <c r="E17" s="3" t="inlineStr">
        <is>
          <t xml:space="preserve"> </t>
        </is>
      </c>
    </row>
    <row r="18">
      <c r="A18" s="5" t="inlineStr">
        <is>
          <t>Segment Reporting, Reconciling Item for Operating Profit (Loss) from Segment to Consolidated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5217</v>
      </c>
      <c r="C19" s="4" t="n">
        <v>4032</v>
      </c>
      <c r="D19" s="4" t="n">
        <v>10282</v>
      </c>
      <c r="E19" s="4" t="n">
        <v>8195</v>
      </c>
    </row>
    <row r="20">
      <c r="A20" s="3" t="inlineStr">
        <is>
          <t>Segment operating income (loss)</t>
        </is>
      </c>
      <c r="B20" s="6" t="n">
        <v>1286</v>
      </c>
      <c r="C20" s="6" t="n">
        <v>-88</v>
      </c>
      <c r="D20" s="6" t="n">
        <v>2291</v>
      </c>
      <c r="E20" s="6" t="n">
        <v>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Reconciliation To Net Income Attributable To Common Sharehold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Segment operating income (loss)</t>
        </is>
      </c>
      <c r="B4" s="6" t="n">
        <v>1789</v>
      </c>
      <c r="C4" s="6" t="n">
        <v>-1572</v>
      </c>
      <c r="D4" s="6" t="n">
        <v>-6094</v>
      </c>
      <c r="E4" s="6" t="n">
        <v>-13349</v>
      </c>
    </row>
    <row r="5">
      <c r="A5" s="3" t="inlineStr">
        <is>
          <t>Depreciation and amortization expense</t>
        </is>
      </c>
      <c r="B5" s="4" t="n">
        <v>-4689</v>
      </c>
      <c r="C5" s="4" t="n">
        <v>-5247</v>
      </c>
      <c r="D5" s="4" t="n">
        <v>-9329</v>
      </c>
      <c r="E5" s="4" t="n">
        <v>-10771</v>
      </c>
    </row>
    <row r="6">
      <c r="A6" s="3" t="inlineStr">
        <is>
          <t>General and administrative expense</t>
        </is>
      </c>
      <c r="B6" s="4" t="n">
        <v>-5109</v>
      </c>
      <c r="C6" s="4" t="n">
        <v>-6312</v>
      </c>
      <c r="D6" s="4" t="n">
        <v>-10288</v>
      </c>
      <c r="E6" s="4" t="n">
        <v>-12107</v>
      </c>
    </row>
    <row r="7">
      <c r="A7" s="3" t="inlineStr">
        <is>
          <t>Equity earnings of unconsolidated joint ventures</t>
        </is>
      </c>
      <c r="B7" s="4" t="n">
        <v>207</v>
      </c>
      <c r="C7" s="4" t="n">
        <v>237</v>
      </c>
      <c r="D7" s="4" t="n">
        <v>226</v>
      </c>
      <c r="E7" s="4" t="n">
        <v>172</v>
      </c>
    </row>
    <row r="8">
      <c r="A8" s="3" t="inlineStr">
        <is>
          <t>Other income (expense)</t>
        </is>
      </c>
      <c r="B8" s="4" t="n">
        <v>-86</v>
      </c>
      <c r="C8" s="4" t="n">
        <v>3773</v>
      </c>
      <c r="D8" s="4" t="n">
        <v>91</v>
      </c>
      <c r="E8" s="4" t="n">
        <v>2990</v>
      </c>
    </row>
    <row r="9">
      <c r="A9" s="3" t="inlineStr">
        <is>
          <t>Income (loss) before income taxes</t>
        </is>
      </c>
      <c r="B9" s="4" t="n">
        <v>-2964</v>
      </c>
      <c r="C9" s="4" t="n">
        <v>-905</v>
      </c>
      <c r="D9" s="4" t="n">
        <v>-14768</v>
      </c>
      <c r="E9" s="4" t="n">
        <v>-16735</v>
      </c>
    </row>
    <row r="10">
      <c r="A10" s="3" t="inlineStr">
        <is>
          <t>Operating Segments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Segment operating income (loss)</t>
        </is>
      </c>
      <c r="B12" s="4" t="n">
        <v>5760</v>
      </c>
      <c r="C12" s="4" t="n">
        <v>3364</v>
      </c>
      <c r="D12" s="4" t="n">
        <v>2150</v>
      </c>
      <c r="E12" s="4" t="n">
        <v>-3744</v>
      </c>
    </row>
    <row r="13">
      <c r="A13" s="3" t="inlineStr">
        <is>
          <t>Unallocated Corporate Expense [Member]</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Depreciation and amortization expense</t>
        </is>
      </c>
      <c r="B15" s="4" t="n">
        <v>-176</v>
      </c>
      <c r="C15" s="4" t="n">
        <v>-268</v>
      </c>
      <c r="D15" s="4" t="n">
        <v>-355</v>
      </c>
      <c r="E15" s="4" t="n">
        <v>-546</v>
      </c>
    </row>
    <row r="16">
      <c r="A16" s="3" t="inlineStr">
        <is>
          <t>General and administrative expense</t>
        </is>
      </c>
      <c r="B16" s="4" t="n">
        <v>-3794</v>
      </c>
      <c r="C16" s="4" t="n">
        <v>-4668</v>
      </c>
      <c r="D16" s="4" t="n">
        <v>-7889</v>
      </c>
      <c r="E16" s="4" t="n">
        <v>-9059</v>
      </c>
    </row>
    <row r="17">
      <c r="A17" s="3" t="inlineStr">
        <is>
          <t>Interest expense, net</t>
        </is>
      </c>
      <c r="B17" s="6" t="n">
        <v>-4875</v>
      </c>
      <c r="C17" s="6" t="n">
        <v>-3343</v>
      </c>
      <c r="D17" s="6" t="n">
        <v>-8991</v>
      </c>
      <c r="E17" s="6" t="n">
        <v>-65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mpact Of COVID-19 Pandemic And The Writers And Actors Strike On Operations And Liquidity (Details) - USD ($) $ in Thousands</t>
        </is>
      </c>
      <c r="B1" s="2" t="inlineStr">
        <is>
          <t>3 Months Ended</t>
        </is>
      </c>
      <c r="C1" s="2" t="inlineStr">
        <is>
          <t>6 Months Ended</t>
        </is>
      </c>
    </row>
    <row r="2">
      <c r="B2" s="2" t="inlineStr">
        <is>
          <t>Jun. 30, 2022</t>
        </is>
      </c>
      <c r="C2" s="2" t="inlineStr">
        <is>
          <t>Jun. 30, 2022</t>
        </is>
      </c>
      <c r="D2" s="2" t="inlineStr">
        <is>
          <t>Oct. 03, 2023</t>
        </is>
      </c>
      <c r="E2" s="2" t="inlineStr">
        <is>
          <t>Jun. 30, 2023</t>
        </is>
      </c>
      <c r="F2" s="2" t="inlineStr">
        <is>
          <t>Dec. 31, 2022</t>
        </is>
      </c>
    </row>
    <row r="3">
      <c r="A3" s="5" t="inlineStr">
        <is>
          <t>Impact Of Covi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Current</t>
        </is>
      </c>
      <c r="B4" s="3" t="inlineStr">
        <is>
          <t xml:space="preserve"> </t>
        </is>
      </c>
      <c r="C4" s="3" t="inlineStr">
        <is>
          <t xml:space="preserve"> </t>
        </is>
      </c>
      <c r="D4" s="3" t="inlineStr">
        <is>
          <t xml:space="preserve"> </t>
        </is>
      </c>
      <c r="E4" s="6" t="n">
        <v>48500</v>
      </c>
      <c r="F4" s="3" t="inlineStr">
        <is>
          <t xml:space="preserve"> </t>
        </is>
      </c>
    </row>
    <row r="5">
      <c r="A5" s="3" t="inlineStr">
        <is>
          <t>Cash and cash equivalents</t>
        </is>
      </c>
      <c r="B5" s="6" t="n">
        <v>49905</v>
      </c>
      <c r="C5" s="6" t="n">
        <v>49905</v>
      </c>
      <c r="D5" s="3" t="inlineStr">
        <is>
          <t xml:space="preserve"> </t>
        </is>
      </c>
      <c r="E5" s="4" t="n">
        <v>15511</v>
      </c>
      <c r="F5" s="6" t="n">
        <v>29947</v>
      </c>
    </row>
    <row r="6">
      <c r="A6" s="3" t="inlineStr">
        <is>
          <t>Working capital</t>
        </is>
      </c>
      <c r="B6" s="3" t="inlineStr">
        <is>
          <t xml:space="preserve"> </t>
        </is>
      </c>
      <c r="C6" s="3" t="inlineStr">
        <is>
          <t xml:space="preserve"> </t>
        </is>
      </c>
      <c r="D6" s="3" t="inlineStr">
        <is>
          <t xml:space="preserve"> </t>
        </is>
      </c>
      <c r="E6" s="4" t="n">
        <v>81900</v>
      </c>
      <c r="F6" s="3" t="inlineStr">
        <is>
          <t xml:space="preserve"> </t>
        </is>
      </c>
    </row>
    <row r="7">
      <c r="A7" s="3" t="inlineStr">
        <is>
          <t>Impairment charges against sites</t>
        </is>
      </c>
      <c r="B7" s="6" t="n">
        <v>1500</v>
      </c>
      <c r="C7" s="6" t="n">
        <v>1549</v>
      </c>
      <c r="D7" s="3" t="inlineStr">
        <is>
          <t xml:space="preserve"> </t>
        </is>
      </c>
      <c r="E7" s="3" t="inlineStr">
        <is>
          <t xml:space="preserve"> </t>
        </is>
      </c>
      <c r="F7" s="3" t="inlineStr">
        <is>
          <t xml:space="preserve"> </t>
        </is>
      </c>
    </row>
    <row r="8">
      <c r="A8" s="3" t="inlineStr">
        <is>
          <t>Scenario, Forecas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Impact Of Covi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bt Current, Due At Date</t>
        </is>
      </c>
      <c r="B10" s="3" t="inlineStr">
        <is>
          <t xml:space="preserve"> </t>
        </is>
      </c>
      <c r="C10" s="3" t="inlineStr">
        <is>
          <t xml:space="preserve"> </t>
        </is>
      </c>
      <c r="D10" s="6" t="n">
        <v>22200</v>
      </c>
      <c r="E10" s="3" t="inlineStr">
        <is>
          <t xml:space="preserve"> </t>
        </is>
      </c>
      <c r="F10" s="3" t="inlineStr">
        <is>
          <t xml:space="preserve"> </t>
        </is>
      </c>
    </row>
    <row r="11">
      <c r="A11" s="3" t="inlineStr">
        <is>
          <t>Westpac Bank Corporate Credit Facilit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Impact Of Covi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t, Current</t>
        </is>
      </c>
      <c r="B13" s="3" t="inlineStr">
        <is>
          <t xml:space="preserve"> </t>
        </is>
      </c>
      <c r="C13" s="3" t="inlineStr">
        <is>
          <t xml:space="preserve"> </t>
        </is>
      </c>
      <c r="D13" s="3" t="inlineStr">
        <is>
          <t xml:space="preserve"> </t>
        </is>
      </c>
      <c r="E13" s="4" t="n">
        <v>8500</v>
      </c>
      <c r="F13" s="3" t="inlineStr">
        <is>
          <t xml:space="preserve"> </t>
        </is>
      </c>
    </row>
    <row r="14">
      <c r="A14" s="3" t="inlineStr">
        <is>
          <t>Santander Ban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Impact Of Covi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Current</t>
        </is>
      </c>
      <c r="B16" s="3" t="inlineStr">
        <is>
          <t xml:space="preserve"> </t>
        </is>
      </c>
      <c r="C16" s="3" t="inlineStr">
        <is>
          <t xml:space="preserve"> </t>
        </is>
      </c>
      <c r="D16" s="3" t="inlineStr">
        <is>
          <t xml:space="preserve"> </t>
        </is>
      </c>
      <c r="E16" s="6" t="n">
        <v>8000</v>
      </c>
      <c r="F16"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Operations In Foreign Currency (Summary Of Currency Exchange Rate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ustralian Dollar [Member] | Spot Rate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urrency Exchange Rate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Foreign currency exchange rate</t>
        </is>
      </c>
      <c r="B5" s="8" t="n">
        <v>0.6663</v>
      </c>
      <c r="C5" s="8" t="n">
        <v>0.6905</v>
      </c>
      <c r="D5" s="8" t="n">
        <v>0.6663</v>
      </c>
      <c r="E5" s="8" t="n">
        <v>0.6905</v>
      </c>
      <c r="F5" s="8" t="n">
        <v>0.6805</v>
      </c>
    </row>
    <row r="6">
      <c r="A6" s="3" t="inlineStr">
        <is>
          <t>Australian Dollar [Member] | Average Rat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urrency Exchange Rat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oreign currency exchange rate</t>
        </is>
      </c>
      <c r="B8" s="8" t="n">
        <v>0.6681</v>
      </c>
      <c r="C8" s="8" t="n">
        <v>0.7143</v>
      </c>
      <c r="D8" s="8" t="n">
        <v>0.6761</v>
      </c>
      <c r="E8" s="8" t="n">
        <v>0.7192</v>
      </c>
      <c r="F8" s="8" t="n">
        <v>0.6946</v>
      </c>
    </row>
    <row r="9">
      <c r="A9" s="3" t="inlineStr">
        <is>
          <t>New Zealand Dollar [Member] | Spot Rat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urrency Exchange Rat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oreign currency exchange rate</t>
        </is>
      </c>
      <c r="B11" s="8" t="n">
        <v>0.6133</v>
      </c>
      <c r="C11" s="8" t="n">
        <v>0.6245000000000001</v>
      </c>
      <c r="D11" s="8" t="n">
        <v>0.6133</v>
      </c>
      <c r="E11" s="8" t="n">
        <v>0.6245000000000001</v>
      </c>
      <c r="F11" s="8" t="n">
        <v>0.6342</v>
      </c>
    </row>
    <row r="12">
      <c r="A12" s="3" t="inlineStr">
        <is>
          <t>New Zealand Dollar [Member] | Average Ra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urrency Exchange Rat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oreign currency exchange rate</t>
        </is>
      </c>
      <c r="B14" s="8" t="n">
        <v>0.6186</v>
      </c>
      <c r="C14" s="8" t="n">
        <v>0.65</v>
      </c>
      <c r="D14" s="8" t="n">
        <v>0.6243</v>
      </c>
      <c r="E14" s="8" t="n">
        <v>0.6631</v>
      </c>
      <c r="F14" s="8" t="n">
        <v>0.63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3</t>
        </is>
      </c>
      <c r="C2" s="2" t="inlineStr">
        <is>
          <t>Jun. 30, 2022</t>
        </is>
      </c>
    </row>
    <row r="3">
      <c r="A3" s="3" t="inlineStr">
        <is>
          <t>Class A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repurchased plan, shares</t>
        </is>
      </c>
      <c r="B5" s="4" t="n">
        <v>0</v>
      </c>
      <c r="C5"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ttributable to Reading International, Inc.</t>
        </is>
      </c>
      <c r="B4" s="6" t="n">
        <v>-2778</v>
      </c>
      <c r="C4" s="6" t="n">
        <v>-2436</v>
      </c>
      <c r="D4" s="6" t="n">
        <v>-13889</v>
      </c>
      <c r="E4" s="6" t="n">
        <v>-17790</v>
      </c>
    </row>
    <row r="5">
      <c r="A5" s="3" t="inlineStr">
        <is>
          <t>Weighted average number of common stock – basic</t>
        </is>
      </c>
      <c r="B5" s="4" t="n">
        <v>22262214</v>
      </c>
      <c r="C5" s="4" t="n">
        <v>22040512</v>
      </c>
      <c r="D5" s="4" t="n">
        <v>22183618</v>
      </c>
      <c r="E5" s="4" t="n">
        <v>21995186</v>
      </c>
    </row>
    <row r="6">
      <c r="A6" s="3" t="inlineStr">
        <is>
          <t>Weighted average dilutive impact of awards</t>
        </is>
      </c>
      <c r="B6" s="4" t="n">
        <v>1240292</v>
      </c>
      <c r="C6" s="4" t="n">
        <v>912448</v>
      </c>
      <c r="D6" s="4" t="n">
        <v>1240292</v>
      </c>
      <c r="E6" s="4" t="n">
        <v>912448</v>
      </c>
    </row>
    <row r="7">
      <c r="A7" s="3" t="inlineStr">
        <is>
          <t>Weighted average number of common stock – diluted</t>
        </is>
      </c>
      <c r="B7" s="4" t="n">
        <v>23502506</v>
      </c>
      <c r="C7" s="4" t="n">
        <v>22952960</v>
      </c>
      <c r="D7" s="4" t="n">
        <v>23423910</v>
      </c>
      <c r="E7" s="4" t="n">
        <v>22907634</v>
      </c>
    </row>
    <row r="8">
      <c r="A8" s="3" t="inlineStr">
        <is>
          <t>Basic earnings (loss) per share</t>
        </is>
      </c>
      <c r="B8" s="7" t="n">
        <v>-0.12</v>
      </c>
      <c r="C8" s="7" t="n">
        <v>-0.11</v>
      </c>
      <c r="D8" s="7" t="n">
        <v>-0.63</v>
      </c>
      <c r="E8" s="7" t="n">
        <v>-0.8100000000000001</v>
      </c>
    </row>
    <row r="9">
      <c r="A9" s="3" t="inlineStr">
        <is>
          <t>Diluted earnings (loss) per share</t>
        </is>
      </c>
      <c r="B9" s="7" t="n">
        <v>-0.12</v>
      </c>
      <c r="C9" s="7" t="n">
        <v>-0.11</v>
      </c>
      <c r="D9" s="7" t="n">
        <v>-0.63</v>
      </c>
      <c r="E9" s="7" t="n">
        <v>-0.8100000000000001</v>
      </c>
    </row>
    <row r="10">
      <c r="A10" s="3" t="inlineStr">
        <is>
          <t>Awards excluded from diluted earnings (loss) per share</t>
        </is>
      </c>
      <c r="B10" s="4" t="n">
        <v>205122</v>
      </c>
      <c r="C10" s="4" t="n">
        <v>912448</v>
      </c>
      <c r="D10" s="4" t="n">
        <v>205122</v>
      </c>
      <c r="E10" s="4" t="n">
        <v>9124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1" customWidth="1" min="7" max="7"/>
  </cols>
  <sheetData>
    <row r="1">
      <c r="A1" s="1" t="inlineStr">
        <is>
          <t>Properties And Equipment (Narrative) (Details) a in Millions</t>
        </is>
      </c>
      <c r="C1" s="2" t="inlineStr">
        <is>
          <t>3 Months Ended</t>
        </is>
      </c>
      <c r="E1" s="2" t="inlineStr">
        <is>
          <t>6 Months Ended</t>
        </is>
      </c>
    </row>
    <row r="2">
      <c r="B2" s="2" t="inlineStr">
        <is>
          <t>Jun. 01, 2023 USD ($) a ft²</t>
        </is>
      </c>
      <c r="C2" s="2" t="inlineStr">
        <is>
          <t>Jun. 30, 2023 USD ($)</t>
        </is>
      </c>
      <c r="D2" s="2" t="inlineStr">
        <is>
          <t>Jun. 30, 2022 USD ($)</t>
        </is>
      </c>
      <c r="E2" s="2" t="inlineStr">
        <is>
          <t>Jun. 30, 2023 USD ($)</t>
        </is>
      </c>
      <c r="F2" s="2" t="inlineStr">
        <is>
          <t>Jun. 30, 2022 USD ($)</t>
        </is>
      </c>
      <c r="G2" s="2" t="inlineStr">
        <is>
          <t>May 31, 2023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preciation expense for operating property</t>
        </is>
      </c>
      <c r="B4" s="3" t="inlineStr">
        <is>
          <t xml:space="preserve"> </t>
        </is>
      </c>
      <c r="C4" s="6" t="n">
        <v>4700000</v>
      </c>
      <c r="D4" s="6" t="n">
        <v>5300000</v>
      </c>
      <c r="E4" s="6" t="n">
        <v>9300000</v>
      </c>
      <c r="F4" s="6" t="n">
        <v>10600000</v>
      </c>
      <c r="G4" s="3" t="inlineStr">
        <is>
          <t xml:space="preserve"> </t>
        </is>
      </c>
    </row>
    <row r="5">
      <c r="A5" s="3" t="inlineStr">
        <is>
          <t>Disposal Group, Disposed of by Sale, Not Discontinued Operations [Member] | 2483 Trenton Avenue Williamsport Pennsylvani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cre Of Land Announced To Be Sold | a</t>
        </is>
      </c>
      <c r="B7" s="9" t="n">
        <v>26.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ook value</t>
        </is>
      </c>
      <c r="B8" s="6" t="n">
        <v>460000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isposal Group, Disposed of by Sale, Not Discontinued Operations [Member] | 2483 Trenton Avenue Williamsport Pennsylvania [Member] | Lan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rea of Land | ft²</t>
        </is>
      </c>
      <c r="B11" s="4" t="n">
        <v>18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perty book value adjustment</t>
        </is>
      </c>
      <c r="B12" s="3" t="inlineStr">
        <is>
          <t xml:space="preserve"> </t>
        </is>
      </c>
      <c r="C12" s="3" t="inlineStr">
        <is>
          <t xml:space="preserve"> </t>
        </is>
      </c>
      <c r="D12" s="3" t="inlineStr">
        <is>
          <t xml:space="preserve"> </t>
        </is>
      </c>
      <c r="E12" s="6" t="n">
        <v>0</v>
      </c>
      <c r="F12" s="3" t="inlineStr">
        <is>
          <t xml:space="preserve"> </t>
        </is>
      </c>
      <c r="G12" s="3" t="inlineStr">
        <is>
          <t xml:space="preserve"> </t>
        </is>
      </c>
    </row>
    <row r="13">
      <c r="A13" s="3" t="inlineStr">
        <is>
          <t>Disposal Group, Disposed of by Sale, Not Discontinued Operations [Member] | Culver City Los Angel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ook value</t>
        </is>
      </c>
      <c r="B15" s="3" t="inlineStr">
        <is>
          <t xml:space="preserve"> </t>
        </is>
      </c>
      <c r="C15" s="3" t="inlineStr">
        <is>
          <t xml:space="preserve"> </t>
        </is>
      </c>
      <c r="D15" s="3" t="inlineStr">
        <is>
          <t xml:space="preserve"> </t>
        </is>
      </c>
      <c r="E15" s="3" t="inlineStr">
        <is>
          <t xml:space="preserve"> </t>
        </is>
      </c>
      <c r="F15" s="3" t="inlineStr">
        <is>
          <t xml:space="preserve"> </t>
        </is>
      </c>
      <c r="G15" s="6" t="n">
        <v>11200000</v>
      </c>
    </row>
    <row r="16">
      <c r="A16" s="3" t="inlineStr">
        <is>
          <t>Sale price</t>
        </is>
      </c>
      <c r="B16" s="3" t="inlineStr">
        <is>
          <t xml:space="preserve"> </t>
        </is>
      </c>
      <c r="C16" s="3" t="inlineStr">
        <is>
          <t xml:space="preserve"> </t>
        </is>
      </c>
      <c r="D16" s="3" t="inlineStr">
        <is>
          <t xml:space="preserve"> </t>
        </is>
      </c>
      <c r="E16" s="3" t="inlineStr">
        <is>
          <t xml:space="preserve"> </t>
        </is>
      </c>
      <c r="F16" s="3" t="inlineStr">
        <is>
          <t xml:space="preserve"> </t>
        </is>
      </c>
      <c r="G16" s="6" t="n">
        <v>85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2861</v>
      </c>
      <c r="C4" s="6" t="n">
        <v>-2443</v>
      </c>
      <c r="D4" s="6" t="n">
        <v>-14185</v>
      </c>
      <c r="E4" s="6" t="n">
        <v>-17895</v>
      </c>
    </row>
    <row r="5">
      <c r="A5" s="3" t="inlineStr">
        <is>
          <t>Foreign currency translation gain (loss)</t>
        </is>
      </c>
      <c r="B5" s="4" t="n">
        <v>-589</v>
      </c>
      <c r="C5" s="4" t="n">
        <v>-9668</v>
      </c>
      <c r="D5" s="4" t="n">
        <v>-1352</v>
      </c>
      <c r="E5" s="4" t="n">
        <v>-6989</v>
      </c>
    </row>
    <row r="6">
      <c r="A6" s="3" t="inlineStr">
        <is>
          <t>Gain (loss) on cash flow hedges</t>
        </is>
      </c>
      <c r="B6" s="4" t="n">
        <v>-205</v>
      </c>
      <c r="C6" s="4" t="n">
        <v>395</v>
      </c>
      <c r="D6" s="4" t="n">
        <v>-788</v>
      </c>
      <c r="E6" s="4" t="n">
        <v>1194</v>
      </c>
    </row>
    <row r="7">
      <c r="A7" s="3" t="inlineStr">
        <is>
          <t>Other</t>
        </is>
      </c>
      <c r="B7" s="4" t="n">
        <v>53</v>
      </c>
      <c r="C7" s="4" t="n">
        <v>54</v>
      </c>
      <c r="D7" s="4" t="n">
        <v>107</v>
      </c>
      <c r="E7" s="4" t="n">
        <v>101</v>
      </c>
    </row>
    <row r="8">
      <c r="A8" s="3" t="inlineStr">
        <is>
          <t>Comprehensive income (loss)</t>
        </is>
      </c>
      <c r="B8" s="4" t="n">
        <v>-3602</v>
      </c>
      <c r="C8" s="4" t="n">
        <v>-11662</v>
      </c>
      <c r="D8" s="4" t="n">
        <v>-16218</v>
      </c>
      <c r="E8" s="4" t="n">
        <v>-23589</v>
      </c>
    </row>
    <row r="9">
      <c r="A9" s="3" t="inlineStr">
        <is>
          <t>Less: net income (loss) attributable to noncontrolling interests</t>
        </is>
      </c>
      <c r="B9" s="4" t="n">
        <v>-83</v>
      </c>
      <c r="C9" s="4" t="n">
        <v>-7</v>
      </c>
      <c r="D9" s="4" t="n">
        <v>-296</v>
      </c>
      <c r="E9" s="4" t="n">
        <v>-105</v>
      </c>
    </row>
    <row r="10">
      <c r="A10" s="3" t="inlineStr">
        <is>
          <t>Less: comprehensive income (loss) attributable to noncontrolling interests</t>
        </is>
      </c>
      <c r="B10" s="4" t="n">
        <v>-1</v>
      </c>
      <c r="C10" s="4" t="n">
        <v>1</v>
      </c>
      <c r="D10" s="4" t="n">
        <v>-2</v>
      </c>
      <c r="E10" s="4" t="n">
        <v>1</v>
      </c>
    </row>
    <row r="11">
      <c r="A11" s="3" t="inlineStr">
        <is>
          <t>Comprehensive income (loss)</t>
        </is>
      </c>
      <c r="B11" s="6" t="n">
        <v>-3518</v>
      </c>
      <c r="C11" s="6" t="n">
        <v>-11656</v>
      </c>
      <c r="D11" s="6" t="n">
        <v>-15920</v>
      </c>
      <c r="E11" s="6" t="n">
        <v>-23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y And Equipment)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Total cost</t>
        </is>
      </c>
      <c r="B3" s="6" t="n">
        <v>524085</v>
      </c>
      <c r="C3" s="6" t="n">
        <v>546440</v>
      </c>
    </row>
    <row r="4">
      <c r="A4" s="3" t="inlineStr">
        <is>
          <t>Less: accumulated depreciation</t>
        </is>
      </c>
      <c r="B4" s="4" t="n">
        <v>-256527</v>
      </c>
      <c r="C4" s="4" t="n">
        <v>-259488</v>
      </c>
    </row>
    <row r="5">
      <c r="A5" s="3" t="inlineStr">
        <is>
          <t>Operating property, net</t>
        </is>
      </c>
      <c r="B5" s="4" t="n">
        <v>267558</v>
      </c>
      <c r="C5" s="4" t="n">
        <v>286952</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cost</t>
        </is>
      </c>
      <c r="B8" s="4" t="n">
        <v>60391</v>
      </c>
      <c r="C8" s="4" t="n">
        <v>67392</v>
      </c>
    </row>
    <row r="9">
      <c r="A9" s="3" t="inlineStr">
        <is>
          <t>Building An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cost</t>
        </is>
      </c>
      <c r="B11" s="4" t="n">
        <v>206380</v>
      </c>
      <c r="C11" s="4" t="n">
        <v>213226</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cost</t>
        </is>
      </c>
      <c r="B14" s="4" t="n">
        <v>60484</v>
      </c>
      <c r="C14" s="4" t="n">
        <v>64230</v>
      </c>
    </row>
    <row r="15">
      <c r="A15" s="3" t="inlineStr">
        <is>
          <t>Fixtures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cost</t>
        </is>
      </c>
      <c r="B17" s="4" t="n">
        <v>190714</v>
      </c>
      <c r="C17" s="4" t="n">
        <v>194753</v>
      </c>
    </row>
    <row r="18">
      <c r="A18" s="3" t="inlineStr">
        <is>
          <t>Construction-In-Progres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cost</t>
        </is>
      </c>
      <c r="B20" s="6" t="n">
        <v>6116</v>
      </c>
      <c r="C20" s="6" t="n">
        <v>6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ummary Of Investment And Development Property)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Investment and development property</t>
        </is>
      </c>
      <c r="B3" s="6" t="n">
        <v>8502</v>
      </c>
      <c r="C3" s="6" t="n">
        <v>8792</v>
      </c>
    </row>
    <row r="4">
      <c r="A4" s="3" t="inlineStr">
        <is>
          <t>Land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Investment and development property</t>
        </is>
      </c>
      <c r="B6" s="4" t="n">
        <v>3730</v>
      </c>
      <c r="C6" s="4" t="n">
        <v>3857</v>
      </c>
    </row>
    <row r="7">
      <c r="A7" s="3" t="inlineStr">
        <is>
          <t>Construction-In-Progress (Including Capitalized Interes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Investment and development property</t>
        </is>
      </c>
      <c r="B9" s="6" t="n">
        <v>4772</v>
      </c>
      <c r="C9" s="6" t="n">
        <v>4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onstruction-In-Progress Balance) (Details) - Operating And Investing Properties [Member] $ in Thousands</t>
        </is>
      </c>
      <c r="B1" s="2" t="inlineStr">
        <is>
          <t>6 Months Ended</t>
        </is>
      </c>
    </row>
    <row r="2">
      <c r="B2" s="2" t="inlineStr">
        <is>
          <t>Jun. 30, 2023 USD ($)</t>
        </is>
      </c>
    </row>
    <row r="3">
      <c r="A3" s="5" t="inlineStr">
        <is>
          <t>Property, Plant and Equipment [Line Items]</t>
        </is>
      </c>
      <c r="B3" s="3" t="inlineStr">
        <is>
          <t xml:space="preserve"> </t>
        </is>
      </c>
    </row>
    <row r="4">
      <c r="A4" s="3" t="inlineStr">
        <is>
          <t>Balance</t>
        </is>
      </c>
      <c r="B4" s="6" t="n">
        <v>11774</v>
      </c>
    </row>
    <row r="5">
      <c r="A5" s="3" t="inlineStr">
        <is>
          <t>Additions during the period</t>
        </is>
      </c>
      <c r="B5" s="4" t="n">
        <v>2153</v>
      </c>
    </row>
    <row r="6">
      <c r="A6" s="3" t="inlineStr">
        <is>
          <t>Completed during the period</t>
        </is>
      </c>
      <c r="B6" s="4" t="n">
        <v>-2789</v>
      </c>
    </row>
    <row r="7">
      <c r="A7" s="3" t="inlineStr">
        <is>
          <t>Foreign currency translation</t>
        </is>
      </c>
      <c r="B7" s="4" t="n">
        <v>-250</v>
      </c>
    </row>
    <row r="8">
      <c r="A8" s="3" t="inlineStr">
        <is>
          <t>Balance</t>
        </is>
      </c>
      <c r="B8" s="4" t="n">
        <v>10888</v>
      </c>
    </row>
    <row r="9">
      <c r="A9" s="3" t="inlineStr">
        <is>
          <t>Courtenay Central Development [Member]</t>
        </is>
      </c>
      <c r="B9" s="3" t="inlineStr">
        <is>
          <t xml:space="preserve"> </t>
        </is>
      </c>
    </row>
    <row r="10">
      <c r="A10" s="5" t="inlineStr">
        <is>
          <t>Property, Plant and Equipment [Line Items]</t>
        </is>
      </c>
      <c r="B10" s="3" t="inlineStr">
        <is>
          <t xml:space="preserve"> </t>
        </is>
      </c>
    </row>
    <row r="11">
      <c r="A11" s="3" t="inlineStr">
        <is>
          <t>Balance</t>
        </is>
      </c>
      <c r="B11" s="4" t="n">
        <v>6380</v>
      </c>
    </row>
    <row r="12">
      <c r="A12" s="3" t="inlineStr">
        <is>
          <t>Foreign currency translation</t>
        </is>
      </c>
      <c r="B12" s="4" t="n">
        <v>-211</v>
      </c>
    </row>
    <row r="13">
      <c r="A13" s="3" t="inlineStr">
        <is>
          <t>Balance</t>
        </is>
      </c>
      <c r="B13" s="4" t="n">
        <v>6169</v>
      </c>
    </row>
    <row r="14">
      <c r="A14" s="3" t="inlineStr">
        <is>
          <t>Cinema Developments And Improvements [Member]</t>
        </is>
      </c>
      <c r="B14" s="3" t="inlineStr">
        <is>
          <t xml:space="preserve"> </t>
        </is>
      </c>
    </row>
    <row r="15">
      <c r="A15" s="5" t="inlineStr">
        <is>
          <t>Property, Plant and Equipment [Line Items]</t>
        </is>
      </c>
      <c r="B15" s="3" t="inlineStr">
        <is>
          <t xml:space="preserve"> </t>
        </is>
      </c>
    </row>
    <row r="16">
      <c r="A16" s="3" t="inlineStr">
        <is>
          <t>Balance</t>
        </is>
      </c>
      <c r="B16" s="4" t="n">
        <v>2990</v>
      </c>
    </row>
    <row r="17">
      <c r="A17" s="3" t="inlineStr">
        <is>
          <t>Additions during the period</t>
        </is>
      </c>
      <c r="B17" s="4" t="n">
        <v>1121</v>
      </c>
    </row>
    <row r="18">
      <c r="A18" s="3" t="inlineStr">
        <is>
          <t>Completed during the period</t>
        </is>
      </c>
      <c r="B18" s="4" t="n">
        <v>-567</v>
      </c>
    </row>
    <row r="19">
      <c r="A19" s="3" t="inlineStr">
        <is>
          <t>Foreign currency translation</t>
        </is>
      </c>
      <c r="B19" s="4" t="n">
        <v>-31</v>
      </c>
    </row>
    <row r="20">
      <c r="A20" s="3" t="inlineStr">
        <is>
          <t>Balance</t>
        </is>
      </c>
      <c r="B20" s="4" t="n">
        <v>3513</v>
      </c>
    </row>
    <row r="21">
      <c r="A21" s="3" t="inlineStr">
        <is>
          <t>Other Real Estate Projects [Member]</t>
        </is>
      </c>
      <c r="B21" s="3" t="inlineStr">
        <is>
          <t xml:space="preserve"> </t>
        </is>
      </c>
    </row>
    <row r="22">
      <c r="A22" s="5" t="inlineStr">
        <is>
          <t>Property, Plant and Equipment [Line Items]</t>
        </is>
      </c>
      <c r="B22" s="3" t="inlineStr">
        <is>
          <t xml:space="preserve"> </t>
        </is>
      </c>
    </row>
    <row r="23">
      <c r="A23" s="3" t="inlineStr">
        <is>
          <t>Balance</t>
        </is>
      </c>
      <c r="B23" s="4" t="n">
        <v>2404</v>
      </c>
    </row>
    <row r="24">
      <c r="A24" s="3" t="inlineStr">
        <is>
          <t>Additions during the period</t>
        </is>
      </c>
      <c r="B24" s="4" t="n">
        <v>1032</v>
      </c>
    </row>
    <row r="25">
      <c r="A25" s="3" t="inlineStr">
        <is>
          <t>Completed during the period</t>
        </is>
      </c>
      <c r="B25" s="4" t="n">
        <v>-2222</v>
      </c>
    </row>
    <row r="26">
      <c r="A26" s="3" t="inlineStr">
        <is>
          <t>Foreign currency translation</t>
        </is>
      </c>
      <c r="B26" s="4" t="n">
        <v>-8</v>
      </c>
    </row>
    <row r="27">
      <c r="A27" s="3" t="inlineStr">
        <is>
          <t>Balance</t>
        </is>
      </c>
      <c r="B27" s="6" t="n">
        <v>12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3</t>
        </is>
      </c>
    </row>
    <row r="2">
      <c r="A2" s="3" t="inlineStr">
        <is>
          <t>Minimum [Member]</t>
        </is>
      </c>
      <c r="B2" s="3" t="inlineStr">
        <is>
          <t xml:space="preserve"> </t>
        </is>
      </c>
    </row>
    <row r="3">
      <c r="A3" s="5" t="inlineStr">
        <is>
          <t>Operating Leased Assets [Line Items]</t>
        </is>
      </c>
      <c r="B3" s="3" t="inlineStr">
        <is>
          <t xml:space="preserve"> </t>
        </is>
      </c>
    </row>
    <row r="4">
      <c r="A4" s="3" t="inlineStr">
        <is>
          <t>Remaining lease term</t>
        </is>
      </c>
      <c r="B4" s="3" t="inlineStr">
        <is>
          <t>1 year</t>
        </is>
      </c>
    </row>
    <row r="5">
      <c r="A5" s="3" t="inlineStr">
        <is>
          <t>Maximum [Member]</t>
        </is>
      </c>
      <c r="B5" s="3" t="inlineStr">
        <is>
          <t xml:space="preserve"> </t>
        </is>
      </c>
    </row>
    <row r="6">
      <c r="A6" s="5" t="inlineStr">
        <is>
          <t>Operating Leased Assets [Line Items]</t>
        </is>
      </c>
      <c r="B6" s="3" t="inlineStr">
        <is>
          <t xml:space="preserve"> </t>
        </is>
      </c>
    </row>
    <row r="7">
      <c r="A7" s="3" t="inlineStr">
        <is>
          <t>Remaining lease term</t>
        </is>
      </c>
      <c r="B7" s="3" t="inlineStr">
        <is>
          <t>25 years</t>
        </is>
      </c>
    </row>
    <row r="8">
      <c r="A8" s="3" t="inlineStr">
        <is>
          <t>Renewal term</t>
        </is>
      </c>
      <c r="B8" s="3" t="inlineStr">
        <is>
          <t>20 years</t>
        </is>
      </c>
    </row>
    <row r="9">
      <c r="A9" s="3" t="inlineStr">
        <is>
          <t>Real Estate [Member] | Minimum [Member]</t>
        </is>
      </c>
      <c r="B9" s="3" t="inlineStr">
        <is>
          <t xml:space="preserve"> </t>
        </is>
      </c>
    </row>
    <row r="10">
      <c r="A10" s="5" t="inlineStr">
        <is>
          <t>Operating Leased Assets [Line Items]</t>
        </is>
      </c>
      <c r="B10" s="3" t="inlineStr">
        <is>
          <t xml:space="preserve"> </t>
        </is>
      </c>
    </row>
    <row r="11">
      <c r="A11" s="3" t="inlineStr">
        <is>
          <t>Lease term of contract</t>
        </is>
      </c>
      <c r="B11" s="3" t="inlineStr">
        <is>
          <t>1 year</t>
        </is>
      </c>
    </row>
    <row r="12">
      <c r="A12" s="3" t="inlineStr">
        <is>
          <t>Real Estate [Member] | Maximum [Member]</t>
        </is>
      </c>
      <c r="B12" s="3" t="inlineStr">
        <is>
          <t xml:space="preserve"> </t>
        </is>
      </c>
    </row>
    <row r="13">
      <c r="A13" s="5" t="inlineStr">
        <is>
          <t>Operating Leased Assets [Line Items]</t>
        </is>
      </c>
      <c r="B13" s="3" t="inlineStr">
        <is>
          <t xml:space="preserve"> </t>
        </is>
      </c>
    </row>
    <row r="14">
      <c r="A14" s="3" t="inlineStr">
        <is>
          <t>Lease term of contract</t>
        </is>
      </c>
      <c r="B14" s="3"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Amortization of right-of-use assets</t>
        </is>
      </c>
      <c r="B4" s="6" t="n">
        <v>8</v>
      </c>
      <c r="C4" s="6" t="n">
        <v>11</v>
      </c>
      <c r="D4" s="6" t="n">
        <v>15</v>
      </c>
      <c r="E4" s="6" t="n">
        <v>23</v>
      </c>
    </row>
    <row r="5">
      <c r="A5" s="3" t="inlineStr">
        <is>
          <t>Interest on lease liabilities</t>
        </is>
      </c>
      <c r="B5" s="3" t="inlineStr">
        <is>
          <t xml:space="preserve"> </t>
        </is>
      </c>
      <c r="C5" s="4" t="n">
        <v>1</v>
      </c>
      <c r="D5" s="4" t="n">
        <v>1</v>
      </c>
      <c r="E5" s="4" t="n">
        <v>2</v>
      </c>
    </row>
    <row r="6">
      <c r="A6" s="3" t="inlineStr">
        <is>
          <t>Operating lease cost</t>
        </is>
      </c>
      <c r="B6" s="4" t="n">
        <v>8226</v>
      </c>
      <c r="C6" s="4" t="n">
        <v>8405</v>
      </c>
      <c r="D6" s="4" t="n">
        <v>16408</v>
      </c>
      <c r="E6" s="4" t="n">
        <v>16809</v>
      </c>
    </row>
    <row r="7">
      <c r="A7" s="3" t="inlineStr">
        <is>
          <t>Variable lease cost</t>
        </is>
      </c>
      <c r="B7" s="4" t="n">
        <v>399</v>
      </c>
      <c r="C7" s="4" t="n">
        <v>218</v>
      </c>
      <c r="D7" s="4" t="n">
        <v>669</v>
      </c>
      <c r="E7" s="4" t="n">
        <v>119</v>
      </c>
    </row>
    <row r="8">
      <c r="A8" s="3" t="inlineStr">
        <is>
          <t>Total lease cost</t>
        </is>
      </c>
      <c r="B8" s="6" t="n">
        <v>8633</v>
      </c>
      <c r="C8" s="6" t="n">
        <v>8635</v>
      </c>
      <c r="D8" s="6" t="n">
        <v>17093</v>
      </c>
      <c r="E8" s="6" t="n">
        <v>169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3</t>
        </is>
      </c>
      <c r="C2" s="2" t="inlineStr">
        <is>
          <t>Jun. 30, 2022</t>
        </is>
      </c>
    </row>
    <row r="3">
      <c r="A3" s="5" t="inlineStr">
        <is>
          <t>Leases [Abstract]</t>
        </is>
      </c>
      <c r="B3" s="3" t="inlineStr">
        <is>
          <t xml:space="preserve"> </t>
        </is>
      </c>
      <c r="C3" s="3" t="inlineStr">
        <is>
          <t xml:space="preserve"> </t>
        </is>
      </c>
    </row>
    <row r="4">
      <c r="A4" s="3" t="inlineStr">
        <is>
          <t>Operating cash flows for finance leases</t>
        </is>
      </c>
      <c r="B4" s="6" t="n">
        <v>17</v>
      </c>
      <c r="C4" s="6" t="n">
        <v>25</v>
      </c>
    </row>
    <row r="5">
      <c r="A5" s="3" t="inlineStr">
        <is>
          <t>Operating cash flows for operating leases</t>
        </is>
      </c>
      <c r="B5" s="4" t="n">
        <v>16849</v>
      </c>
      <c r="C5" s="4" t="n">
        <v>17801</v>
      </c>
    </row>
    <row r="6">
      <c r="A6" s="3" t="inlineStr">
        <is>
          <t>Right-of-use assets obtained in exchange for new operating lease liabilities</t>
        </is>
      </c>
      <c r="B6" s="6" t="n">
        <v>1633</v>
      </c>
      <c r="C6" s="6" t="n">
        <v>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Operating lease right-of-use assets</t>
        </is>
      </c>
      <c r="B3" s="6" t="n">
        <v>189008</v>
      </c>
      <c r="C3" s="6" t="n">
        <v>200417</v>
      </c>
    </row>
    <row r="4">
      <c r="A4" s="3" t="inlineStr">
        <is>
          <t>Operating lease liabilities - current portion</t>
        </is>
      </c>
      <c r="B4" s="4" t="n">
        <v>23732</v>
      </c>
      <c r="C4" s="4" t="n">
        <v>23971</v>
      </c>
    </row>
    <row r="5">
      <c r="A5" s="3" t="inlineStr">
        <is>
          <t>Operating lease liabilities - non-current portion</t>
        </is>
      </c>
      <c r="B5" s="4" t="n">
        <v>188016</v>
      </c>
      <c r="C5" s="4" t="n">
        <v>200037</v>
      </c>
    </row>
    <row r="6">
      <c r="A6" s="3" t="inlineStr">
        <is>
          <t>Total operating lease liabilities</t>
        </is>
      </c>
      <c r="B6" s="4" t="n">
        <v>211748</v>
      </c>
      <c r="C6" s="4" t="n">
        <v>224008</v>
      </c>
    </row>
    <row r="7">
      <c r="A7" s="3" t="inlineStr">
        <is>
          <t>Property plant and equipment, gross</t>
        </is>
      </c>
      <c r="B7" s="4" t="n">
        <v>360</v>
      </c>
      <c r="C7" s="4" t="n">
        <v>363</v>
      </c>
    </row>
    <row r="8">
      <c r="A8" s="3" t="inlineStr">
        <is>
          <t>Accumulated depreciation</t>
        </is>
      </c>
      <c r="B8" s="4" t="n">
        <v>-350</v>
      </c>
      <c r="C8" s="4" t="n">
        <v>-338</v>
      </c>
    </row>
    <row r="9">
      <c r="A9" s="3" t="inlineStr">
        <is>
          <t>Property plant and equipment, net</t>
        </is>
      </c>
      <c r="B9" s="4" t="n">
        <v>10</v>
      </c>
      <c r="C9" s="4" t="n">
        <v>25</v>
      </c>
    </row>
    <row r="10">
      <c r="A10" s="3" t="inlineStr">
        <is>
          <t>Other current liabilities</t>
        </is>
      </c>
      <c r="B10" s="4" t="n">
        <v>11</v>
      </c>
      <c r="C10" s="4" t="n">
        <v>28</v>
      </c>
    </row>
    <row r="11">
      <c r="A11" s="3" t="inlineStr">
        <is>
          <t>Total finance lease liabilities</t>
        </is>
      </c>
      <c r="B11" s="6" t="n">
        <v>11</v>
      </c>
      <c r="C11" s="6" t="n">
        <v>28</v>
      </c>
    </row>
    <row r="12">
      <c r="A12" s="3" t="inlineStr">
        <is>
          <t>Weighted-average remaining lease term - finance leases</t>
        </is>
      </c>
      <c r="B12" s="3" t="inlineStr">
        <is>
          <t>0 years</t>
        </is>
      </c>
      <c r="C12" s="3" t="inlineStr">
        <is>
          <t>1 year</t>
        </is>
      </c>
    </row>
    <row r="13">
      <c r="A13" s="3" t="inlineStr">
        <is>
          <t>Weighted-average remaining lease term - operating leases</t>
        </is>
      </c>
      <c r="B13" s="3" t="inlineStr">
        <is>
          <t>11 years</t>
        </is>
      </c>
      <c r="C13" s="3" t="inlineStr">
        <is>
          <t>11 years</t>
        </is>
      </c>
    </row>
    <row r="14">
      <c r="A14" s="3" t="inlineStr">
        <is>
          <t>Weighted-average discount rate - finance leases</t>
        </is>
      </c>
      <c r="B14" s="10" t="n">
        <v>0.0521</v>
      </c>
      <c r="C14" s="10" t="n">
        <v>0.0521</v>
      </c>
    </row>
    <row r="15">
      <c r="A15" s="3" t="inlineStr">
        <is>
          <t>Weighted-average discount rate - operating leases</t>
        </is>
      </c>
      <c r="B15" s="10" t="n">
        <v>0.0455</v>
      </c>
      <c r="C15" s="10" t="n">
        <v>0.0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Operating leases, 2023</t>
        </is>
      </c>
      <c r="B3" s="6" t="n">
        <v>16693</v>
      </c>
      <c r="C3" s="3" t="inlineStr">
        <is>
          <t xml:space="preserve"> </t>
        </is>
      </c>
    </row>
    <row r="4">
      <c r="A4" s="3" t="inlineStr">
        <is>
          <t>Operating leases, 2024</t>
        </is>
      </c>
      <c r="B4" s="4" t="n">
        <v>31556</v>
      </c>
      <c r="C4" s="3" t="inlineStr">
        <is>
          <t xml:space="preserve"> </t>
        </is>
      </c>
    </row>
    <row r="5">
      <c r="A5" s="3" t="inlineStr">
        <is>
          <t>Operating leases, 2025</t>
        </is>
      </c>
      <c r="B5" s="4" t="n">
        <v>29526</v>
      </c>
      <c r="C5" s="3" t="inlineStr">
        <is>
          <t xml:space="preserve"> </t>
        </is>
      </c>
    </row>
    <row r="6">
      <c r="A6" s="3" t="inlineStr">
        <is>
          <t>Operating leases, 2026</t>
        </is>
      </c>
      <c r="B6" s="4" t="n">
        <v>27619</v>
      </c>
      <c r="C6" s="3" t="inlineStr">
        <is>
          <t xml:space="preserve"> </t>
        </is>
      </c>
    </row>
    <row r="7">
      <c r="A7" s="3" t="inlineStr">
        <is>
          <t>Operating leases, 2027</t>
        </is>
      </c>
      <c r="B7" s="4" t="n">
        <v>25287</v>
      </c>
      <c r="C7" s="3" t="inlineStr">
        <is>
          <t xml:space="preserve"> </t>
        </is>
      </c>
    </row>
    <row r="8">
      <c r="A8" s="3" t="inlineStr">
        <is>
          <t>Operating leases, Thereafter</t>
        </is>
      </c>
      <c r="B8" s="4" t="n">
        <v>141751</v>
      </c>
      <c r="C8" s="3" t="inlineStr">
        <is>
          <t xml:space="preserve"> </t>
        </is>
      </c>
    </row>
    <row r="9">
      <c r="A9" s="3" t="inlineStr">
        <is>
          <t>Operating leases, Total lease payments</t>
        </is>
      </c>
      <c r="B9" s="4" t="n">
        <v>272432</v>
      </c>
      <c r="C9" s="3" t="inlineStr">
        <is>
          <t xml:space="preserve"> </t>
        </is>
      </c>
    </row>
    <row r="10">
      <c r="A10" s="3" t="inlineStr">
        <is>
          <t>Operating leases, Less imputed interest</t>
        </is>
      </c>
      <c r="B10" s="4" t="n">
        <v>-60684</v>
      </c>
      <c r="C10" s="3" t="inlineStr">
        <is>
          <t xml:space="preserve"> </t>
        </is>
      </c>
    </row>
    <row r="11">
      <c r="A11" s="3" t="inlineStr">
        <is>
          <t>Total operating lease liabilities</t>
        </is>
      </c>
      <c r="B11" s="4" t="n">
        <v>211748</v>
      </c>
      <c r="C11" s="6" t="n">
        <v>224008</v>
      </c>
    </row>
    <row r="12">
      <c r="A12" s="3" t="inlineStr">
        <is>
          <t>Finance leases, 2023</t>
        </is>
      </c>
      <c r="B12" s="4" t="n">
        <v>11</v>
      </c>
      <c r="C12" s="3" t="inlineStr">
        <is>
          <t xml:space="preserve"> </t>
        </is>
      </c>
    </row>
    <row r="13">
      <c r="A13" s="3" t="inlineStr">
        <is>
          <t>Finance leases, Total lease payments</t>
        </is>
      </c>
      <c r="B13" s="4" t="n">
        <v>11</v>
      </c>
      <c r="C13" s="3" t="inlineStr">
        <is>
          <t xml:space="preserve"> </t>
        </is>
      </c>
    </row>
    <row r="14">
      <c r="A14" s="3" t="inlineStr">
        <is>
          <t>Total finance lease liabilities</t>
        </is>
      </c>
      <c r="B14" s="6" t="n">
        <v>11</v>
      </c>
      <c r="C14"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payments</t>
        </is>
      </c>
      <c r="B4" s="6" t="n">
        <v>2765</v>
      </c>
      <c r="C4" s="6" t="n">
        <v>2034</v>
      </c>
      <c r="D4" s="6" t="n">
        <v>5392</v>
      </c>
      <c r="E4" s="6" t="n">
        <v>4104</v>
      </c>
    </row>
    <row r="5">
      <c r="A5" s="3" t="inlineStr">
        <is>
          <t>Variable lease payments</t>
        </is>
      </c>
      <c r="B5" s="4" t="n">
        <v>176</v>
      </c>
      <c r="C5" s="4" t="n">
        <v>141</v>
      </c>
      <c r="D5" s="4" t="n">
        <v>393</v>
      </c>
      <c r="E5" s="4" t="n">
        <v>273</v>
      </c>
    </row>
    <row r="6">
      <c r="A6" s="3" t="inlineStr">
        <is>
          <t>Total lease income</t>
        </is>
      </c>
      <c r="B6" s="6" t="n">
        <v>2941</v>
      </c>
      <c r="C6" s="6" t="n">
        <v>2175</v>
      </c>
      <c r="D6" s="6" t="n">
        <v>5786</v>
      </c>
      <c r="E6" s="6" t="n">
        <v>43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Jun. 30, 2023</t>
        </is>
      </c>
      <c r="C1" s="2" t="inlineStr">
        <is>
          <t>Dec. 31, 2022</t>
        </is>
      </c>
    </row>
    <row r="2">
      <c r="A2" s="5" t="inlineStr">
        <is>
          <t>Property Subject to or Available for Operating Lease [Line Items]</t>
        </is>
      </c>
      <c r="B2" s="3" t="inlineStr">
        <is>
          <t xml:space="preserve"> </t>
        </is>
      </c>
      <c r="C2" s="3" t="inlineStr">
        <is>
          <t xml:space="preserve"> </t>
        </is>
      </c>
    </row>
    <row r="3">
      <c r="A3" s="3" t="inlineStr">
        <is>
          <t>Gross balance</t>
        </is>
      </c>
      <c r="B3" s="6" t="n">
        <v>524085</v>
      </c>
      <c r="C3" s="6" t="n">
        <v>546440</v>
      </c>
    </row>
    <row r="4">
      <c r="A4" s="3" t="inlineStr">
        <is>
          <t>Accumulated depreciation</t>
        </is>
      </c>
      <c r="B4" s="4" t="n">
        <v>-256527</v>
      </c>
      <c r="C4" s="4" t="n">
        <v>-259488</v>
      </c>
    </row>
    <row r="5">
      <c r="A5" s="3" t="inlineStr">
        <is>
          <t>Operating property, net</t>
        </is>
      </c>
      <c r="B5" s="4" t="n">
        <v>267558</v>
      </c>
      <c r="C5" s="4" t="n">
        <v>286952</v>
      </c>
    </row>
    <row r="6">
      <c r="A6" s="3" t="inlineStr">
        <is>
          <t>Building And Improvements [Member]</t>
        </is>
      </c>
      <c r="B6" s="3" t="inlineStr">
        <is>
          <t xml:space="preserve"> </t>
        </is>
      </c>
      <c r="C6" s="3" t="inlineStr">
        <is>
          <t xml:space="preserve"> </t>
        </is>
      </c>
    </row>
    <row r="7">
      <c r="A7" s="5" t="inlineStr">
        <is>
          <t>Property Subject to or Available for Operating Lease [Line Items]</t>
        </is>
      </c>
      <c r="B7" s="3" t="inlineStr">
        <is>
          <t xml:space="preserve"> </t>
        </is>
      </c>
      <c r="C7" s="3" t="inlineStr">
        <is>
          <t xml:space="preserve"> </t>
        </is>
      </c>
    </row>
    <row r="8">
      <c r="A8" s="3" t="inlineStr">
        <is>
          <t>Gross balance</t>
        </is>
      </c>
      <c r="B8" s="4" t="n">
        <v>126690</v>
      </c>
      <c r="C8" s="4" t="n">
        <v>136749</v>
      </c>
    </row>
    <row r="9">
      <c r="A9" s="3" t="inlineStr">
        <is>
          <t>Accumulated depreciation</t>
        </is>
      </c>
      <c r="B9" s="4" t="n">
        <v>-21026</v>
      </c>
      <c r="C9" s="4" t="n">
        <v>-26148</v>
      </c>
    </row>
    <row r="10">
      <c r="A10" s="3" t="inlineStr">
        <is>
          <t>Operating property, net</t>
        </is>
      </c>
      <c r="B10" s="6" t="n">
        <v>105664</v>
      </c>
      <c r="C10" s="6" t="n">
        <v>110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income (loss)</t>
        </is>
      </c>
      <c r="B4" s="6" t="n">
        <v>-14185</v>
      </c>
      <c r="C4" s="6" t="n">
        <v>-17895</v>
      </c>
    </row>
    <row r="5">
      <c r="A5" s="5" t="inlineStr">
        <is>
          <t>Adjustments to reconcile net income (loss) to net cash provided by operating activities:</t>
        </is>
      </c>
      <c r="B5" s="3" t="inlineStr">
        <is>
          <t xml:space="preserve"> </t>
        </is>
      </c>
      <c r="C5" s="3" t="inlineStr">
        <is>
          <t xml:space="preserve"> </t>
        </is>
      </c>
    </row>
    <row r="6">
      <c r="A6" s="3" t="inlineStr">
        <is>
          <t>Equity earnings of unconsolidated joint ventures</t>
        </is>
      </c>
      <c r="B6" s="4" t="n">
        <v>-226</v>
      </c>
      <c r="C6" s="4" t="n">
        <v>-172</v>
      </c>
    </row>
    <row r="7">
      <c r="A7" s="3" t="inlineStr">
        <is>
          <t>Distributions of earnings from unconsolidated joint ventures</t>
        </is>
      </c>
      <c r="B7" s="4" t="n">
        <v>338</v>
      </c>
      <c r="C7" s="4" t="n">
        <v>288</v>
      </c>
    </row>
    <row r="8">
      <c r="A8" s="3" t="inlineStr">
        <is>
          <t>(Gain) loss recognized on foreign currency transactions</t>
        </is>
      </c>
      <c r="B8" s="3" t="inlineStr">
        <is>
          <t xml:space="preserve"> </t>
        </is>
      </c>
      <c r="C8" s="4" t="n">
        <v>-2312</v>
      </c>
    </row>
    <row r="9">
      <c r="A9" s="3" t="inlineStr">
        <is>
          <t>Loss provision on impairment of asset</t>
        </is>
      </c>
      <c r="B9" s="3" t="inlineStr">
        <is>
          <t xml:space="preserve"> </t>
        </is>
      </c>
      <c r="C9" s="4" t="n">
        <v>1549</v>
      </c>
    </row>
    <row r="10">
      <c r="A10" s="3" t="inlineStr">
        <is>
          <t>Amortization of operating leases</t>
        </is>
      </c>
      <c r="B10" s="4" t="n">
        <v>9290</v>
      </c>
      <c r="C10" s="4" t="n">
        <v>11713</v>
      </c>
    </row>
    <row r="11">
      <c r="A11" s="3" t="inlineStr">
        <is>
          <t>Amortization of finance leases</t>
        </is>
      </c>
      <c r="B11" s="4" t="n">
        <v>15</v>
      </c>
      <c r="C11" s="4" t="n">
        <v>23</v>
      </c>
    </row>
    <row r="12">
      <c r="A12" s="3" t="inlineStr">
        <is>
          <t>Change in operating lease liabilities</t>
        </is>
      </c>
      <c r="B12" s="4" t="n">
        <v>-10059</v>
      </c>
      <c r="C12" s="4" t="n">
        <v>-11688</v>
      </c>
    </row>
    <row r="13">
      <c r="A13" s="3" t="inlineStr">
        <is>
          <t>Change in net deferred tax assets</t>
        </is>
      </c>
      <c r="B13" s="4" t="n">
        <v>-31</v>
      </c>
      <c r="C13" s="4" t="n">
        <v>-270</v>
      </c>
    </row>
    <row r="14">
      <c r="A14" s="3" t="inlineStr">
        <is>
          <t>Depreciation and amortization</t>
        </is>
      </c>
      <c r="B14" s="4" t="n">
        <v>9329</v>
      </c>
      <c r="C14" s="4" t="n">
        <v>10771</v>
      </c>
    </row>
    <row r="15">
      <c r="A15" s="3" t="inlineStr">
        <is>
          <t>Other amortization</t>
        </is>
      </c>
      <c r="B15" s="4" t="n">
        <v>753</v>
      </c>
      <c r="C15" s="4" t="n">
        <v>767</v>
      </c>
    </row>
    <row r="16">
      <c r="A16" s="3" t="inlineStr">
        <is>
          <t>Stock based compensation expense</t>
        </is>
      </c>
      <c r="B16" s="4" t="n">
        <v>751</v>
      </c>
      <c r="C16" s="4" t="n">
        <v>882</v>
      </c>
    </row>
    <row r="17">
      <c r="A17" s="5" t="inlineStr">
        <is>
          <t>Net changes in operating assets and liabilities:</t>
        </is>
      </c>
      <c r="B17" s="3" t="inlineStr">
        <is>
          <t xml:space="preserve"> </t>
        </is>
      </c>
      <c r="C17" s="3" t="inlineStr">
        <is>
          <t xml:space="preserve"> </t>
        </is>
      </c>
    </row>
    <row r="18">
      <c r="A18" s="3" t="inlineStr">
        <is>
          <t>Receivables</t>
        </is>
      </c>
      <c r="B18" s="4" t="n">
        <v>719</v>
      </c>
      <c r="C18" s="4" t="n">
        <v>-77</v>
      </c>
    </row>
    <row r="19">
      <c r="A19" s="3" t="inlineStr">
        <is>
          <t>Prepaid and other assets</t>
        </is>
      </c>
      <c r="B19" s="4" t="n">
        <v>-1341</v>
      </c>
      <c r="C19" s="4" t="n">
        <v>-1131</v>
      </c>
    </row>
    <row r="20">
      <c r="A20" s="3" t="inlineStr">
        <is>
          <t>Payments for accrued pension</t>
        </is>
      </c>
      <c r="B20" s="4" t="n">
        <v>-171</v>
      </c>
      <c r="C20" s="4" t="n">
        <v>-342</v>
      </c>
    </row>
    <row r="21">
      <c r="A21" s="3" t="inlineStr">
        <is>
          <t>Accounts payable and accrued expenses</t>
        </is>
      </c>
      <c r="B21" s="4" t="n">
        <v>-2540</v>
      </c>
      <c r="C21" s="4" t="n">
        <v>464</v>
      </c>
    </row>
    <row r="22">
      <c r="A22" s="3" t="inlineStr">
        <is>
          <t>Film rent payable</t>
        </is>
      </c>
      <c r="B22" s="4" t="n">
        <v>-25</v>
      </c>
      <c r="C22" s="4" t="n">
        <v>-485</v>
      </c>
    </row>
    <row r="23">
      <c r="A23" s="3" t="inlineStr">
        <is>
          <t>Taxes payable</t>
        </is>
      </c>
      <c r="B23" s="4" t="n">
        <v>1512</v>
      </c>
      <c r="C23" s="4" t="n">
        <v>-8741</v>
      </c>
    </row>
    <row r="24">
      <c r="A24" s="3" t="inlineStr">
        <is>
          <t>Deferred revenue and other liabilities</t>
        </is>
      </c>
      <c r="B24" s="4" t="n">
        <v>-2937</v>
      </c>
      <c r="C24" s="4" t="n">
        <v>-901</v>
      </c>
    </row>
    <row r="25">
      <c r="A25" s="3" t="inlineStr">
        <is>
          <t>Net cash provided by (used in) operating activities</t>
        </is>
      </c>
      <c r="B25" s="4" t="n">
        <v>-8808</v>
      </c>
      <c r="C25" s="4" t="n">
        <v>-17557</v>
      </c>
    </row>
    <row r="26">
      <c r="A26" s="5" t="inlineStr">
        <is>
          <t>Investing Activities</t>
        </is>
      </c>
      <c r="B26" s="3" t="inlineStr">
        <is>
          <t xml:space="preserve"> </t>
        </is>
      </c>
      <c r="C26" s="3" t="inlineStr">
        <is>
          <t xml:space="preserve"> </t>
        </is>
      </c>
    </row>
    <row r="27">
      <c r="A27" s="3" t="inlineStr">
        <is>
          <t>Purchases of and additions to operating and investment properties</t>
        </is>
      </c>
      <c r="B27" s="4" t="n">
        <v>-3430</v>
      </c>
      <c r="C27" s="4" t="n">
        <v>-3661</v>
      </c>
    </row>
    <row r="28">
      <c r="A28" s="3" t="inlineStr">
        <is>
          <t>Contributions to unconsolidated joint ventures</t>
        </is>
      </c>
      <c r="B28" s="3" t="inlineStr">
        <is>
          <t xml:space="preserve"> </t>
        </is>
      </c>
      <c r="C28" s="4" t="n">
        <v>-33</v>
      </c>
    </row>
    <row r="29">
      <c r="A29" s="3" t="inlineStr">
        <is>
          <t>Net cash provided by (used in) investing activities</t>
        </is>
      </c>
      <c r="B29" s="4" t="n">
        <v>-3430</v>
      </c>
      <c r="C29" s="4" t="n">
        <v>-3694</v>
      </c>
    </row>
    <row r="30">
      <c r="A30" s="5" t="inlineStr">
        <is>
          <t>Financing Activities</t>
        </is>
      </c>
      <c r="B30" s="3" t="inlineStr">
        <is>
          <t xml:space="preserve"> </t>
        </is>
      </c>
      <c r="C30" s="3" t="inlineStr">
        <is>
          <t xml:space="preserve"> </t>
        </is>
      </c>
    </row>
    <row r="31">
      <c r="A31" s="3" t="inlineStr">
        <is>
          <t>Repayment of borrowings</t>
        </is>
      </c>
      <c r="B31" s="4" t="n">
        <v>-3258</v>
      </c>
      <c r="C31" s="4" t="n">
        <v>-3889</v>
      </c>
    </row>
    <row r="32">
      <c r="A32" s="3" t="inlineStr">
        <is>
          <t>Repayment of finance lease principal</t>
        </is>
      </c>
      <c r="B32" s="4" t="n">
        <v>-16</v>
      </c>
      <c r="C32" s="4" t="n">
        <v>-24</v>
      </c>
    </row>
    <row r="33">
      <c r="A33" s="3" t="inlineStr">
        <is>
          <t>Proceeds from borrowings</t>
        </is>
      </c>
      <c r="B33" s="4" t="n">
        <v>3154</v>
      </c>
      <c r="C33" s="3" t="inlineStr">
        <is>
          <t xml:space="preserve"> </t>
        </is>
      </c>
    </row>
    <row r="34">
      <c r="A34" s="3" t="inlineStr">
        <is>
          <t>Capitalized borrowing costs</t>
        </is>
      </c>
      <c r="B34" s="4" t="n">
        <v>-349</v>
      </c>
      <c r="C34" s="4" t="n">
        <v>-214</v>
      </c>
    </row>
    <row r="35">
      <c r="A35" s="3" t="inlineStr">
        <is>
          <t>(Cash paid) proceeds from the settlement of employee share transactions</t>
        </is>
      </c>
      <c r="B35" s="4" t="n">
        <v>-243</v>
      </c>
      <c r="C35" s="4" t="n">
        <v>-83</v>
      </c>
    </row>
    <row r="36">
      <c r="A36" s="3" t="inlineStr">
        <is>
          <t>Noncontrolling interest contributions</t>
        </is>
      </c>
      <c r="B36" s="3" t="inlineStr">
        <is>
          <t xml:space="preserve"> </t>
        </is>
      </c>
      <c r="C36" s="4" t="n">
        <v>4</v>
      </c>
    </row>
    <row r="37">
      <c r="A37" s="3" t="inlineStr">
        <is>
          <t>Noncontrolling interest distributions</t>
        </is>
      </c>
      <c r="B37" s="3" t="inlineStr">
        <is>
          <t xml:space="preserve"> </t>
        </is>
      </c>
      <c r="C37" s="4" t="n">
        <v>-43</v>
      </c>
    </row>
    <row r="38">
      <c r="A38" s="3" t="inlineStr">
        <is>
          <t>Net cash provided by (used in) financing activities</t>
        </is>
      </c>
      <c r="B38" s="4" t="n">
        <v>-712</v>
      </c>
      <c r="C38" s="4" t="n">
        <v>-4249</v>
      </c>
    </row>
    <row r="39">
      <c r="A39" s="3" t="inlineStr">
        <is>
          <t>Effect of exchange rate on cash and restricted cash</t>
        </is>
      </c>
      <c r="B39" s="4" t="n">
        <v>-188</v>
      </c>
      <c r="C39" s="4" t="n">
        <v>-1622</v>
      </c>
    </row>
    <row r="40">
      <c r="A40" s="3" t="inlineStr">
        <is>
          <t>Net increase (decrease) in cash and cash equivalents and restricted cash</t>
        </is>
      </c>
      <c r="B40" s="4" t="n">
        <v>-13138</v>
      </c>
      <c r="C40" s="4" t="n">
        <v>-27122</v>
      </c>
    </row>
    <row r="41">
      <c r="A41" s="3" t="inlineStr">
        <is>
          <t>Cash and cash equivalents and restricted cash at the beginning of the period</t>
        </is>
      </c>
      <c r="B41" s="4" t="n">
        <v>34979</v>
      </c>
      <c r="C41" s="4" t="n">
        <v>88571</v>
      </c>
    </row>
    <row r="42">
      <c r="A42" s="3" t="inlineStr">
        <is>
          <t>Cash and cash equivalents and restricted cash at the end of the period</t>
        </is>
      </c>
      <c r="B42" s="4" t="n">
        <v>21841</v>
      </c>
      <c r="C42" s="4" t="n">
        <v>61449</v>
      </c>
    </row>
    <row r="43">
      <c r="A43" s="5" t="inlineStr">
        <is>
          <t>Cash and cash equivalents and restricted cash consists of:</t>
        </is>
      </c>
      <c r="B43" s="3" t="inlineStr">
        <is>
          <t xml:space="preserve"> </t>
        </is>
      </c>
      <c r="C43" s="3" t="inlineStr">
        <is>
          <t xml:space="preserve"> </t>
        </is>
      </c>
    </row>
    <row r="44">
      <c r="A44" s="3" t="inlineStr">
        <is>
          <t>Cash and cash equivalents</t>
        </is>
      </c>
      <c r="B44" s="4" t="n">
        <v>15511</v>
      </c>
      <c r="C44" s="4" t="n">
        <v>49905</v>
      </c>
    </row>
    <row r="45">
      <c r="A45" s="3" t="inlineStr">
        <is>
          <t>Restricted cash</t>
        </is>
      </c>
      <c r="B45" s="4" t="n">
        <v>6330</v>
      </c>
      <c r="C45" s="4" t="n">
        <v>11544</v>
      </c>
    </row>
    <row r="46">
      <c r="A46" s="3" t="inlineStr">
        <is>
          <t>Total</t>
        </is>
      </c>
      <c r="B46" s="4" t="n">
        <v>21841</v>
      </c>
      <c r="C46" s="4" t="n">
        <v>61449</v>
      </c>
    </row>
    <row r="47">
      <c r="A47" s="5" t="inlineStr">
        <is>
          <t>Supplemental Disclosures</t>
        </is>
      </c>
      <c r="B47" s="3" t="inlineStr">
        <is>
          <t xml:space="preserve"> </t>
        </is>
      </c>
      <c r="C47" s="3" t="inlineStr">
        <is>
          <t xml:space="preserve"> </t>
        </is>
      </c>
    </row>
    <row r="48">
      <c r="A48" s="3" t="inlineStr">
        <is>
          <t>Interest paid</t>
        </is>
      </c>
      <c r="B48" s="4" t="n">
        <v>7724</v>
      </c>
      <c r="C48" s="4" t="n">
        <v>5526</v>
      </c>
    </row>
    <row r="49">
      <c r="A49" s="3" t="inlineStr">
        <is>
          <t>Income taxes (refunded) paid</t>
        </is>
      </c>
      <c r="B49" s="4" t="n">
        <v>-728</v>
      </c>
      <c r="C49" s="4" t="n">
        <v>9637</v>
      </c>
    </row>
    <row r="50">
      <c r="A50" s="5" t="inlineStr">
        <is>
          <t>Non-Cash Transactions</t>
        </is>
      </c>
      <c r="B50" s="3" t="inlineStr">
        <is>
          <t xml:space="preserve"> </t>
        </is>
      </c>
      <c r="C50" s="3" t="inlineStr">
        <is>
          <t xml:space="preserve"> </t>
        </is>
      </c>
    </row>
    <row r="51">
      <c r="A51" s="3" t="inlineStr">
        <is>
          <t>Additions to operating and investing properties through accrued expenses</t>
        </is>
      </c>
      <c r="B51" s="6" t="n">
        <v>3255</v>
      </c>
      <c r="C51" s="6" t="n">
        <v>27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s As Lessor) (Details) $ in Thousands</t>
        </is>
      </c>
      <c r="B1" s="2" t="inlineStr">
        <is>
          <t>Jun. 30, 2023 USD ($)</t>
        </is>
      </c>
    </row>
    <row r="2">
      <c r="A2" s="5" t="inlineStr">
        <is>
          <t>Leases [Abstract]</t>
        </is>
      </c>
      <c r="B2" s="3" t="inlineStr">
        <is>
          <t xml:space="preserve"> </t>
        </is>
      </c>
    </row>
    <row r="3">
      <c r="A3" s="3" t="inlineStr">
        <is>
          <t>2023</t>
        </is>
      </c>
      <c r="B3" s="6" t="n">
        <v>5238</v>
      </c>
    </row>
    <row r="4">
      <c r="A4" s="3" t="inlineStr">
        <is>
          <t>2024</t>
        </is>
      </c>
      <c r="B4" s="4" t="n">
        <v>9897</v>
      </c>
    </row>
    <row r="5">
      <c r="A5" s="3" t="inlineStr">
        <is>
          <t>2025</t>
        </is>
      </c>
      <c r="B5" s="4" t="n">
        <v>9493</v>
      </c>
    </row>
    <row r="6">
      <c r="A6" s="3" t="inlineStr">
        <is>
          <t>2026</t>
        </is>
      </c>
      <c r="B6" s="4" t="n">
        <v>7939</v>
      </c>
    </row>
    <row r="7">
      <c r="A7" s="3" t="inlineStr">
        <is>
          <t>2027</t>
        </is>
      </c>
      <c r="B7" s="4" t="n">
        <v>6759</v>
      </c>
    </row>
    <row r="8">
      <c r="A8" s="3" t="inlineStr">
        <is>
          <t>Thereafter</t>
        </is>
      </c>
      <c r="B8" s="4" t="n">
        <v>28010</v>
      </c>
    </row>
    <row r="9">
      <c r="A9" s="3" t="inlineStr">
        <is>
          <t>Total</t>
        </is>
      </c>
      <c r="B9" s="6" t="n">
        <v>67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Goodwill And Intangible Assets (Narrative) (Details)</t>
        </is>
      </c>
      <c r="B1" s="2" t="inlineStr">
        <is>
          <t>6 Months Ended</t>
        </is>
      </c>
    </row>
    <row r="2">
      <c r="B2" s="2" t="inlineStr">
        <is>
          <t>Jun. 30, 2023</t>
        </is>
      </c>
    </row>
    <row r="3">
      <c r="A3" s="3" t="inlineStr">
        <is>
          <t>Trade Name [Member]</t>
        </is>
      </c>
      <c r="B3" s="3" t="inlineStr">
        <is>
          <t xml:space="preserve"> </t>
        </is>
      </c>
    </row>
    <row r="4">
      <c r="A4" s="5" t="inlineStr">
        <is>
          <t>Finite-Lived Intangible Assets [Line Items]</t>
        </is>
      </c>
      <c r="B4" s="3" t="inlineStr">
        <is>
          <t xml:space="preserve"> </t>
        </is>
      </c>
    </row>
    <row r="5">
      <c r="A5" s="3" t="inlineStr">
        <is>
          <t>Intangible assets estimated useful life</t>
        </is>
      </c>
      <c r="B5" s="3" t="inlineStr">
        <is>
          <t>30 years</t>
        </is>
      </c>
    </row>
    <row r="6">
      <c r="A6" s="3" t="inlineStr">
        <is>
          <t>Other Intangible Assets [Member]</t>
        </is>
      </c>
      <c r="B6" s="3" t="inlineStr">
        <is>
          <t xml:space="preserve"> </t>
        </is>
      </c>
    </row>
    <row r="7">
      <c r="A7" s="5" t="inlineStr">
        <is>
          <t>Finite-Lived Intangible Assets [Line Items]</t>
        </is>
      </c>
      <c r="B7" s="3" t="inlineStr">
        <is>
          <t xml:space="preserve"> </t>
        </is>
      </c>
    </row>
    <row r="8">
      <c r="A8" s="3" t="inlineStr">
        <is>
          <t>Intangible assets estimated useful life</t>
        </is>
      </c>
      <c r="B8" s="3" t="inlineStr">
        <is>
          <t>3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Summary Of Goodwill) (Details) $ in Thousands</t>
        </is>
      </c>
      <c r="B1" s="2" t="inlineStr">
        <is>
          <t>6 Months Ended</t>
        </is>
      </c>
    </row>
    <row r="2">
      <c r="B2" s="2" t="inlineStr">
        <is>
          <t>Jun. 30, 2023 USD ($)</t>
        </is>
      </c>
    </row>
    <row r="3">
      <c r="A3" s="5" t="inlineStr">
        <is>
          <t>Goodwill [Line Items]</t>
        </is>
      </c>
      <c r="B3" s="3" t="inlineStr">
        <is>
          <t xml:space="preserve"> </t>
        </is>
      </c>
    </row>
    <row r="4">
      <c r="A4" s="3" t="inlineStr">
        <is>
          <t>Beginning balance</t>
        </is>
      </c>
      <c r="B4" s="6" t="n">
        <v>25504</v>
      </c>
    </row>
    <row r="5">
      <c r="A5" s="3" t="inlineStr">
        <is>
          <t>Foreign currency translation adjustment</t>
        </is>
      </c>
      <c r="B5" s="4" t="n">
        <v>-456</v>
      </c>
    </row>
    <row r="6">
      <c r="A6" s="3" t="inlineStr">
        <is>
          <t>Ending balance</t>
        </is>
      </c>
      <c r="B6" s="4" t="n">
        <v>25048</v>
      </c>
    </row>
    <row r="7">
      <c r="A7" s="3" t="inlineStr">
        <is>
          <t>Cinema [Member]</t>
        </is>
      </c>
      <c r="B7" s="3" t="inlineStr">
        <is>
          <t xml:space="preserve"> </t>
        </is>
      </c>
    </row>
    <row r="8">
      <c r="A8" s="5" t="inlineStr">
        <is>
          <t>Goodwill [Line Items]</t>
        </is>
      </c>
      <c r="B8" s="3" t="inlineStr">
        <is>
          <t xml:space="preserve"> </t>
        </is>
      </c>
    </row>
    <row r="9">
      <c r="A9" s="3" t="inlineStr">
        <is>
          <t>Beginning balance</t>
        </is>
      </c>
      <c r="B9" s="4" t="n">
        <v>20280</v>
      </c>
    </row>
    <row r="10">
      <c r="A10" s="3" t="inlineStr">
        <is>
          <t>Foreign currency translation adjustment</t>
        </is>
      </c>
      <c r="B10" s="4" t="n">
        <v>-456</v>
      </c>
    </row>
    <row r="11">
      <c r="A11" s="3" t="inlineStr">
        <is>
          <t>Ending balance</t>
        </is>
      </c>
      <c r="B11" s="4" t="n">
        <v>19824</v>
      </c>
    </row>
    <row r="12">
      <c r="A12" s="3" t="inlineStr">
        <is>
          <t>Real Estate [Member]</t>
        </is>
      </c>
      <c r="B12" s="3" t="inlineStr">
        <is>
          <t xml:space="preserve"> </t>
        </is>
      </c>
    </row>
    <row r="13">
      <c r="A13" s="5" t="inlineStr">
        <is>
          <t>Goodwill [Line Items]</t>
        </is>
      </c>
      <c r="B13" s="3" t="inlineStr">
        <is>
          <t xml:space="preserve"> </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25185</v>
      </c>
      <c r="C3" s="6" t="n">
        <v>26189</v>
      </c>
    </row>
    <row r="4">
      <c r="A4" s="3" t="inlineStr">
        <is>
          <t>Less: Accumulated amortization</t>
        </is>
      </c>
      <c r="B4" s="4" t="n">
        <v>-22964</v>
      </c>
      <c r="C4" s="4" t="n">
        <v>-23758</v>
      </c>
    </row>
    <row r="5">
      <c r="A5" s="3" t="inlineStr">
        <is>
          <t>Less: Impairments</t>
        </is>
      </c>
      <c r="B5" s="4" t="n">
        <v>-24</v>
      </c>
      <c r="C5" s="4" t="n">
        <v>-40</v>
      </c>
    </row>
    <row r="6">
      <c r="A6" s="3" t="inlineStr">
        <is>
          <t>Net intangible assets other than goodwill</t>
        </is>
      </c>
      <c r="B6" s="4" t="n">
        <v>2197</v>
      </c>
      <c r="C6" s="4" t="n">
        <v>2391</v>
      </c>
    </row>
    <row r="7">
      <c r="A7" s="3" t="inlineStr">
        <is>
          <t>Beneficial Leas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carrying amount</t>
        </is>
      </c>
      <c r="B9" s="4" t="n">
        <v>11262</v>
      </c>
      <c r="C9" s="4" t="n">
        <v>12216</v>
      </c>
    </row>
    <row r="10">
      <c r="A10" s="3" t="inlineStr">
        <is>
          <t>Less: Accumulated amortization</t>
        </is>
      </c>
      <c r="B10" s="4" t="n">
        <v>-11040</v>
      </c>
      <c r="C10" s="4" t="n">
        <v>-11964</v>
      </c>
    </row>
    <row r="11">
      <c r="A11" s="3" t="inlineStr">
        <is>
          <t>Net intangible assets other than goodwill</t>
        </is>
      </c>
      <c r="B11" s="4" t="n">
        <v>222</v>
      </c>
      <c r="C11" s="4" t="n">
        <v>252</v>
      </c>
    </row>
    <row r="12">
      <c r="A12" s="3" t="inlineStr">
        <is>
          <t>Trade Nam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4" t="n">
        <v>9058</v>
      </c>
      <c r="C14" s="4" t="n">
        <v>9058</v>
      </c>
    </row>
    <row r="15">
      <c r="A15" s="3" t="inlineStr">
        <is>
          <t>Less: Accumulated amortization</t>
        </is>
      </c>
      <c r="B15" s="4" t="n">
        <v>-7917</v>
      </c>
      <c r="C15" s="4" t="n">
        <v>-7838</v>
      </c>
    </row>
    <row r="16">
      <c r="A16" s="3" t="inlineStr">
        <is>
          <t>Net intangible assets other than goodwill</t>
        </is>
      </c>
      <c r="B16" s="4" t="n">
        <v>1141</v>
      </c>
      <c r="C16" s="4" t="n">
        <v>1220</v>
      </c>
    </row>
    <row r="17">
      <c r="A17" s="3" t="inlineStr">
        <is>
          <t>Other Intangible Assets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Gross carrying amount</t>
        </is>
      </c>
      <c r="B19" s="4" t="n">
        <v>4865</v>
      </c>
      <c r="C19" s="4" t="n">
        <v>4915</v>
      </c>
    </row>
    <row r="20">
      <c r="A20" s="3" t="inlineStr">
        <is>
          <t>Less: Accumulated amortization</t>
        </is>
      </c>
      <c r="B20" s="4" t="n">
        <v>-4007</v>
      </c>
      <c r="C20" s="4" t="n">
        <v>-3956</v>
      </c>
    </row>
    <row r="21">
      <c r="A21" s="3" t="inlineStr">
        <is>
          <t>Less: Impairments</t>
        </is>
      </c>
      <c r="B21" s="4" t="n">
        <v>-24</v>
      </c>
      <c r="C21" s="4" t="n">
        <v>-40</v>
      </c>
    </row>
    <row r="22">
      <c r="A22" s="3" t="inlineStr">
        <is>
          <t>Net intangible assets other than goodwill</t>
        </is>
      </c>
      <c r="B22" s="6" t="n">
        <v>834</v>
      </c>
      <c r="C22" s="6" t="n">
        <v>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ummary Of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tangible assets amortization</t>
        </is>
      </c>
      <c r="B4" s="6" t="n">
        <v>75</v>
      </c>
      <c r="C4" s="6" t="n">
        <v>154</v>
      </c>
      <c r="D4" s="6" t="n">
        <v>144</v>
      </c>
      <c r="E4" s="6" t="n">
        <v>311</v>
      </c>
    </row>
    <row r="5">
      <c r="A5" s="3" t="inlineStr">
        <is>
          <t>Beneficial Lease Amortization [Member]</t>
        </is>
      </c>
      <c r="B5" s="3" t="inlineStr">
        <is>
          <t xml:space="preserve"> </t>
        </is>
      </c>
      <c r="C5" s="3" t="inlineStr">
        <is>
          <t xml:space="preserve"> </t>
        </is>
      </c>
      <c r="D5" s="3" t="inlineStr">
        <is>
          <t xml:space="preserve"> </t>
        </is>
      </c>
      <c r="E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Intangible assets amortization</t>
        </is>
      </c>
      <c r="B7" s="4" t="n">
        <v>21</v>
      </c>
      <c r="C7" s="4" t="n">
        <v>22</v>
      </c>
      <c r="D7" s="4" t="n">
        <v>43</v>
      </c>
      <c r="E7" s="4" t="n">
        <v>44</v>
      </c>
    </row>
    <row r="8">
      <c r="A8" s="3" t="inlineStr">
        <is>
          <t>Other Intangible Assets [Member]</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Intangible assets amortization</t>
        </is>
      </c>
      <c r="B10" s="6" t="n">
        <v>54</v>
      </c>
      <c r="C10" s="6" t="n">
        <v>132</v>
      </c>
      <c r="D10" s="6" t="n">
        <v>101</v>
      </c>
      <c r="E10" s="6" t="n">
        <v>2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nconsolidated Joint Ventures (Narrative) (Details) - item</t>
        </is>
      </c>
      <c r="B1" s="2" t="inlineStr">
        <is>
          <t>Jun. 30, 2023</t>
        </is>
      </c>
      <c r="C1" s="2" t="inlineStr">
        <is>
          <t>Dec. 31, 2022</t>
        </is>
      </c>
    </row>
    <row r="2">
      <c r="A2" s="5" t="inlineStr">
        <is>
          <t>Investments In Unconsolidated Joint Ventures [Abstract]</t>
        </is>
      </c>
      <c r="B2" s="3" t="inlineStr">
        <is>
          <t xml:space="preserve"> </t>
        </is>
      </c>
      <c r="C2" s="3" t="inlineStr">
        <is>
          <t xml:space="preserve"> </t>
        </is>
      </c>
    </row>
    <row r="3">
      <c r="A3" s="3" t="inlineStr">
        <is>
          <t>Number of joint venture investments</t>
        </is>
      </c>
      <c r="B3" s="4" t="n">
        <v>2</v>
      </c>
      <c r="C3" s="4"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Jun. 30, 2023</t>
        </is>
      </c>
      <c r="C1" s="2" t="inlineStr">
        <is>
          <t>Dec. 31, 2022</t>
        </is>
      </c>
    </row>
    <row r="2">
      <c r="A2" s="5" t="inlineStr">
        <is>
          <t>Schedule of Equity Method Investments [Line Items]</t>
        </is>
      </c>
      <c r="B2" s="3" t="inlineStr">
        <is>
          <t xml:space="preserve"> </t>
        </is>
      </c>
      <c r="C2" s="3" t="inlineStr">
        <is>
          <t xml:space="preserve"> </t>
        </is>
      </c>
    </row>
    <row r="3">
      <c r="A3" s="3" t="inlineStr">
        <is>
          <t>Total Joint Ventures</t>
        </is>
      </c>
      <c r="B3" s="6" t="n">
        <v>4538</v>
      </c>
      <c r="C3" s="6" t="n">
        <v>4756</v>
      </c>
    </row>
    <row r="4">
      <c r="A4" s="3" t="inlineStr">
        <is>
          <t>Mt. Gravatt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terest</t>
        </is>
      </c>
      <c r="B6" s="10" t="n">
        <v>0.333</v>
      </c>
      <c r="C6" s="3" t="inlineStr">
        <is>
          <t xml:space="preserve"> </t>
        </is>
      </c>
    </row>
    <row r="7">
      <c r="A7" s="3" t="inlineStr">
        <is>
          <t>Total Joint Ventures</t>
        </is>
      </c>
      <c r="B7" s="6" t="n">
        <v>3686</v>
      </c>
      <c r="C7" s="4" t="n">
        <v>3836</v>
      </c>
    </row>
    <row r="8">
      <c r="A8" s="3" t="inlineStr">
        <is>
          <t>Rialto Cinemas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Interest</t>
        </is>
      </c>
      <c r="B10" s="11" t="n">
        <v>0.5</v>
      </c>
      <c r="C10" s="3" t="inlineStr">
        <is>
          <t xml:space="preserve"> </t>
        </is>
      </c>
    </row>
    <row r="11">
      <c r="A11" s="3" t="inlineStr">
        <is>
          <t>Total Joint Ventures</t>
        </is>
      </c>
      <c r="B11" s="6" t="n">
        <v>852</v>
      </c>
      <c r="C11" s="6" t="n">
        <v>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Summary Of Equity Earnings (Losses) From Investments In Unconsolidated Joint Ven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Total equity earnings</t>
        </is>
      </c>
      <c r="B4" s="6" t="n">
        <v>207</v>
      </c>
      <c r="C4" s="6" t="n">
        <v>237</v>
      </c>
      <c r="D4" s="6" t="n">
        <v>226</v>
      </c>
      <c r="E4" s="6" t="n">
        <v>172</v>
      </c>
    </row>
    <row r="5">
      <c r="A5" s="3" t="inlineStr">
        <is>
          <t>Mt. Gravatt [Member]</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Total equity earnings</t>
        </is>
      </c>
      <c r="B7" s="4" t="n">
        <v>206</v>
      </c>
      <c r="C7" s="4" t="n">
        <v>204</v>
      </c>
      <c r="D7" s="4" t="n">
        <v>265</v>
      </c>
      <c r="E7" s="4" t="n">
        <v>224</v>
      </c>
    </row>
    <row r="8">
      <c r="A8" s="3" t="inlineStr">
        <is>
          <t>Rialto Cinemas [Member]</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Total equity earnings</t>
        </is>
      </c>
      <c r="B10" s="6" t="n">
        <v>1</v>
      </c>
      <c r="C10" s="6" t="n">
        <v>33</v>
      </c>
      <c r="D10" s="6" t="n">
        <v>-39</v>
      </c>
      <c r="E10" s="6" t="n">
        <v>-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And Other Assets (Details) - USD ($) $ in Thousands</t>
        </is>
      </c>
      <c r="B1" s="2" t="inlineStr">
        <is>
          <t>Jun. 30, 2023</t>
        </is>
      </c>
      <c r="C1" s="2" t="inlineStr">
        <is>
          <t>Dec. 31, 2022</t>
        </is>
      </c>
    </row>
    <row r="2">
      <c r="A2" s="5" t="inlineStr">
        <is>
          <t>Prepaid And Other Assets [Abstract]</t>
        </is>
      </c>
      <c r="B2" s="3" t="inlineStr">
        <is>
          <t xml:space="preserve"> </t>
        </is>
      </c>
      <c r="C2" s="3" t="inlineStr">
        <is>
          <t xml:space="preserve"> </t>
        </is>
      </c>
    </row>
    <row r="3">
      <c r="A3" s="3" t="inlineStr">
        <is>
          <t>Prepaid expenses</t>
        </is>
      </c>
      <c r="B3" s="6" t="n">
        <v>2472</v>
      </c>
      <c r="C3" s="6" t="n">
        <v>1859</v>
      </c>
    </row>
    <row r="4">
      <c r="A4" s="3" t="inlineStr">
        <is>
          <t>Prepaid taxes</t>
        </is>
      </c>
      <c r="B4" s="4" t="n">
        <v>1155</v>
      </c>
      <c r="C4" s="4" t="n">
        <v>1687</v>
      </c>
    </row>
    <row r="5">
      <c r="A5" s="3" t="inlineStr">
        <is>
          <t>Income taxes receivable</t>
        </is>
      </c>
      <c r="B5" s="4" t="n">
        <v>562</v>
      </c>
      <c r="C5" s="3" t="inlineStr">
        <is>
          <t xml:space="preserve"> </t>
        </is>
      </c>
    </row>
    <row r="6">
      <c r="A6" s="3" t="inlineStr">
        <is>
          <t>Prepaid rent</t>
        </is>
      </c>
      <c r="B6" s="4" t="n">
        <v>1263</v>
      </c>
      <c r="C6" s="3" t="inlineStr">
        <is>
          <t xml:space="preserve"> </t>
        </is>
      </c>
    </row>
    <row r="7">
      <c r="A7" s="3" t="inlineStr">
        <is>
          <t>Deposits</t>
        </is>
      </c>
      <c r="B7" s="4" t="n">
        <v>242</v>
      </c>
      <c r="C7" s="4" t="n">
        <v>233</v>
      </c>
    </row>
    <row r="8">
      <c r="A8" s="3" t="inlineStr">
        <is>
          <t>Interest receivable</t>
        </is>
      </c>
      <c r="B8" s="4" t="n">
        <v>14</v>
      </c>
      <c r="C8" s="4" t="n">
        <v>8</v>
      </c>
    </row>
    <row r="9">
      <c r="A9" s="3" t="inlineStr">
        <is>
          <t>Investment in marketable securities</t>
        </is>
      </c>
      <c r="B9" s="4" t="n">
        <v>17</v>
      </c>
      <c r="C9" s="4" t="n">
        <v>17</v>
      </c>
    </row>
    <row r="10">
      <c r="A10" s="3" t="inlineStr">
        <is>
          <t>Total prepaid and other current assets</t>
        </is>
      </c>
      <c r="B10" s="4" t="n">
        <v>5725</v>
      </c>
      <c r="C10" s="4" t="n">
        <v>3804</v>
      </c>
    </row>
    <row r="11">
      <c r="A11" s="3" t="inlineStr">
        <is>
          <t>Other non-cinema and non-rental real estate assets</t>
        </is>
      </c>
      <c r="B11" s="4" t="n">
        <v>675</v>
      </c>
      <c r="C11" s="4" t="n">
        <v>1134</v>
      </c>
    </row>
    <row r="12">
      <c r="A12" s="3" t="inlineStr">
        <is>
          <t>Investment in Reading International Trust I</t>
        </is>
      </c>
      <c r="B12" s="4" t="n">
        <v>838</v>
      </c>
      <c r="C12" s="4" t="n">
        <v>838</v>
      </c>
    </row>
    <row r="13">
      <c r="A13" s="3" t="inlineStr">
        <is>
          <t>Straight-line rent asset</t>
        </is>
      </c>
      <c r="B13" s="4" t="n">
        <v>7160</v>
      </c>
      <c r="C13" s="4" t="n">
        <v>8302</v>
      </c>
    </row>
    <row r="14">
      <c r="A14" s="3" t="inlineStr">
        <is>
          <t>Long-term deposits</t>
        </is>
      </c>
      <c r="B14" s="4" t="n">
        <v>7</v>
      </c>
      <c r="C14" s="4" t="n">
        <v>10</v>
      </c>
    </row>
    <row r="15">
      <c r="A15" s="3" t="inlineStr">
        <is>
          <t>Total other non-current assets</t>
        </is>
      </c>
      <c r="B15" s="6" t="n">
        <v>8680</v>
      </c>
      <c r="C15" s="6" t="n">
        <v>10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5" t="inlineStr">
        <is>
          <t>Income Taxes [Abstract]</t>
        </is>
      </c>
      <c r="B3" s="3" t="inlineStr">
        <is>
          <t xml:space="preserve"> </t>
        </is>
      </c>
      <c r="C3" s="3" t="inlineStr">
        <is>
          <t xml:space="preserve"> </t>
        </is>
      </c>
    </row>
    <row r="4">
      <c r="A4" s="3" t="inlineStr">
        <is>
          <t>Effective tax rate</t>
        </is>
      </c>
      <c r="B4" s="10" t="n">
        <v>0.039</v>
      </c>
      <c r="C4" s="3" t="inlineStr">
        <is>
          <t>(6.9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6 Months Ended</t>
        </is>
      </c>
    </row>
    <row r="2">
      <c r="B2" s="2" t="inlineStr">
        <is>
          <t>Jun. 30, 2023</t>
        </is>
      </c>
    </row>
    <row r="3">
      <c r="A3" s="5" t="inlineStr">
        <is>
          <t>Description Of Business And Segment Reporting [Abstract]</t>
        </is>
      </c>
      <c r="B3" s="3" t="inlineStr">
        <is>
          <t xml:space="preserve"> </t>
        </is>
      </c>
    </row>
    <row r="4">
      <c r="A4" s="3" t="inlineStr">
        <is>
          <t>Description Of Business And Segment Reporting</t>
        </is>
      </c>
      <c r="B4" s="3" t="inlineStr">
        <is>
          <t xml:space="preserve">Note 1 – Description of Business and Segment Reporting Our Company Reading International, Inc., a Nevada corporation (“RDI” and collectively with our consolidated subsidiaries and corporate predecessors, the “Company,” “Reading,” and “we,” “us,” or “our”) was incorporated in 1999. Our businesses, owned and operated through our various subsidiaries, consist primarily of:  the development, ownership, and operation of cinemas in the United States, Australia, and New Zealand; and,  the development, ownership, operation and/or rental of retail, commercial and live venue real estate assets in Australia, New Zealand, and the United States. Business Segments Reported below are the operating segments of our Company for which separate financial information is available and evaluated regularly by the Chief Executive Officer, the chief operating decision-maker of our Company . As part of our real estate activities, we hold undeveloped land in urban and suburban centers in the United States and New Zealand . The table below summarizes the results of operations for each of our business segments for the quarter and six months ended June 30, 2023, and 2022, respectively. Operating expense includes costs associated with the day-to-day operations of the cinemas and the management of rental properties, including our live theatre assets. Quarter Ended Six Months Ended June 30, June 30, (Dollars in thousands) 2023 2022 2023 2022 Revenue: Cinema exhibition $ 61,056 $ 61,770 $ 103,042 $ 99,117 Real estate 5,217 4,032 10,282 8,195 Inter-segment elimination ( 1,218 ) ( 1,291 ) ( 2,463 ) ( 2,600 ) $ 65,055 $ 64,511 $ 110,861 $ 104,712 Segment operating income (loss): Cinema exhibition $ 4,474 $ 3,452 $ ( 141 ) $ ( 3,765 ) Real estate 1,286 ( 88 ) 2,291 21 $ 5,760 $ 3,364 $ 2,150 $ ( 3,744 ) A reconciliation of segment operating income to income before income taxes is as follows: Quarter Ended Six Months Ended June 30, June 30, (Dollars in thousands) 2023 2022 2023 2022 Segment operating income (loss) $ 5,760 $ 3,364 $ 2,150 $ ( 3,744 ) Unallocated corporate expense Depreciation and amortization expense ( 176 ) ( 268 ) ( 355 ) ( 546 ) General and administrative expense ( 3,794 ) ( 4,668 ) ( 7,889 ) ( 9,059 ) Interest expense, net ( 4,875 ) ( 3,343 ) ( 8,991 ) ( 6,548 ) Equity earnings of unconsolidated joint ventures 207 237 226 172 Other income (expense) ( 86 ) 3,773 91 2,990 Income (loss) before income tax expense $ ( 2,964 ) $ ( 905 ) $ ( 14,768 ) $ ( 16,735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orrowings (Bank Of America Credit Facility) (Narrative) (Details) - Bank Of America Credit Facility [Member] - USD ($)</t>
        </is>
      </c>
      <c r="B1" s="2" t="inlineStr">
        <is>
          <t>1 Months Ended</t>
        </is>
      </c>
      <c r="C1" s="2" t="inlineStr">
        <is>
          <t>6 Months Ended</t>
        </is>
      </c>
      <c r="D1" s="2" t="inlineStr">
        <is>
          <t>12 Months Ended</t>
        </is>
      </c>
    </row>
    <row r="2">
      <c r="B2" s="2" t="inlineStr">
        <is>
          <t>May 31, 2023</t>
        </is>
      </c>
      <c r="C2" s="2" t="inlineStr">
        <is>
          <t>Jun. 30,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Debt Instrument, Periodic Payment</t>
        </is>
      </c>
      <c r="B4" s="6" t="n">
        <v>725000</v>
      </c>
      <c r="C4" s="3" t="inlineStr">
        <is>
          <t xml:space="preserve"> </t>
        </is>
      </c>
      <c r="D4" s="3" t="inlineStr">
        <is>
          <t xml:space="preserve"> </t>
        </is>
      </c>
    </row>
    <row r="5">
      <c r="A5" s="3" t="inlineStr">
        <is>
          <t>Payment in kind interest rate</t>
        </is>
      </c>
      <c r="B5" s="3" t="inlineStr">
        <is>
          <t xml:space="preserve"> </t>
        </is>
      </c>
      <c r="C5" s="10" t="n">
        <v>0.005</v>
      </c>
      <c r="D5" s="3" t="inlineStr">
        <is>
          <t xml:space="preserve"> </t>
        </is>
      </c>
    </row>
    <row r="6">
      <c r="A6" s="3" t="inlineStr">
        <is>
          <t>Maturity date</t>
        </is>
      </c>
      <c r="B6" s="3" t="inlineStr">
        <is>
          <t xml:space="preserve"> </t>
        </is>
      </c>
      <c r="C6" s="3" t="inlineStr">
        <is>
          <t>Sep.  04,  2024</t>
        </is>
      </c>
      <c r="D6" s="3" t="inlineStr">
        <is>
          <t>Mar.  01,  2024</t>
        </is>
      </c>
    </row>
    <row r="7">
      <c r="A7" s="3" t="inlineStr">
        <is>
          <t>Floor Rate [Member]</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Spread on variable rate</t>
        </is>
      </c>
      <c r="B9" s="3" t="inlineStr">
        <is>
          <t xml:space="preserve"> </t>
        </is>
      </c>
      <c r="C9" s="11" t="n">
        <v>0.01</v>
      </c>
      <c r="D9" s="3" t="inlineStr">
        <is>
          <t xml:space="preserve"> </t>
        </is>
      </c>
    </row>
    <row r="10">
      <c r="A10" s="3" t="inlineStr">
        <is>
          <t>Prime Rate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Spread on variable rate</t>
        </is>
      </c>
      <c r="B12" s="3" t="inlineStr">
        <is>
          <t xml:space="preserve"> </t>
        </is>
      </c>
      <c r="C12" s="11" t="n">
        <v>0.03</v>
      </c>
      <c r="D12"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orrowings (Minetta And Orpheum Theatres Loan) (Narrative) (Details) - USD ($) $ in Thousands</t>
        </is>
      </c>
      <c r="C1" s="2" t="inlineStr">
        <is>
          <t>6 Months Ended</t>
        </is>
      </c>
      <c r="D1" s="2" t="inlineStr">
        <is>
          <t>12 Months Ended</t>
        </is>
      </c>
    </row>
    <row r="2">
      <c r="B2" s="2" t="inlineStr">
        <is>
          <t>Oct. 12, 2018</t>
        </is>
      </c>
      <c r="C2" s="2" t="inlineStr">
        <is>
          <t>Jun. 30,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Loan amount</t>
        </is>
      </c>
      <c r="B4" s="3" t="inlineStr">
        <is>
          <t xml:space="preserve"> </t>
        </is>
      </c>
      <c r="C4" s="6" t="n">
        <v>222649</v>
      </c>
      <c r="D4" s="6" t="n">
        <v>227633</v>
      </c>
    </row>
    <row r="5">
      <c r="A5" s="3" t="inlineStr">
        <is>
          <t>Minetta And Orpheum Theatres Loan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Loan amount</t>
        </is>
      </c>
      <c r="B7" s="6" t="n">
        <v>7500</v>
      </c>
      <c r="C7" s="6" t="n">
        <v>8000</v>
      </c>
      <c r="D7" s="6" t="n">
        <v>8000</v>
      </c>
    </row>
    <row r="8">
      <c r="A8" s="3" t="inlineStr">
        <is>
          <t>Minetta And Orpheum Theatres Loan [Member] | Santander Bank [Member]</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Loan amount</t>
        </is>
      </c>
      <c r="B10" s="6" t="n">
        <v>8000</v>
      </c>
      <c r="C10" s="3" t="inlineStr">
        <is>
          <t xml:space="preserve"> </t>
        </is>
      </c>
      <c r="D10" s="3" t="inlineStr">
        <is>
          <t xml:space="preserve"> </t>
        </is>
      </c>
    </row>
    <row r="11">
      <c r="A11" s="3" t="inlineStr">
        <is>
          <t>Debt instrument term</t>
        </is>
      </c>
      <c r="B11" s="3" t="inlineStr">
        <is>
          <t xml:space="preserve"> </t>
        </is>
      </c>
      <c r="C11" s="3" t="inlineStr">
        <is>
          <t>5 years</t>
        </is>
      </c>
      <c r="D11"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orrowings (U.S. Corporate Office Term Loan) (Narrative) (Details) - USD ($) $ in Thousands</t>
        </is>
      </c>
      <c r="D1" s="2" t="inlineStr">
        <is>
          <t>6 Months Ended</t>
        </is>
      </c>
      <c r="E1" s="2" t="inlineStr">
        <is>
          <t>12 Months Ended</t>
        </is>
      </c>
    </row>
    <row r="2">
      <c r="B2" s="2" t="inlineStr">
        <is>
          <t>Jun. 26, 2017</t>
        </is>
      </c>
      <c r="C2" s="2" t="inlineStr">
        <is>
          <t>Dec. 13, 2016</t>
        </is>
      </c>
      <c r="D2" s="2" t="inlineStr">
        <is>
          <t>Jun. 30, 2023</t>
        </is>
      </c>
      <c r="E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3" t="inlineStr">
        <is>
          <t xml:space="preserve"> </t>
        </is>
      </c>
      <c r="C4" s="3" t="inlineStr">
        <is>
          <t xml:space="preserve"> </t>
        </is>
      </c>
      <c r="D4" s="6" t="n">
        <v>222649</v>
      </c>
      <c r="E4" s="6" t="n">
        <v>227633</v>
      </c>
    </row>
    <row r="5">
      <c r="A5" s="3" t="inlineStr">
        <is>
          <t>U.S. Corporate Office Term Loan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Debt instrument term</t>
        </is>
      </c>
      <c r="B7" s="3" t="inlineStr">
        <is>
          <t xml:space="preserve"> </t>
        </is>
      </c>
      <c r="C7" s="3" t="inlineStr">
        <is>
          <t>10 years</t>
        </is>
      </c>
      <c r="D7" s="3" t="inlineStr">
        <is>
          <t xml:space="preserve"> </t>
        </is>
      </c>
      <c r="E7" s="3" t="inlineStr">
        <is>
          <t xml:space="preserve"> </t>
        </is>
      </c>
    </row>
    <row r="8">
      <c r="A8" s="3" t="inlineStr">
        <is>
          <t>Contractual facility</t>
        </is>
      </c>
      <c r="B8" s="3" t="inlineStr">
        <is>
          <t xml:space="preserve"> </t>
        </is>
      </c>
      <c r="C8" s="6" t="n">
        <v>8400</v>
      </c>
      <c r="D8" s="6" t="n">
        <v>8539</v>
      </c>
      <c r="E8" s="6" t="n">
        <v>8674</v>
      </c>
    </row>
    <row r="9">
      <c r="A9" s="3" t="inlineStr">
        <is>
          <t>Interest rate</t>
        </is>
      </c>
      <c r="B9" s="10" t="n">
        <v>0.0444</v>
      </c>
      <c r="C9" s="10" t="n">
        <v>0.0464</v>
      </c>
      <c r="D9" s="3" t="inlineStr">
        <is>
          <t xml:space="preserve"> </t>
        </is>
      </c>
      <c r="E9" s="3" t="inlineStr">
        <is>
          <t xml:space="preserve"> </t>
        </is>
      </c>
    </row>
    <row r="10">
      <c r="A10" s="3" t="inlineStr">
        <is>
          <t>Debt increase</t>
        </is>
      </c>
      <c r="B10" s="6" t="n">
        <v>1500</v>
      </c>
      <c r="C10" s="3" t="inlineStr">
        <is>
          <t xml:space="preserve"> </t>
        </is>
      </c>
      <c r="D10" s="3" t="inlineStr">
        <is>
          <t xml:space="preserve"> </t>
        </is>
      </c>
      <c r="E10"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orrowings (Cinema 1, 2, 3 Term Loan) (Narrative) (Details) - USD ($) $ in Thousands</t>
        </is>
      </c>
      <c r="B1" s="2" t="inlineStr">
        <is>
          <t>6 Months Ended</t>
        </is>
      </c>
      <c r="C1" s="2" t="inlineStr">
        <is>
          <t>12 Months Ended</t>
        </is>
      </c>
    </row>
    <row r="2">
      <c r="B2" s="2" t="inlineStr">
        <is>
          <t>Jun. 30, 2023</t>
        </is>
      </c>
      <c r="C2" s="2" t="inlineStr">
        <is>
          <t>Dec. 31, 2022</t>
        </is>
      </c>
      <c r="D2" s="2" t="inlineStr">
        <is>
          <t>Mar. 13, 2020</t>
        </is>
      </c>
    </row>
    <row r="3">
      <c r="A3" s="5" t="inlineStr">
        <is>
          <t>Debt Instrument [Line Items]</t>
        </is>
      </c>
      <c r="B3" s="3" t="inlineStr">
        <is>
          <t xml:space="preserve"> </t>
        </is>
      </c>
      <c r="C3" s="3" t="inlineStr">
        <is>
          <t xml:space="preserve"> </t>
        </is>
      </c>
      <c r="D3" s="3" t="inlineStr">
        <is>
          <t xml:space="preserve"> </t>
        </is>
      </c>
    </row>
    <row r="4">
      <c r="A4" s="3" t="inlineStr">
        <is>
          <t>Contractual facility</t>
        </is>
      </c>
      <c r="B4" s="6" t="n">
        <v>222649</v>
      </c>
      <c r="C4" s="6" t="n">
        <v>227633</v>
      </c>
      <c r="D4" s="3" t="inlineStr">
        <is>
          <t xml:space="preserve"> </t>
        </is>
      </c>
    </row>
    <row r="5">
      <c r="A5" s="3" t="inlineStr">
        <is>
          <t>Sutton Hill Properties, LLC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Ownership percentage by parent</t>
        </is>
      </c>
      <c r="B7" s="11" t="n">
        <v>0.75</v>
      </c>
      <c r="C7" s="3" t="inlineStr">
        <is>
          <t xml:space="preserve"> </t>
        </is>
      </c>
      <c r="D7" s="3" t="inlineStr">
        <is>
          <t xml:space="preserve"> </t>
        </is>
      </c>
    </row>
    <row r="8">
      <c r="A8" s="3" t="inlineStr">
        <is>
          <t>US Cinema 1, 2, 3 Term Loan [Member]</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Contractual facility</t>
        </is>
      </c>
      <c r="B10" s="6" t="n">
        <v>22232</v>
      </c>
      <c r="C10" s="6" t="n">
        <v>22455</v>
      </c>
      <c r="D10" s="3" t="inlineStr">
        <is>
          <t xml:space="preserve"> </t>
        </is>
      </c>
    </row>
    <row r="11">
      <c r="A11" s="3" t="inlineStr">
        <is>
          <t>Interest rate</t>
        </is>
      </c>
      <c r="B11" s="3" t="inlineStr">
        <is>
          <t xml:space="preserve"> </t>
        </is>
      </c>
      <c r="C11" s="3" t="inlineStr">
        <is>
          <t xml:space="preserve"> </t>
        </is>
      </c>
      <c r="D11" s="10" t="n">
        <v>0.0663</v>
      </c>
    </row>
    <row r="12">
      <c r="A12" s="3" t="inlineStr">
        <is>
          <t>Maturity date</t>
        </is>
      </c>
      <c r="B12" s="3" t="inlineStr">
        <is>
          <t>Oct.  03,  2023</t>
        </is>
      </c>
      <c r="C12" s="3" t="inlineStr">
        <is>
          <t>Apr.  01,  2023</t>
        </is>
      </c>
      <c r="D12"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orrowings (Union Square Construction Financing) (Narrative) (Details) $ in Millions</t>
        </is>
      </c>
      <c r="B1" s="2" t="inlineStr">
        <is>
          <t>6 Months Ended</t>
        </is>
      </c>
    </row>
    <row r="2">
      <c r="B2" s="2" t="inlineStr">
        <is>
          <t>Jun. 30, 2023 USD ($)</t>
        </is>
      </c>
    </row>
    <row r="3">
      <c r="A3" s="3" t="inlineStr">
        <is>
          <t>Emerald Creek Capital [Member]</t>
        </is>
      </c>
      <c r="B3" s="3" t="inlineStr">
        <is>
          <t xml:space="preserve"> </t>
        </is>
      </c>
    </row>
    <row r="4">
      <c r="A4" s="5" t="inlineStr">
        <is>
          <t>Debt Instrument [Line Items]</t>
        </is>
      </c>
      <c r="B4" s="3" t="inlineStr">
        <is>
          <t xml:space="preserve"> </t>
        </is>
      </c>
    </row>
    <row r="5">
      <c r="A5" s="3" t="inlineStr">
        <is>
          <t>Debt Instrument, Face Amount</t>
        </is>
      </c>
      <c r="B5" s="6" t="n">
        <v>55</v>
      </c>
    </row>
    <row r="6">
      <c r="A6" s="3" t="inlineStr">
        <is>
          <t>Interest rate</t>
        </is>
      </c>
      <c r="B6" s="10" t="n">
        <v>0.1206</v>
      </c>
    </row>
    <row r="7">
      <c r="A7" s="3" t="inlineStr">
        <is>
          <t>Union Square Construction Financing [Member]</t>
        </is>
      </c>
      <c r="B7" s="3" t="inlineStr">
        <is>
          <t xml:space="preserve"> </t>
        </is>
      </c>
    </row>
    <row r="8">
      <c r="A8" s="5" t="inlineStr">
        <is>
          <t>Debt Instrument [Line Items]</t>
        </is>
      </c>
      <c r="B8" s="3" t="inlineStr">
        <is>
          <t xml:space="preserve"> </t>
        </is>
      </c>
    </row>
    <row r="9">
      <c r="A9" s="3" t="inlineStr">
        <is>
          <t>Line of credit facility, term</t>
        </is>
      </c>
      <c r="B9" s="3" t="inlineStr">
        <is>
          <t>3 years</t>
        </is>
      </c>
    </row>
    <row r="10">
      <c r="A10" s="3" t="inlineStr">
        <is>
          <t>Floor Rate [Member] | Emerald Creek Capital [Member]</t>
        </is>
      </c>
      <c r="B10" s="3" t="inlineStr">
        <is>
          <t xml:space="preserve"> </t>
        </is>
      </c>
    </row>
    <row r="11">
      <c r="A11" s="5" t="inlineStr">
        <is>
          <t>Debt Instrument [Line Items]</t>
        </is>
      </c>
      <c r="B11" s="3" t="inlineStr">
        <is>
          <t xml:space="preserve"> </t>
        </is>
      </c>
    </row>
    <row r="12">
      <c r="A12" s="3" t="inlineStr">
        <is>
          <t>Spread on variable rate</t>
        </is>
      </c>
      <c r="B12" s="11" t="n">
        <v>0.07000000000000001</v>
      </c>
    </row>
    <row r="13">
      <c r="A13" s="3" t="inlineStr">
        <is>
          <t>London Interbank Offered Rate (LIBOR) [Member] | Emerald Creek Capital [Member]</t>
        </is>
      </c>
      <c r="B13" s="3" t="inlineStr">
        <is>
          <t xml:space="preserve"> </t>
        </is>
      </c>
    </row>
    <row r="14">
      <c r="A14" s="5" t="inlineStr">
        <is>
          <t>Debt Instrument [Line Items]</t>
        </is>
      </c>
      <c r="B14" s="3" t="inlineStr">
        <is>
          <t xml:space="preserve"> </t>
        </is>
      </c>
    </row>
    <row r="15">
      <c r="A15" s="3" t="inlineStr">
        <is>
          <t>Spread on variable rate</t>
        </is>
      </c>
      <c r="B15" s="10" t="n">
        <v>0.06900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Purchase Money Promissory Note) (Narrative) (Details) - USD ($) $ in Millions</t>
        </is>
      </c>
      <c r="C1" s="2" t="inlineStr">
        <is>
          <t>6 Months Ended</t>
        </is>
      </c>
      <c r="E1" s="2" t="inlineStr">
        <is>
          <t>12 Months Ended</t>
        </is>
      </c>
    </row>
    <row r="2">
      <c r="B2" s="2" t="inlineStr">
        <is>
          <t>Sep. 18, 2019</t>
        </is>
      </c>
      <c r="C2" s="2" t="inlineStr">
        <is>
          <t>Jun. 30, 2023</t>
        </is>
      </c>
      <c r="D2" s="2" t="inlineStr">
        <is>
          <t>Jun. 30, 2022</t>
        </is>
      </c>
      <c r="E2" s="2" t="inlineStr">
        <is>
          <t>Dec. 31, 2022</t>
        </is>
      </c>
    </row>
    <row r="3">
      <c r="A3" s="3" t="inlineStr">
        <is>
          <t>Purchase Money Promissory Note [Member]</t>
        </is>
      </c>
      <c r="B3" s="3" t="inlineStr">
        <is>
          <t xml:space="preserve"> </t>
        </is>
      </c>
      <c r="C3" s="3" t="inlineStr">
        <is>
          <t xml:space="preserve"> </t>
        </is>
      </c>
      <c r="D3" s="3" t="inlineStr">
        <is>
          <t xml:space="preserve"> </t>
        </is>
      </c>
      <c r="E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turity date</t>
        </is>
      </c>
      <c r="B5" s="3" t="inlineStr">
        <is>
          <t>Sep. 18,  2024</t>
        </is>
      </c>
      <c r="C5" s="3" t="inlineStr">
        <is>
          <t>Sep. 18,  2024</t>
        </is>
      </c>
      <c r="D5" s="3" t="inlineStr">
        <is>
          <t xml:space="preserve"> </t>
        </is>
      </c>
      <c r="E5" s="3" t="inlineStr">
        <is>
          <t>Sep. 18,  2024</t>
        </is>
      </c>
    </row>
    <row r="6">
      <c r="A6" s="3" t="inlineStr">
        <is>
          <t>Interest rate</t>
        </is>
      </c>
      <c r="B6" s="11" t="n">
        <v>0.05</v>
      </c>
      <c r="C6" s="3" t="inlineStr">
        <is>
          <t xml:space="preserve"> </t>
        </is>
      </c>
      <c r="D6" s="3" t="inlineStr">
        <is>
          <t xml:space="preserve"> </t>
        </is>
      </c>
      <c r="E6" s="3" t="inlineStr">
        <is>
          <t xml:space="preserve"> </t>
        </is>
      </c>
    </row>
    <row r="7">
      <c r="A7" s="3" t="inlineStr">
        <is>
          <t>Payment to repurchase shares</t>
        </is>
      </c>
      <c r="B7" s="12" t="n">
        <v>3.5</v>
      </c>
      <c r="C7" s="3" t="inlineStr">
        <is>
          <t xml:space="preserve"> </t>
        </is>
      </c>
      <c r="D7" s="3" t="inlineStr">
        <is>
          <t xml:space="preserve"> </t>
        </is>
      </c>
      <c r="E7" s="3" t="inlineStr">
        <is>
          <t xml:space="preserve"> </t>
        </is>
      </c>
    </row>
    <row r="8">
      <c r="A8" s="3" t="inlineStr">
        <is>
          <t>Class A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hares repurchased plan, shares</t>
        </is>
      </c>
      <c r="B10" s="3" t="inlineStr">
        <is>
          <t xml:space="preserve"> </t>
        </is>
      </c>
      <c r="C10" s="4" t="n">
        <v>0</v>
      </c>
      <c r="D10" s="4" t="n">
        <v>0</v>
      </c>
      <c r="E10" s="3" t="inlineStr">
        <is>
          <t xml:space="preserve"> </t>
        </is>
      </c>
    </row>
    <row r="11">
      <c r="A11" s="3" t="inlineStr">
        <is>
          <t>Class A [Member] | Purchase Money Promissory Note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Shares repurchased plan, shares</t>
        </is>
      </c>
      <c r="B13" s="4" t="n">
        <v>407000</v>
      </c>
      <c r="C13" s="3" t="inlineStr">
        <is>
          <t xml:space="preserve"> </t>
        </is>
      </c>
      <c r="D13" s="3" t="inlineStr">
        <is>
          <t xml:space="preserve"> </t>
        </is>
      </c>
      <c r="E13" s="3" t="inlineStr">
        <is>
          <t xml:space="preserve"> </t>
        </is>
      </c>
    </row>
    <row r="14">
      <c r="A14" s="3" t="inlineStr">
        <is>
          <t>Payment to repurchase shares</t>
        </is>
      </c>
      <c r="B14" s="12" t="n">
        <v>5.5</v>
      </c>
      <c r="C14" s="3" t="inlineStr">
        <is>
          <t xml:space="preserve"> </t>
        </is>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Westpac Bank Corporate Credit Facility (NZ)) (Narrative) (Details) $ in Thousands, $ in Millions</t>
        </is>
      </c>
      <c r="B1" s="2" t="inlineStr">
        <is>
          <t>6 Months Ended</t>
        </is>
      </c>
      <c r="D1" s="2" t="inlineStr">
        <is>
          <t>12 Months Ended</t>
        </is>
      </c>
    </row>
    <row r="2">
      <c r="B2" s="2" t="inlineStr">
        <is>
          <t>Jun. 30, 2023 USD ($)</t>
        </is>
      </c>
      <c r="C2" s="2" t="inlineStr">
        <is>
          <t>Jun. 30, 2023 NZD ($)</t>
        </is>
      </c>
      <c r="D2" s="2" t="inlineStr">
        <is>
          <t>Dec. 31, 2022 USD ($)</t>
        </is>
      </c>
    </row>
    <row r="3">
      <c r="A3" s="5" t="inlineStr">
        <is>
          <t>Debt Instrument [Line Items]</t>
        </is>
      </c>
      <c r="B3" s="3" t="inlineStr">
        <is>
          <t xml:space="preserve"> </t>
        </is>
      </c>
      <c r="C3" s="3" t="inlineStr">
        <is>
          <t xml:space="preserve"> </t>
        </is>
      </c>
      <c r="D3" s="3" t="inlineStr">
        <is>
          <t xml:space="preserve"> </t>
        </is>
      </c>
    </row>
    <row r="4">
      <c r="A4" s="3" t="inlineStr">
        <is>
          <t>Contractual facility</t>
        </is>
      </c>
      <c r="B4" s="6" t="n">
        <v>222649</v>
      </c>
      <c r="C4" s="3" t="inlineStr">
        <is>
          <t xml:space="preserve"> </t>
        </is>
      </c>
      <c r="D4" s="6" t="n">
        <v>227633</v>
      </c>
    </row>
    <row r="5">
      <c r="A5" s="3" t="inlineStr">
        <is>
          <t>Westpac Bank Corporate Credit Facility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ntractual facility</t>
        </is>
      </c>
      <c r="B7" s="6" t="n">
        <v>8488</v>
      </c>
      <c r="C7" s="12" t="n">
        <v>13.8</v>
      </c>
      <c r="D7" s="6" t="n">
        <v>8777</v>
      </c>
    </row>
    <row r="8">
      <c r="A8" s="3" t="inlineStr">
        <is>
          <t>Maturity date</t>
        </is>
      </c>
      <c r="B8" s="3" t="inlineStr">
        <is>
          <t>Jan.  01,  2024</t>
        </is>
      </c>
      <c r="C8" s="3" t="inlineStr">
        <is>
          <t>Jan.  01,  2024</t>
        </is>
      </c>
      <c r="D8" s="3" t="inlineStr">
        <is>
          <t>Jan.  01,  2024</t>
        </is>
      </c>
    </row>
    <row r="9">
      <c r="A9" s="3" t="inlineStr">
        <is>
          <t>Interest rate</t>
        </is>
      </c>
      <c r="B9" s="10" t="n">
        <v>0.024</v>
      </c>
      <c r="C9" s="10" t="n">
        <v>0.024</v>
      </c>
      <c r="D9" s="3" t="inlineStr">
        <is>
          <t xml:space="preserve"> </t>
        </is>
      </c>
    </row>
    <row r="10">
      <c r="A10" s="3" t="inlineStr">
        <is>
          <t>Westpac Bank Corporate Credit Facility [Member] | Bank Bill Swap Bid Rate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Interest rate</t>
        </is>
      </c>
      <c r="B12" s="10" t="n">
        <v>0.0165</v>
      </c>
      <c r="C12" s="10" t="n">
        <v>0.0165</v>
      </c>
      <c r="D12"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orrowings (Australian NAB Corporate Term Loan (AU)) (Narrative) (Details) - AUD ($)</t>
        </is>
      </c>
      <c r="C1" s="2" t="inlineStr">
        <is>
          <t>1 Months Ended</t>
        </is>
      </c>
      <c r="D1" s="2" t="inlineStr">
        <is>
          <t>6 Months Ended</t>
        </is>
      </c>
    </row>
    <row r="2">
      <c r="B2" s="2" t="inlineStr">
        <is>
          <t>Mar. 15, 2019</t>
        </is>
      </c>
      <c r="C2" s="2" t="inlineStr">
        <is>
          <t>Dec. 31, 2020</t>
        </is>
      </c>
      <c r="D2" s="2" t="inlineStr">
        <is>
          <t>Jun. 30, 2023</t>
        </is>
      </c>
    </row>
    <row r="3">
      <c r="A3" s="3" t="inlineStr">
        <is>
          <t>Australian NAB Corporate Loan Facility Tier 3 [Member]</t>
        </is>
      </c>
      <c r="B3" s="3" t="inlineStr">
        <is>
          <t xml:space="preserve"> </t>
        </is>
      </c>
      <c r="C3" s="3" t="inlineStr">
        <is>
          <t xml:space="preserve"> </t>
        </is>
      </c>
      <c r="D3" s="3" t="inlineStr">
        <is>
          <t xml:space="preserve"> </t>
        </is>
      </c>
    </row>
    <row r="4">
      <c r="A4" s="5" t="inlineStr">
        <is>
          <t>Debt Instrument [Line Items]</t>
        </is>
      </c>
      <c r="B4" s="3" t="inlineStr">
        <is>
          <t xml:space="preserve"> </t>
        </is>
      </c>
      <c r="C4" s="3" t="inlineStr">
        <is>
          <t xml:space="preserve"> </t>
        </is>
      </c>
      <c r="D4" s="3" t="inlineStr">
        <is>
          <t xml:space="preserve"> </t>
        </is>
      </c>
    </row>
    <row r="5">
      <c r="A5" s="3" t="inlineStr">
        <is>
          <t>Line of credit facility, maximum borrowing capacity</t>
        </is>
      </c>
      <c r="B5" s="6" t="n">
        <v>100000000</v>
      </c>
      <c r="C5" s="3" t="inlineStr">
        <is>
          <t xml:space="preserve"> </t>
        </is>
      </c>
      <c r="D5" s="3" t="inlineStr">
        <is>
          <t xml:space="preserve"> </t>
        </is>
      </c>
    </row>
    <row r="6">
      <c r="A6" s="3" t="inlineStr">
        <is>
          <t>Spread on variable interest rate</t>
        </is>
      </c>
      <c r="B6" s="3" t="inlineStr">
        <is>
          <t xml:space="preserve"> </t>
        </is>
      </c>
      <c r="C6" s="3" t="inlineStr">
        <is>
          <t xml:space="preserve"> </t>
        </is>
      </c>
      <c r="D6" s="10" t="n">
        <v>0.0175</v>
      </c>
    </row>
    <row r="7">
      <c r="A7" s="3" t="inlineStr">
        <is>
          <t>Australian NAB Corporate Loan Facility Tier 3 [Member] | Bank Guarantee Facility [Member]</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Line of credit facility, maximum borrowing capacity</t>
        </is>
      </c>
      <c r="B9" s="6" t="n">
        <v>5000000</v>
      </c>
      <c r="C9" s="3" t="inlineStr">
        <is>
          <t xml:space="preserve"> </t>
        </is>
      </c>
      <c r="D9" s="3" t="inlineStr">
        <is>
          <t xml:space="preserve"> </t>
        </is>
      </c>
    </row>
    <row r="10">
      <c r="A10" s="3" t="inlineStr">
        <is>
          <t>Spread on variable interest rate</t>
        </is>
      </c>
      <c r="B10" s="10" t="n">
        <v>0.0185</v>
      </c>
      <c r="C10" s="3" t="inlineStr">
        <is>
          <t xml:space="preserve"> </t>
        </is>
      </c>
      <c r="D10" s="3" t="inlineStr">
        <is>
          <t xml:space="preserve"> </t>
        </is>
      </c>
    </row>
    <row r="11">
      <c r="A11" s="3" t="inlineStr">
        <is>
          <t>Australian NAB Corporate Loan Facility Tier 3 [Member] | Core Facility [Member]</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Line of credit facility, maximum borrowing capacity</t>
        </is>
      </c>
      <c r="B13" s="6" t="n">
        <v>40000000</v>
      </c>
      <c r="C13" s="3" t="inlineStr">
        <is>
          <t xml:space="preserve"> </t>
        </is>
      </c>
      <c r="D13" s="3" t="inlineStr">
        <is>
          <t xml:space="preserve"> </t>
        </is>
      </c>
    </row>
    <row r="14">
      <c r="A14" s="3" t="inlineStr">
        <is>
          <t>Australian NAB Corporate Loan Facility Tier 3 [Member] | Revolving Credit Facility [Membe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Line of credit facility, maximum borrowing capacity</t>
        </is>
      </c>
      <c r="B16" s="6" t="n">
        <v>60000000</v>
      </c>
      <c r="C16" s="3" t="inlineStr">
        <is>
          <t xml:space="preserve"> </t>
        </is>
      </c>
      <c r="D16" s="3" t="inlineStr">
        <is>
          <t xml:space="preserve"> </t>
        </is>
      </c>
    </row>
    <row r="17">
      <c r="A17" s="3" t="inlineStr">
        <is>
          <t>Jindalee, Queensland [Member] | NAB Australian Corporate Term Loan And Revolver Tier 1, 2, 3 [Member]</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Semi-Annual principal payment</t>
        </is>
      </c>
      <c r="B19" s="3" t="inlineStr">
        <is>
          <t xml:space="preserve"> </t>
        </is>
      </c>
      <c r="C19" s="3" t="inlineStr">
        <is>
          <t xml:space="preserve"> </t>
        </is>
      </c>
      <c r="D19" s="6" t="n">
        <v>500000</v>
      </c>
    </row>
    <row r="20">
      <c r="A20" s="3" t="inlineStr">
        <is>
          <t>Increased amount of credit line</t>
        </is>
      </c>
      <c r="B20" s="3" t="inlineStr">
        <is>
          <t xml:space="preserve"> </t>
        </is>
      </c>
      <c r="C20" s="6" t="n">
        <v>3000000</v>
      </c>
      <c r="D20"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Borrowings (Summary Of Borrowings) (Details) $ in Thousands, $ in Millions</t>
        </is>
      </c>
      <c r="E1" s="2" t="inlineStr">
        <is>
          <t>6 Months Ended</t>
        </is>
      </c>
      <c r="G1" s="2" t="inlineStr">
        <is>
          <t>12 Months Ended</t>
        </is>
      </c>
    </row>
    <row r="2">
      <c r="B2" s="2" t="inlineStr">
        <is>
          <t>Sep. 18, 2019</t>
        </is>
      </c>
      <c r="C2" s="2" t="inlineStr">
        <is>
          <t>Oct. 12, 2018 USD ($)</t>
        </is>
      </c>
      <c r="D2" s="2" t="inlineStr">
        <is>
          <t>Dec. 13, 2016 USD ($)</t>
        </is>
      </c>
      <c r="E2" s="2" t="inlineStr">
        <is>
          <t>Jun. 30, 2023 USD ($)</t>
        </is>
      </c>
      <c r="F2" s="2" t="inlineStr">
        <is>
          <t>Jun. 30, 2023 NZD ($)</t>
        </is>
      </c>
      <c r="G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ual Facility</t>
        </is>
      </c>
      <c r="B4" s="3" t="inlineStr">
        <is>
          <t xml:space="preserve"> </t>
        </is>
      </c>
      <c r="C4" s="3" t="inlineStr">
        <is>
          <t xml:space="preserve"> </t>
        </is>
      </c>
      <c r="D4" s="3" t="inlineStr">
        <is>
          <t xml:space="preserve"> </t>
        </is>
      </c>
      <c r="E4" s="6" t="n">
        <v>222649</v>
      </c>
      <c r="F4" s="3" t="inlineStr">
        <is>
          <t xml:space="preserve"> </t>
        </is>
      </c>
      <c r="G4" s="6" t="n">
        <v>227633</v>
      </c>
    </row>
    <row r="5">
      <c r="A5" s="3" t="inlineStr">
        <is>
          <t>Balance Gross</t>
        </is>
      </c>
      <c r="B5" s="3" t="inlineStr">
        <is>
          <t xml:space="preserve"> </t>
        </is>
      </c>
      <c r="C5" s="3" t="inlineStr">
        <is>
          <t xml:space="preserve"> </t>
        </is>
      </c>
      <c r="D5" s="3" t="inlineStr">
        <is>
          <t xml:space="preserve"> </t>
        </is>
      </c>
      <c r="E5" s="4" t="n">
        <v>213804</v>
      </c>
      <c r="F5" s="3" t="inlineStr">
        <is>
          <t xml:space="preserve"> </t>
        </is>
      </c>
      <c r="G5" s="4" t="n">
        <v>215633</v>
      </c>
    </row>
    <row r="6">
      <c r="A6" s="3" t="inlineStr">
        <is>
          <t>Balance Net</t>
        </is>
      </c>
      <c r="B6" s="3" t="inlineStr">
        <is>
          <t xml:space="preserve"> </t>
        </is>
      </c>
      <c r="C6" s="3" t="inlineStr">
        <is>
          <t xml:space="preserve"> </t>
        </is>
      </c>
      <c r="D6" s="3" t="inlineStr">
        <is>
          <t xml:space="preserve"> </t>
        </is>
      </c>
      <c r="E6" s="4" t="n">
        <v>212079</v>
      </c>
      <c r="F6" s="3" t="inlineStr">
        <is>
          <t xml:space="preserve"> </t>
        </is>
      </c>
      <c r="G6" s="4" t="n">
        <v>213664</v>
      </c>
    </row>
    <row r="7">
      <c r="A7" s="3" t="inlineStr">
        <is>
          <t>Deferred financing costs, net</t>
        </is>
      </c>
      <c r="B7" s="3" t="inlineStr">
        <is>
          <t xml:space="preserve"> </t>
        </is>
      </c>
      <c r="C7" s="3" t="inlineStr">
        <is>
          <t xml:space="preserve"> </t>
        </is>
      </c>
      <c r="D7" s="3" t="inlineStr">
        <is>
          <t xml:space="preserve"> </t>
        </is>
      </c>
      <c r="E7" s="6" t="n">
        <v>1700</v>
      </c>
      <c r="F7" s="3" t="inlineStr">
        <is>
          <t xml:space="preserve"> </t>
        </is>
      </c>
      <c r="G7" s="6" t="n">
        <v>2000</v>
      </c>
    </row>
    <row r="8">
      <c r="A8" s="3" t="inlineStr">
        <is>
          <t>Trust Preferred Secur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turity Date</t>
        </is>
      </c>
      <c r="B10" s="3" t="inlineStr">
        <is>
          <t xml:space="preserve"> </t>
        </is>
      </c>
      <c r="C10" s="3" t="inlineStr">
        <is>
          <t xml:space="preserve"> </t>
        </is>
      </c>
      <c r="D10" s="3" t="inlineStr">
        <is>
          <t xml:space="preserve"> </t>
        </is>
      </c>
      <c r="E10" s="3" t="inlineStr">
        <is>
          <t>Apr. 30,  2027</t>
        </is>
      </c>
      <c r="F10" s="3" t="inlineStr">
        <is>
          <t>Apr. 30,  2027</t>
        </is>
      </c>
      <c r="G10" s="3" t="inlineStr">
        <is>
          <t>Apr. 30,  2027</t>
        </is>
      </c>
    </row>
    <row r="11">
      <c r="A11" s="3" t="inlineStr">
        <is>
          <t>Contractual Facility</t>
        </is>
      </c>
      <c r="B11" s="3" t="inlineStr">
        <is>
          <t xml:space="preserve"> </t>
        </is>
      </c>
      <c r="C11" s="3" t="inlineStr">
        <is>
          <t xml:space="preserve"> </t>
        </is>
      </c>
      <c r="D11" s="3" t="inlineStr">
        <is>
          <t xml:space="preserve"> </t>
        </is>
      </c>
      <c r="E11" s="6" t="n">
        <v>27913</v>
      </c>
      <c r="F11" s="3" t="inlineStr">
        <is>
          <t xml:space="preserve"> </t>
        </is>
      </c>
      <c r="G11" s="6" t="n">
        <v>27913</v>
      </c>
    </row>
    <row r="12">
      <c r="A12" s="3" t="inlineStr">
        <is>
          <t>Balance Gross</t>
        </is>
      </c>
      <c r="B12" s="3" t="inlineStr">
        <is>
          <t xml:space="preserve"> </t>
        </is>
      </c>
      <c r="C12" s="3" t="inlineStr">
        <is>
          <t xml:space="preserve"> </t>
        </is>
      </c>
      <c r="D12" s="3" t="inlineStr">
        <is>
          <t xml:space="preserve"> </t>
        </is>
      </c>
      <c r="E12" s="4" t="n">
        <v>27913</v>
      </c>
      <c r="F12" s="3" t="inlineStr">
        <is>
          <t xml:space="preserve"> </t>
        </is>
      </c>
      <c r="G12" s="4" t="n">
        <v>27913</v>
      </c>
    </row>
    <row r="13">
      <c r="A13" s="3" t="inlineStr">
        <is>
          <t>Balance Net</t>
        </is>
      </c>
      <c r="B13" s="3" t="inlineStr">
        <is>
          <t xml:space="preserve"> </t>
        </is>
      </c>
      <c r="C13" s="3" t="inlineStr">
        <is>
          <t xml:space="preserve"> </t>
        </is>
      </c>
      <c r="D13" s="3" t="inlineStr">
        <is>
          <t xml:space="preserve"> </t>
        </is>
      </c>
      <c r="E13" s="6" t="n">
        <v>27061</v>
      </c>
      <c r="F13" s="3" t="inlineStr">
        <is>
          <t xml:space="preserve"> </t>
        </is>
      </c>
      <c r="G13" s="6" t="n">
        <v>26950</v>
      </c>
    </row>
    <row r="14">
      <c r="A14" s="3" t="inlineStr">
        <is>
          <t>Stated Interest Rate</t>
        </is>
      </c>
      <c r="B14" s="3" t="inlineStr">
        <is>
          <t xml:space="preserve"> </t>
        </is>
      </c>
      <c r="C14" s="3" t="inlineStr">
        <is>
          <t xml:space="preserve"> </t>
        </is>
      </c>
      <c r="D14" s="3" t="inlineStr">
        <is>
          <t xml:space="preserve"> </t>
        </is>
      </c>
      <c r="E14" s="10" t="n">
        <v>0.093</v>
      </c>
      <c r="F14" s="10" t="n">
        <v>0.093</v>
      </c>
      <c r="G14" s="10" t="n">
        <v>0.08409999999999999</v>
      </c>
    </row>
    <row r="15">
      <c r="A15" s="3" t="inlineStr">
        <is>
          <t>Effective Interest Rate</t>
        </is>
      </c>
      <c r="B15" s="3" t="inlineStr">
        <is>
          <t xml:space="preserve"> </t>
        </is>
      </c>
      <c r="C15" s="3" t="inlineStr">
        <is>
          <t xml:space="preserve"> </t>
        </is>
      </c>
      <c r="D15" s="3" t="inlineStr">
        <is>
          <t xml:space="preserve"> </t>
        </is>
      </c>
      <c r="E15" s="10" t="n">
        <v>0.093</v>
      </c>
      <c r="F15" s="3" t="inlineStr">
        <is>
          <t xml:space="preserve"> </t>
        </is>
      </c>
      <c r="G15" s="10" t="n">
        <v>0.08409999999999999</v>
      </c>
    </row>
    <row r="16">
      <c r="A16" s="3" t="inlineStr">
        <is>
          <t>Bank Of America Credit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turity Date</t>
        </is>
      </c>
      <c r="B18" s="3" t="inlineStr">
        <is>
          <t xml:space="preserve"> </t>
        </is>
      </c>
      <c r="C18" s="3" t="inlineStr">
        <is>
          <t xml:space="preserve"> </t>
        </is>
      </c>
      <c r="D18" s="3" t="inlineStr">
        <is>
          <t xml:space="preserve"> </t>
        </is>
      </c>
      <c r="E18" s="3" t="inlineStr">
        <is>
          <t>Sep.  04,  2024</t>
        </is>
      </c>
      <c r="F18" s="3" t="inlineStr">
        <is>
          <t>Sep.  04,  2024</t>
        </is>
      </c>
      <c r="G18" s="3" t="inlineStr">
        <is>
          <t>Mar.  01,  2024</t>
        </is>
      </c>
    </row>
    <row r="19">
      <c r="A19" s="3" t="inlineStr">
        <is>
          <t>Contractual Facility</t>
        </is>
      </c>
      <c r="B19" s="3" t="inlineStr">
        <is>
          <t xml:space="preserve"> </t>
        </is>
      </c>
      <c r="C19" s="3" t="inlineStr">
        <is>
          <t xml:space="preserve"> </t>
        </is>
      </c>
      <c r="D19" s="3" t="inlineStr">
        <is>
          <t xml:space="preserve"> </t>
        </is>
      </c>
      <c r="E19" s="6" t="n">
        <v>24550</v>
      </c>
      <c r="F19" s="3" t="inlineStr">
        <is>
          <t xml:space="preserve"> </t>
        </is>
      </c>
      <c r="G19" s="6" t="n">
        <v>26750</v>
      </c>
    </row>
    <row r="20">
      <c r="A20" s="3" t="inlineStr">
        <is>
          <t>Balance Gross</t>
        </is>
      </c>
      <c r="B20" s="3" t="inlineStr">
        <is>
          <t xml:space="preserve"> </t>
        </is>
      </c>
      <c r="C20" s="3" t="inlineStr">
        <is>
          <t xml:space="preserve"> </t>
        </is>
      </c>
      <c r="D20" s="3" t="inlineStr">
        <is>
          <t xml:space="preserve"> </t>
        </is>
      </c>
      <c r="E20" s="4" t="n">
        <v>24550</v>
      </c>
      <c r="F20" s="3" t="inlineStr">
        <is>
          <t xml:space="preserve"> </t>
        </is>
      </c>
      <c r="G20" s="4" t="n">
        <v>26750</v>
      </c>
    </row>
    <row r="21">
      <c r="A21" s="3" t="inlineStr">
        <is>
          <t>Balance Net</t>
        </is>
      </c>
      <c r="B21" s="3" t="inlineStr">
        <is>
          <t xml:space="preserve"> </t>
        </is>
      </c>
      <c r="C21" s="3" t="inlineStr">
        <is>
          <t xml:space="preserve"> </t>
        </is>
      </c>
      <c r="D21" s="3" t="inlineStr">
        <is>
          <t xml:space="preserve"> </t>
        </is>
      </c>
      <c r="E21" s="6" t="n">
        <v>24404</v>
      </c>
      <c r="F21" s="3" t="inlineStr">
        <is>
          <t xml:space="preserve"> </t>
        </is>
      </c>
      <c r="G21" s="6" t="n">
        <v>26663</v>
      </c>
    </row>
    <row r="22">
      <c r="A22" s="3" t="inlineStr">
        <is>
          <t>Stated Interest Rate</t>
        </is>
      </c>
      <c r="B22" s="3" t="inlineStr">
        <is>
          <t xml:space="preserve"> </t>
        </is>
      </c>
      <c r="C22" s="3" t="inlineStr">
        <is>
          <t xml:space="preserve"> </t>
        </is>
      </c>
      <c r="D22" s="3" t="inlineStr">
        <is>
          <t xml:space="preserve"> </t>
        </is>
      </c>
      <c r="E22" s="10" t="n">
        <v>0.1075</v>
      </c>
      <c r="F22" s="10" t="n">
        <v>0.1075</v>
      </c>
      <c r="G22" s="11" t="n">
        <v>0.1</v>
      </c>
    </row>
    <row r="23">
      <c r="A23" s="3" t="inlineStr">
        <is>
          <t>Effective Interest Rate</t>
        </is>
      </c>
      <c r="B23" s="3" t="inlineStr">
        <is>
          <t xml:space="preserve"> </t>
        </is>
      </c>
      <c r="C23" s="3" t="inlineStr">
        <is>
          <t xml:space="preserve"> </t>
        </is>
      </c>
      <c r="D23" s="3" t="inlineStr">
        <is>
          <t xml:space="preserve"> </t>
        </is>
      </c>
      <c r="E23" s="10" t="n">
        <v>0.1075</v>
      </c>
      <c r="F23" s="3" t="inlineStr">
        <is>
          <t xml:space="preserve"> </t>
        </is>
      </c>
      <c r="G23" s="11" t="n">
        <v>0.1</v>
      </c>
    </row>
    <row r="24">
      <c r="A24" s="3" t="inlineStr">
        <is>
          <t>US Cinema 1, 2, 3 Term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aturity Date</t>
        </is>
      </c>
      <c r="B26" s="3" t="inlineStr">
        <is>
          <t xml:space="preserve"> </t>
        </is>
      </c>
      <c r="C26" s="3" t="inlineStr">
        <is>
          <t xml:space="preserve"> </t>
        </is>
      </c>
      <c r="D26" s="3" t="inlineStr">
        <is>
          <t xml:space="preserve"> </t>
        </is>
      </c>
      <c r="E26" s="3" t="inlineStr">
        <is>
          <t>Oct.  03,  2023</t>
        </is>
      </c>
      <c r="F26" s="3" t="inlineStr">
        <is>
          <t>Oct.  03,  2023</t>
        </is>
      </c>
      <c r="G26" s="3" t="inlineStr">
        <is>
          <t>Apr.  01,  2023</t>
        </is>
      </c>
    </row>
    <row r="27">
      <c r="A27" s="3" t="inlineStr">
        <is>
          <t>Contractual Facility</t>
        </is>
      </c>
      <c r="B27" s="3" t="inlineStr">
        <is>
          <t xml:space="preserve"> </t>
        </is>
      </c>
      <c r="C27" s="3" t="inlineStr">
        <is>
          <t xml:space="preserve"> </t>
        </is>
      </c>
      <c r="D27" s="3" t="inlineStr">
        <is>
          <t xml:space="preserve"> </t>
        </is>
      </c>
      <c r="E27" s="6" t="n">
        <v>22232</v>
      </c>
      <c r="F27" s="3" t="inlineStr">
        <is>
          <t xml:space="preserve"> </t>
        </is>
      </c>
      <c r="G27" s="6" t="n">
        <v>22455</v>
      </c>
    </row>
    <row r="28">
      <c r="A28" s="3" t="inlineStr">
        <is>
          <t>Balance Gross</t>
        </is>
      </c>
      <c r="B28" s="3" t="inlineStr">
        <is>
          <t xml:space="preserve"> </t>
        </is>
      </c>
      <c r="C28" s="3" t="inlineStr">
        <is>
          <t xml:space="preserve"> </t>
        </is>
      </c>
      <c r="D28" s="3" t="inlineStr">
        <is>
          <t xml:space="preserve"> </t>
        </is>
      </c>
      <c r="E28" s="4" t="n">
        <v>22232</v>
      </c>
      <c r="F28" s="3" t="inlineStr">
        <is>
          <t xml:space="preserve"> </t>
        </is>
      </c>
      <c r="G28" s="4" t="n">
        <v>22455</v>
      </c>
    </row>
    <row r="29">
      <c r="A29" s="3" t="inlineStr">
        <is>
          <t>Balance Net</t>
        </is>
      </c>
      <c r="B29" s="3" t="inlineStr">
        <is>
          <t xml:space="preserve"> </t>
        </is>
      </c>
      <c r="C29" s="3" t="inlineStr">
        <is>
          <t xml:space="preserve"> </t>
        </is>
      </c>
      <c r="D29" s="3" t="inlineStr">
        <is>
          <t xml:space="preserve"> </t>
        </is>
      </c>
      <c r="E29" s="6" t="n">
        <v>22177</v>
      </c>
      <c r="F29" s="3" t="inlineStr">
        <is>
          <t xml:space="preserve"> </t>
        </is>
      </c>
      <c r="G29" s="6" t="n">
        <v>22208</v>
      </c>
    </row>
    <row r="30">
      <c r="A30" s="3" t="inlineStr">
        <is>
          <t>Stated Interest Rate</t>
        </is>
      </c>
      <c r="B30" s="3" t="inlineStr">
        <is>
          <t xml:space="preserve"> </t>
        </is>
      </c>
      <c r="C30" s="3" t="inlineStr">
        <is>
          <t xml:space="preserve"> </t>
        </is>
      </c>
      <c r="D30" s="3" t="inlineStr">
        <is>
          <t xml:space="preserve"> </t>
        </is>
      </c>
      <c r="E30" s="10" t="n">
        <v>0.0663</v>
      </c>
      <c r="F30" s="10" t="n">
        <v>0.0663</v>
      </c>
      <c r="G30" s="10" t="n">
        <v>0.0663</v>
      </c>
    </row>
    <row r="31">
      <c r="A31" s="3" t="inlineStr">
        <is>
          <t>Effective Interest Rate</t>
        </is>
      </c>
      <c r="B31" s="3" t="inlineStr">
        <is>
          <t xml:space="preserve"> </t>
        </is>
      </c>
      <c r="C31" s="3" t="inlineStr">
        <is>
          <t xml:space="preserve"> </t>
        </is>
      </c>
      <c r="D31" s="3" t="inlineStr">
        <is>
          <t xml:space="preserve"> </t>
        </is>
      </c>
      <c r="E31" s="10" t="n">
        <v>0.0663</v>
      </c>
      <c r="F31" s="3" t="inlineStr">
        <is>
          <t xml:space="preserve"> </t>
        </is>
      </c>
      <c r="G31" s="10" t="n">
        <v>0.0663</v>
      </c>
    </row>
    <row r="32">
      <c r="A32" s="3" t="inlineStr">
        <is>
          <t>Minetta And Orpheum Theatres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Maturity Date</t>
        </is>
      </c>
      <c r="B34" s="3" t="inlineStr">
        <is>
          <t xml:space="preserve"> </t>
        </is>
      </c>
      <c r="C34" s="3" t="inlineStr">
        <is>
          <t xml:space="preserve"> </t>
        </is>
      </c>
      <c r="D34" s="3" t="inlineStr">
        <is>
          <t xml:space="preserve"> </t>
        </is>
      </c>
      <c r="E34" s="3" t="inlineStr">
        <is>
          <t>Nov.  01,  2023</t>
        </is>
      </c>
      <c r="F34" s="3" t="inlineStr">
        <is>
          <t>Nov.  01,  2023</t>
        </is>
      </c>
      <c r="G34" s="3" t="inlineStr">
        <is>
          <t>Nov.  01,  2023</t>
        </is>
      </c>
    </row>
    <row r="35">
      <c r="A35" s="3" t="inlineStr">
        <is>
          <t>Contractual Facility</t>
        </is>
      </c>
      <c r="B35" s="3" t="inlineStr">
        <is>
          <t xml:space="preserve"> </t>
        </is>
      </c>
      <c r="C35" s="6" t="n">
        <v>7500</v>
      </c>
      <c r="D35" s="3" t="inlineStr">
        <is>
          <t xml:space="preserve"> </t>
        </is>
      </c>
      <c r="E35" s="6" t="n">
        <v>8000</v>
      </c>
      <c r="F35" s="3" t="inlineStr">
        <is>
          <t xml:space="preserve"> </t>
        </is>
      </c>
      <c r="G35" s="6" t="n">
        <v>8000</v>
      </c>
    </row>
    <row r="36">
      <c r="A36" s="3" t="inlineStr">
        <is>
          <t>Balance Gross</t>
        </is>
      </c>
      <c r="B36" s="3" t="inlineStr">
        <is>
          <t xml:space="preserve"> </t>
        </is>
      </c>
      <c r="C36" s="3" t="inlineStr">
        <is>
          <t xml:space="preserve"> </t>
        </is>
      </c>
      <c r="D36" s="3" t="inlineStr">
        <is>
          <t xml:space="preserve"> </t>
        </is>
      </c>
      <c r="E36" s="4" t="n">
        <v>8000</v>
      </c>
      <c r="F36" s="3" t="inlineStr">
        <is>
          <t xml:space="preserve"> </t>
        </is>
      </c>
      <c r="G36" s="4" t="n">
        <v>8000</v>
      </c>
    </row>
    <row r="37">
      <c r="A37" s="3" t="inlineStr">
        <is>
          <t>Balance Net</t>
        </is>
      </c>
      <c r="B37" s="3" t="inlineStr">
        <is>
          <t xml:space="preserve"> </t>
        </is>
      </c>
      <c r="C37" s="3" t="inlineStr">
        <is>
          <t xml:space="preserve"> </t>
        </is>
      </c>
      <c r="D37" s="3" t="inlineStr">
        <is>
          <t xml:space="preserve"> </t>
        </is>
      </c>
      <c r="E37" s="6" t="n">
        <v>7990</v>
      </c>
      <c r="F37" s="3" t="inlineStr">
        <is>
          <t xml:space="preserve"> </t>
        </is>
      </c>
      <c r="G37" s="6" t="n">
        <v>7974</v>
      </c>
    </row>
    <row r="38">
      <c r="A38" s="3" t="inlineStr">
        <is>
          <t>Stated Interest Rate</t>
        </is>
      </c>
      <c r="B38" s="3" t="inlineStr">
        <is>
          <t xml:space="preserve"> </t>
        </is>
      </c>
      <c r="C38" s="3" t="inlineStr">
        <is>
          <t xml:space="preserve"> </t>
        </is>
      </c>
      <c r="D38" s="3" t="inlineStr">
        <is>
          <t xml:space="preserve"> </t>
        </is>
      </c>
      <c r="E38" s="11" t="n">
        <v>0.06</v>
      </c>
      <c r="F38" s="11" t="n">
        <v>0.06</v>
      </c>
      <c r="G38" s="10" t="n">
        <v>0.0712</v>
      </c>
    </row>
    <row r="39">
      <c r="A39" s="3" t="inlineStr">
        <is>
          <t>Effective Interest Rate</t>
        </is>
      </c>
      <c r="B39" s="3" t="inlineStr">
        <is>
          <t xml:space="preserve"> </t>
        </is>
      </c>
      <c r="C39" s="3" t="inlineStr">
        <is>
          <t xml:space="preserve"> </t>
        </is>
      </c>
      <c r="D39" s="3" t="inlineStr">
        <is>
          <t xml:space="preserve"> </t>
        </is>
      </c>
      <c r="E39" s="10" t="n">
        <v>0.0515</v>
      </c>
      <c r="F39" s="3" t="inlineStr">
        <is>
          <t xml:space="preserve"> </t>
        </is>
      </c>
      <c r="G39" s="11" t="n">
        <v>0.06</v>
      </c>
    </row>
    <row r="40">
      <c r="A40" s="3" t="inlineStr">
        <is>
          <t>Derivative, Fixed Interest Rate</t>
        </is>
      </c>
      <c r="B40" s="3" t="inlineStr">
        <is>
          <t xml:space="preserve"> </t>
        </is>
      </c>
      <c r="C40" s="3" t="inlineStr">
        <is>
          <t xml:space="preserve"> </t>
        </is>
      </c>
      <c r="D40" s="3" t="inlineStr">
        <is>
          <t xml:space="preserve"> </t>
        </is>
      </c>
      <c r="E40" s="3" t="inlineStr">
        <is>
          <t xml:space="preserve"> </t>
        </is>
      </c>
      <c r="F40" s="3" t="inlineStr">
        <is>
          <t xml:space="preserve"> </t>
        </is>
      </c>
      <c r="G40" s="10" t="n">
        <v>0.0515</v>
      </c>
    </row>
    <row r="41">
      <c r="A41" s="3" t="inlineStr">
        <is>
          <t>U.S. Corporate Office Term Lo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Maturity Date</t>
        </is>
      </c>
      <c r="B43" s="3" t="inlineStr">
        <is>
          <t xml:space="preserve"> </t>
        </is>
      </c>
      <c r="C43" s="3" t="inlineStr">
        <is>
          <t xml:space="preserve"> </t>
        </is>
      </c>
      <c r="D43" s="3" t="inlineStr">
        <is>
          <t xml:space="preserve"> </t>
        </is>
      </c>
      <c r="E43" s="3" t="inlineStr">
        <is>
          <t>Jan.  01,  2027</t>
        </is>
      </c>
      <c r="F43" s="3" t="inlineStr">
        <is>
          <t>Jan.  01,  2027</t>
        </is>
      </c>
      <c r="G43" s="3" t="inlineStr">
        <is>
          <t>Jan.  01,  2027</t>
        </is>
      </c>
    </row>
    <row r="44">
      <c r="A44" s="3" t="inlineStr">
        <is>
          <t>Contractual Facility</t>
        </is>
      </c>
      <c r="B44" s="3" t="inlineStr">
        <is>
          <t xml:space="preserve"> </t>
        </is>
      </c>
      <c r="C44" s="3" t="inlineStr">
        <is>
          <t xml:space="preserve"> </t>
        </is>
      </c>
      <c r="D44" s="6" t="n">
        <v>8400</v>
      </c>
      <c r="E44" s="6" t="n">
        <v>8539</v>
      </c>
      <c r="F44" s="3" t="inlineStr">
        <is>
          <t xml:space="preserve"> </t>
        </is>
      </c>
      <c r="G44" s="6" t="n">
        <v>8674</v>
      </c>
    </row>
    <row r="45">
      <c r="A45" s="3" t="inlineStr">
        <is>
          <t>Balance Gross</t>
        </is>
      </c>
      <c r="B45" s="3" t="inlineStr">
        <is>
          <t xml:space="preserve"> </t>
        </is>
      </c>
      <c r="C45" s="3" t="inlineStr">
        <is>
          <t xml:space="preserve"> </t>
        </is>
      </c>
      <c r="D45" s="3" t="inlineStr">
        <is>
          <t xml:space="preserve"> </t>
        </is>
      </c>
      <c r="E45" s="4" t="n">
        <v>8539</v>
      </c>
      <c r="F45" s="3" t="inlineStr">
        <is>
          <t xml:space="preserve"> </t>
        </is>
      </c>
      <c r="G45" s="4" t="n">
        <v>8674</v>
      </c>
    </row>
    <row r="46">
      <c r="A46" s="3" t="inlineStr">
        <is>
          <t>Balance Net</t>
        </is>
      </c>
      <c r="B46" s="3" t="inlineStr">
        <is>
          <t xml:space="preserve"> </t>
        </is>
      </c>
      <c r="C46" s="3" t="inlineStr">
        <is>
          <t xml:space="preserve"> </t>
        </is>
      </c>
      <c r="D46" s="3" t="inlineStr">
        <is>
          <t xml:space="preserve"> </t>
        </is>
      </c>
      <c r="E46" s="6" t="n">
        <v>8486</v>
      </c>
      <c r="F46" s="3" t="inlineStr">
        <is>
          <t xml:space="preserve"> </t>
        </is>
      </c>
      <c r="G46" s="6" t="n">
        <v>8613</v>
      </c>
    </row>
    <row r="47">
      <c r="A47" s="3" t="inlineStr">
        <is>
          <t>Effective Interest Rate</t>
        </is>
      </c>
      <c r="B47" s="3" t="inlineStr">
        <is>
          <t xml:space="preserve"> </t>
        </is>
      </c>
      <c r="C47" s="3" t="inlineStr">
        <is>
          <t xml:space="preserve"> </t>
        </is>
      </c>
      <c r="D47" s="3" t="inlineStr">
        <is>
          <t xml:space="preserve"> </t>
        </is>
      </c>
      <c r="E47" s="10" t="n">
        <v>0.0461</v>
      </c>
      <c r="F47" s="3" t="inlineStr">
        <is>
          <t xml:space="preserve"> </t>
        </is>
      </c>
      <c r="G47" s="10" t="n">
        <v>0.0464</v>
      </c>
    </row>
    <row r="48">
      <c r="A48" s="3" t="inlineStr">
        <is>
          <t>Union Square Construction Financ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Maturity Date</t>
        </is>
      </c>
      <c r="B50" s="3" t="inlineStr">
        <is>
          <t xml:space="preserve"> </t>
        </is>
      </c>
      <c r="C50" s="3" t="inlineStr">
        <is>
          <t xml:space="preserve"> </t>
        </is>
      </c>
      <c r="D50" s="3" t="inlineStr">
        <is>
          <t xml:space="preserve"> </t>
        </is>
      </c>
      <c r="E50" s="3" t="inlineStr">
        <is>
          <t>May  06,  2024</t>
        </is>
      </c>
      <c r="F50" s="3" t="inlineStr">
        <is>
          <t>May  06,  2024</t>
        </is>
      </c>
      <c r="G50" s="3" t="inlineStr">
        <is>
          <t>May  06,  2024</t>
        </is>
      </c>
    </row>
    <row r="51">
      <c r="A51" s="3" t="inlineStr">
        <is>
          <t>Contractual Facility</t>
        </is>
      </c>
      <c r="B51" s="3" t="inlineStr">
        <is>
          <t xml:space="preserve"> </t>
        </is>
      </c>
      <c r="C51" s="3" t="inlineStr">
        <is>
          <t xml:space="preserve"> </t>
        </is>
      </c>
      <c r="D51" s="3" t="inlineStr">
        <is>
          <t xml:space="preserve"> </t>
        </is>
      </c>
      <c r="E51" s="6" t="n">
        <v>55000</v>
      </c>
      <c r="F51" s="3" t="inlineStr">
        <is>
          <t xml:space="preserve"> </t>
        </is>
      </c>
      <c r="G51" s="6" t="n">
        <v>55000</v>
      </c>
    </row>
    <row r="52">
      <c r="A52" s="3" t="inlineStr">
        <is>
          <t>Balance Gross</t>
        </is>
      </c>
      <c r="B52" s="3" t="inlineStr">
        <is>
          <t xml:space="preserve"> </t>
        </is>
      </c>
      <c r="C52" s="3" t="inlineStr">
        <is>
          <t xml:space="preserve"> </t>
        </is>
      </c>
      <c r="D52" s="3" t="inlineStr">
        <is>
          <t xml:space="preserve"> </t>
        </is>
      </c>
      <c r="E52" s="4" t="n">
        <v>46155</v>
      </c>
      <c r="F52" s="3" t="inlineStr">
        <is>
          <t xml:space="preserve"> </t>
        </is>
      </c>
      <c r="G52" s="4" t="n">
        <v>43000</v>
      </c>
    </row>
    <row r="53">
      <c r="A53" s="3" t="inlineStr">
        <is>
          <t>Balance Net</t>
        </is>
      </c>
      <c r="B53" s="3" t="inlineStr">
        <is>
          <t xml:space="preserve"> </t>
        </is>
      </c>
      <c r="C53" s="3" t="inlineStr">
        <is>
          <t xml:space="preserve"> </t>
        </is>
      </c>
      <c r="D53" s="3" t="inlineStr">
        <is>
          <t xml:space="preserve"> </t>
        </is>
      </c>
      <c r="E53" s="6" t="n">
        <v>45593</v>
      </c>
      <c r="F53" s="3" t="inlineStr">
        <is>
          <t xml:space="preserve"> </t>
        </is>
      </c>
      <c r="G53" s="6" t="n">
        <v>42484</v>
      </c>
    </row>
    <row r="54">
      <c r="A54" s="3" t="inlineStr">
        <is>
          <t>Stated Interest Rate</t>
        </is>
      </c>
      <c r="B54" s="3" t="inlineStr">
        <is>
          <t xml:space="preserve"> </t>
        </is>
      </c>
      <c r="C54" s="3" t="inlineStr">
        <is>
          <t xml:space="preserve"> </t>
        </is>
      </c>
      <c r="D54" s="3" t="inlineStr">
        <is>
          <t xml:space="preserve"> </t>
        </is>
      </c>
      <c r="E54" s="10" t="n">
        <v>0.1206</v>
      </c>
      <c r="F54" s="10" t="n">
        <v>0.1206</v>
      </c>
      <c r="G54" s="10" t="n">
        <v>0.1125</v>
      </c>
    </row>
    <row r="55">
      <c r="A55" s="3" t="inlineStr">
        <is>
          <t>Effective Interest Rate</t>
        </is>
      </c>
      <c r="B55" s="3" t="inlineStr">
        <is>
          <t xml:space="preserve"> </t>
        </is>
      </c>
      <c r="C55" s="3" t="inlineStr">
        <is>
          <t xml:space="preserve"> </t>
        </is>
      </c>
      <c r="D55" s="3" t="inlineStr">
        <is>
          <t xml:space="preserve"> </t>
        </is>
      </c>
      <c r="E55" s="10" t="n">
        <v>0.1206</v>
      </c>
      <c r="F55" s="3" t="inlineStr">
        <is>
          <t xml:space="preserve"> </t>
        </is>
      </c>
      <c r="G55" s="10" t="n">
        <v>0.074</v>
      </c>
    </row>
    <row r="56">
      <c r="A56" s="3" t="inlineStr">
        <is>
          <t>Derivative, Fixed Interest Rate</t>
        </is>
      </c>
      <c r="B56" s="3" t="inlineStr">
        <is>
          <t xml:space="preserve"> </t>
        </is>
      </c>
      <c r="C56" s="3" t="inlineStr">
        <is>
          <t xml:space="preserve"> </t>
        </is>
      </c>
      <c r="D56" s="3" t="inlineStr">
        <is>
          <t xml:space="preserve"> </t>
        </is>
      </c>
      <c r="E56" s="3" t="inlineStr">
        <is>
          <t xml:space="preserve"> </t>
        </is>
      </c>
      <c r="F56" s="3" t="inlineStr">
        <is>
          <t xml:space="preserve"> </t>
        </is>
      </c>
      <c r="G56" s="10" t="n">
        <v>0.074</v>
      </c>
    </row>
    <row r="57">
      <c r="A57" s="3" t="inlineStr">
        <is>
          <t>Purchase Money Promissory No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Maturity Date</t>
        </is>
      </c>
      <c r="B59" s="3" t="inlineStr">
        <is>
          <t>Sep. 18,  2024</t>
        </is>
      </c>
      <c r="C59" s="3" t="inlineStr">
        <is>
          <t xml:space="preserve"> </t>
        </is>
      </c>
      <c r="D59" s="3" t="inlineStr">
        <is>
          <t xml:space="preserve"> </t>
        </is>
      </c>
      <c r="E59" s="3" t="inlineStr">
        <is>
          <t>Sep. 18,  2024</t>
        </is>
      </c>
      <c r="F59" s="3" t="inlineStr">
        <is>
          <t>Sep. 18,  2024</t>
        </is>
      </c>
      <c r="G59" s="3" t="inlineStr">
        <is>
          <t>Sep. 18,  2024</t>
        </is>
      </c>
    </row>
    <row r="60">
      <c r="A60" s="3" t="inlineStr">
        <is>
          <t>Contractual Facility</t>
        </is>
      </c>
      <c r="B60" s="3" t="inlineStr">
        <is>
          <t xml:space="preserve"> </t>
        </is>
      </c>
      <c r="C60" s="3" t="inlineStr">
        <is>
          <t xml:space="preserve"> </t>
        </is>
      </c>
      <c r="D60" s="3" t="inlineStr">
        <is>
          <t xml:space="preserve"> </t>
        </is>
      </c>
      <c r="E60" s="6" t="n">
        <v>964</v>
      </c>
      <c r="F60" s="3" t="inlineStr">
        <is>
          <t xml:space="preserve"> </t>
        </is>
      </c>
      <c r="G60" s="6" t="n">
        <v>1333</v>
      </c>
    </row>
    <row r="61">
      <c r="A61" s="3" t="inlineStr">
        <is>
          <t>Balance Gross</t>
        </is>
      </c>
      <c r="B61" s="3" t="inlineStr">
        <is>
          <t xml:space="preserve"> </t>
        </is>
      </c>
      <c r="C61" s="3" t="inlineStr">
        <is>
          <t xml:space="preserve"> </t>
        </is>
      </c>
      <c r="D61" s="3" t="inlineStr">
        <is>
          <t xml:space="preserve"> </t>
        </is>
      </c>
      <c r="E61" s="4" t="n">
        <v>964</v>
      </c>
      <c r="F61" s="3" t="inlineStr">
        <is>
          <t xml:space="preserve"> </t>
        </is>
      </c>
      <c r="G61" s="4" t="n">
        <v>1333</v>
      </c>
    </row>
    <row r="62">
      <c r="A62" s="3" t="inlineStr">
        <is>
          <t>Balance Net</t>
        </is>
      </c>
      <c r="B62" s="3" t="inlineStr">
        <is>
          <t xml:space="preserve"> </t>
        </is>
      </c>
      <c r="C62" s="3" t="inlineStr">
        <is>
          <t xml:space="preserve"> </t>
        </is>
      </c>
      <c r="D62" s="3" t="inlineStr">
        <is>
          <t xml:space="preserve"> </t>
        </is>
      </c>
      <c r="E62" s="6" t="n">
        <v>964</v>
      </c>
      <c r="F62" s="3" t="inlineStr">
        <is>
          <t xml:space="preserve"> </t>
        </is>
      </c>
      <c r="G62" s="6" t="n">
        <v>1333</v>
      </c>
    </row>
    <row r="63">
      <c r="A63" s="3" t="inlineStr">
        <is>
          <t>Stated Interest Rate</t>
        </is>
      </c>
      <c r="B63" s="3" t="inlineStr">
        <is>
          <t xml:space="preserve"> </t>
        </is>
      </c>
      <c r="C63" s="3" t="inlineStr">
        <is>
          <t xml:space="preserve"> </t>
        </is>
      </c>
      <c r="D63" s="3" t="inlineStr">
        <is>
          <t xml:space="preserve"> </t>
        </is>
      </c>
      <c r="E63" s="11" t="n">
        <v>0.05</v>
      </c>
      <c r="F63" s="11" t="n">
        <v>0.05</v>
      </c>
      <c r="G63" s="11" t="n">
        <v>0.05</v>
      </c>
    </row>
    <row r="64">
      <c r="A64" s="3" t="inlineStr">
        <is>
          <t>Effective Interest Rate</t>
        </is>
      </c>
      <c r="B64" s="3" t="inlineStr">
        <is>
          <t xml:space="preserve"> </t>
        </is>
      </c>
      <c r="C64" s="3" t="inlineStr">
        <is>
          <t xml:space="preserve"> </t>
        </is>
      </c>
      <c r="D64" s="3" t="inlineStr">
        <is>
          <t xml:space="preserve"> </t>
        </is>
      </c>
      <c r="E64" s="11" t="n">
        <v>0.05</v>
      </c>
      <c r="F64" s="3" t="inlineStr">
        <is>
          <t xml:space="preserve"> </t>
        </is>
      </c>
      <c r="G64" s="11" t="n">
        <v>0.05</v>
      </c>
    </row>
    <row r="65">
      <c r="A65" s="3" t="inlineStr">
        <is>
          <t>NAB Australian Corporate Term Loa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Maturity Date</t>
        </is>
      </c>
      <c r="B67" s="3" t="inlineStr">
        <is>
          <t xml:space="preserve"> </t>
        </is>
      </c>
      <c r="C67" s="3" t="inlineStr">
        <is>
          <t xml:space="preserve"> </t>
        </is>
      </c>
      <c r="D67" s="3" t="inlineStr">
        <is>
          <t xml:space="preserve"> </t>
        </is>
      </c>
      <c r="E67" s="3" t="inlineStr">
        <is>
          <t>Jun. 30,  2024</t>
        </is>
      </c>
      <c r="F67" s="3" t="inlineStr">
        <is>
          <t>Jun. 30,  2024</t>
        </is>
      </c>
      <c r="G67" s="3" t="inlineStr">
        <is>
          <t>Jun. 30,  2024</t>
        </is>
      </c>
    </row>
    <row r="68">
      <c r="A68" s="3" t="inlineStr">
        <is>
          <t>Contractual Facility</t>
        </is>
      </c>
      <c r="B68" s="3" t="inlineStr">
        <is>
          <t xml:space="preserve"> </t>
        </is>
      </c>
      <c r="C68" s="3" t="inlineStr">
        <is>
          <t xml:space="preserve"> </t>
        </is>
      </c>
      <c r="D68" s="3" t="inlineStr">
        <is>
          <t xml:space="preserve"> </t>
        </is>
      </c>
      <c r="E68" s="6" t="n">
        <v>66963</v>
      </c>
      <c r="F68" s="3" t="inlineStr">
        <is>
          <t xml:space="preserve"> </t>
        </is>
      </c>
      <c r="G68" s="6" t="n">
        <v>68731</v>
      </c>
    </row>
    <row r="69">
      <c r="A69" s="3" t="inlineStr">
        <is>
          <t>Balance Gross</t>
        </is>
      </c>
      <c r="B69" s="3" t="inlineStr">
        <is>
          <t xml:space="preserve"> </t>
        </is>
      </c>
      <c r="C69" s="3" t="inlineStr">
        <is>
          <t xml:space="preserve"> </t>
        </is>
      </c>
      <c r="D69" s="3" t="inlineStr">
        <is>
          <t xml:space="preserve"> </t>
        </is>
      </c>
      <c r="E69" s="4" t="n">
        <v>66963</v>
      </c>
      <c r="F69" s="3" t="inlineStr">
        <is>
          <t xml:space="preserve"> </t>
        </is>
      </c>
      <c r="G69" s="4" t="n">
        <v>68731</v>
      </c>
    </row>
    <row r="70">
      <c r="A70" s="3" t="inlineStr">
        <is>
          <t>Balance Net</t>
        </is>
      </c>
      <c r="B70" s="3" t="inlineStr">
        <is>
          <t xml:space="preserve"> </t>
        </is>
      </c>
      <c r="C70" s="3" t="inlineStr">
        <is>
          <t xml:space="preserve"> </t>
        </is>
      </c>
      <c r="D70" s="3" t="inlineStr">
        <is>
          <t xml:space="preserve"> </t>
        </is>
      </c>
      <c r="E70" s="6" t="n">
        <v>66916</v>
      </c>
      <c r="F70" s="3" t="inlineStr">
        <is>
          <t xml:space="preserve"> </t>
        </is>
      </c>
      <c r="G70" s="6" t="n">
        <v>68662</v>
      </c>
    </row>
    <row r="71">
      <c r="A71" s="3" t="inlineStr">
        <is>
          <t>Stated Interest Rate</t>
        </is>
      </c>
      <c r="B71" s="3" t="inlineStr">
        <is>
          <t xml:space="preserve"> </t>
        </is>
      </c>
      <c r="C71" s="3" t="inlineStr">
        <is>
          <t xml:space="preserve"> </t>
        </is>
      </c>
      <c r="D71" s="3" t="inlineStr">
        <is>
          <t xml:space="preserve"> </t>
        </is>
      </c>
      <c r="E71" s="10" t="n">
        <v>0.0564</v>
      </c>
      <c r="F71" s="10" t="n">
        <v>0.0564</v>
      </c>
      <c r="G71" s="10" t="n">
        <v>0.0482</v>
      </c>
    </row>
    <row r="72">
      <c r="A72" s="3" t="inlineStr">
        <is>
          <t>Effective Interest Rate</t>
        </is>
      </c>
      <c r="B72" s="3" t="inlineStr">
        <is>
          <t xml:space="preserve"> </t>
        </is>
      </c>
      <c r="C72" s="3" t="inlineStr">
        <is>
          <t xml:space="preserve"> </t>
        </is>
      </c>
      <c r="D72" s="3" t="inlineStr">
        <is>
          <t xml:space="preserve"> </t>
        </is>
      </c>
      <c r="E72" s="10" t="n">
        <v>0.0564</v>
      </c>
      <c r="F72" s="3" t="inlineStr">
        <is>
          <t xml:space="preserve"> </t>
        </is>
      </c>
      <c r="G72" s="10" t="n">
        <v>0.0482</v>
      </c>
    </row>
    <row r="73">
      <c r="A73" s="3" t="inlineStr">
        <is>
          <t>Westpac Bank Corporate Credit Facilit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Maturity Date</t>
        </is>
      </c>
      <c r="B75" s="3" t="inlineStr">
        <is>
          <t xml:space="preserve"> </t>
        </is>
      </c>
      <c r="C75" s="3" t="inlineStr">
        <is>
          <t xml:space="preserve"> </t>
        </is>
      </c>
      <c r="D75" s="3" t="inlineStr">
        <is>
          <t xml:space="preserve"> </t>
        </is>
      </c>
      <c r="E75" s="3" t="inlineStr">
        <is>
          <t>Jan.  01,  2024</t>
        </is>
      </c>
      <c r="F75" s="3" t="inlineStr">
        <is>
          <t>Jan.  01,  2024</t>
        </is>
      </c>
      <c r="G75" s="3" t="inlineStr">
        <is>
          <t>Jan.  01,  2024</t>
        </is>
      </c>
    </row>
    <row r="76">
      <c r="A76" s="3" t="inlineStr">
        <is>
          <t>Contractual Facility</t>
        </is>
      </c>
      <c r="B76" s="3" t="inlineStr">
        <is>
          <t xml:space="preserve"> </t>
        </is>
      </c>
      <c r="C76" s="3" t="inlineStr">
        <is>
          <t xml:space="preserve"> </t>
        </is>
      </c>
      <c r="D76" s="3" t="inlineStr">
        <is>
          <t xml:space="preserve"> </t>
        </is>
      </c>
      <c r="E76" s="6" t="n">
        <v>8488</v>
      </c>
      <c r="F76" s="12" t="n">
        <v>13.8</v>
      </c>
      <c r="G76" s="6" t="n">
        <v>8777</v>
      </c>
    </row>
    <row r="77">
      <c r="A77" s="3" t="inlineStr">
        <is>
          <t>Balance Gross</t>
        </is>
      </c>
      <c r="B77" s="3" t="inlineStr">
        <is>
          <t xml:space="preserve"> </t>
        </is>
      </c>
      <c r="C77" s="3" t="inlineStr">
        <is>
          <t xml:space="preserve"> </t>
        </is>
      </c>
      <c r="D77" s="3" t="inlineStr">
        <is>
          <t xml:space="preserve"> </t>
        </is>
      </c>
      <c r="E77" s="4" t="n">
        <v>8488</v>
      </c>
      <c r="F77" s="3" t="inlineStr">
        <is>
          <t xml:space="preserve"> </t>
        </is>
      </c>
      <c r="G77" s="4" t="n">
        <v>8777</v>
      </c>
    </row>
    <row r="78">
      <c r="A78" s="3" t="inlineStr">
        <is>
          <t>Balance Net</t>
        </is>
      </c>
      <c r="B78" s="3" t="inlineStr">
        <is>
          <t xml:space="preserve"> </t>
        </is>
      </c>
      <c r="C78" s="3" t="inlineStr">
        <is>
          <t xml:space="preserve"> </t>
        </is>
      </c>
      <c r="D78" s="3" t="inlineStr">
        <is>
          <t xml:space="preserve"> </t>
        </is>
      </c>
      <c r="E78" s="6" t="n">
        <v>8488</v>
      </c>
      <c r="F78" s="3" t="inlineStr">
        <is>
          <t xml:space="preserve"> </t>
        </is>
      </c>
      <c r="G78" s="6" t="n">
        <v>8777</v>
      </c>
    </row>
    <row r="79">
      <c r="A79" s="3" t="inlineStr">
        <is>
          <t>Stated Interest Rate</t>
        </is>
      </c>
      <c r="B79" s="3" t="inlineStr">
        <is>
          <t xml:space="preserve"> </t>
        </is>
      </c>
      <c r="C79" s="3" t="inlineStr">
        <is>
          <t xml:space="preserve"> </t>
        </is>
      </c>
      <c r="D79" s="3" t="inlineStr">
        <is>
          <t xml:space="preserve"> </t>
        </is>
      </c>
      <c r="E79" s="10" t="n">
        <v>0.082</v>
      </c>
      <c r="F79" s="10" t="n">
        <v>0.082</v>
      </c>
      <c r="G79" s="10" t="n">
        <v>0.06950000000000001</v>
      </c>
    </row>
    <row r="80">
      <c r="A80" s="3" t="inlineStr">
        <is>
          <t>Effective Interest Rate</t>
        </is>
      </c>
      <c r="B80" s="3" t="inlineStr">
        <is>
          <t xml:space="preserve"> </t>
        </is>
      </c>
      <c r="C80" s="3" t="inlineStr">
        <is>
          <t xml:space="preserve"> </t>
        </is>
      </c>
      <c r="D80" s="3" t="inlineStr">
        <is>
          <t xml:space="preserve"> </t>
        </is>
      </c>
      <c r="E80" s="10" t="n">
        <v>0.082</v>
      </c>
      <c r="F80" s="3" t="inlineStr">
        <is>
          <t xml:space="preserve"> </t>
        </is>
      </c>
      <c r="G80" s="10" t="n">
        <v>0.06950000000000001</v>
      </c>
    </row>
    <row r="81">
      <c r="A81" s="3" t="inlineStr">
        <is>
          <t>Minimum [Member] | U.S. Corporate Office Term Loa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Stated Interest Rate</t>
        </is>
      </c>
      <c r="B83" s="3" t="inlineStr">
        <is>
          <t xml:space="preserve"> </t>
        </is>
      </c>
      <c r="C83" s="3" t="inlineStr">
        <is>
          <t xml:space="preserve"> </t>
        </is>
      </c>
      <c r="D83" s="3" t="inlineStr">
        <is>
          <t xml:space="preserve"> </t>
        </is>
      </c>
      <c r="E83" s="10" t="n">
        <v>0.0444</v>
      </c>
      <c r="F83" s="10" t="n">
        <v>0.0444</v>
      </c>
      <c r="G83" s="10" t="n">
        <v>0.0444</v>
      </c>
    </row>
    <row r="84">
      <c r="A84" s="3" t="inlineStr">
        <is>
          <t>Maximum [Member] | U.S. Corporate Office Term Loan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Stated Interest Rate</t>
        </is>
      </c>
      <c r="B86" s="3" t="inlineStr">
        <is>
          <t xml:space="preserve"> </t>
        </is>
      </c>
      <c r="C86" s="3" t="inlineStr">
        <is>
          <t xml:space="preserve"> </t>
        </is>
      </c>
      <c r="D86" s="3" t="inlineStr">
        <is>
          <t xml:space="preserve"> </t>
        </is>
      </c>
      <c r="E86" s="10" t="n">
        <v>0.0464</v>
      </c>
      <c r="F86" s="10" t="n">
        <v>0.0464</v>
      </c>
      <c r="G86" s="10" t="n">
        <v>0.0464</v>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Jun. 30, 2023</t>
        </is>
      </c>
      <c r="C1" s="2" t="inlineStr">
        <is>
          <t>Dec. 31, 2022</t>
        </is>
      </c>
    </row>
    <row r="2">
      <c r="A2" s="5" t="inlineStr">
        <is>
          <t>Borrowings [Abstract]</t>
        </is>
      </c>
      <c r="B2" s="3" t="inlineStr">
        <is>
          <t xml:space="preserve"> </t>
        </is>
      </c>
      <c r="C2" s="3" t="inlineStr">
        <is>
          <t xml:space="preserve"> </t>
        </is>
      </c>
    </row>
    <row r="3">
      <c r="A3" s="3" t="inlineStr">
        <is>
          <t>Debt – current portion</t>
        </is>
      </c>
      <c r="B3" s="6" t="n">
        <v>47259</v>
      </c>
      <c r="C3" s="6" t="n">
        <v>37279</v>
      </c>
    </row>
    <row r="4">
      <c r="A4" s="3" t="inlineStr">
        <is>
          <t>Debt – long-term portion</t>
        </is>
      </c>
      <c r="B4" s="4" t="n">
        <v>136993</v>
      </c>
      <c r="C4" s="4" t="n">
        <v>148688</v>
      </c>
    </row>
    <row r="5">
      <c r="A5" s="3" t="inlineStr">
        <is>
          <t>Subordinated debt - current portion</t>
        </is>
      </c>
      <c r="B5" s="4" t="n">
        <v>766</v>
      </c>
      <c r="C5" s="4" t="n">
        <v>747</v>
      </c>
    </row>
    <row r="6">
      <c r="A6" s="3" t="inlineStr">
        <is>
          <t>Subordinated debt - long-term portion</t>
        </is>
      </c>
      <c r="B6" s="4" t="n">
        <v>27061</v>
      </c>
      <c r="C6" s="4" t="n">
        <v>26950</v>
      </c>
    </row>
    <row r="7">
      <c r="A7" s="3" t="inlineStr">
        <is>
          <t>Total borrowings</t>
        </is>
      </c>
      <c r="B7" s="6" t="n">
        <v>212079</v>
      </c>
      <c r="C7" s="6" t="n">
        <v>213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Summary Of Significant Accounting Policies [Abstract]</t>
        </is>
      </c>
      <c r="B3" s="3" t="inlineStr">
        <is>
          <t xml:space="preserve"> </t>
        </is>
      </c>
    </row>
    <row r="4">
      <c r="A4" s="3" t="inlineStr">
        <is>
          <t>Summary Of Significant Accounting Policies</t>
        </is>
      </c>
      <c r="B4" s="3" t="inlineStr">
        <is>
          <t xml:space="preserve"> Note 2 – Summary of Significant Accounting Policies 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2 (“2022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2023, are not necessarily indicative of the results that may be expected for the year ending December 31, 2023.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Liabiliti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ther Liabilities [Abstract]</t>
        </is>
      </c>
      <c r="B3" s="3" t="inlineStr">
        <is>
          <t xml:space="preserve"> </t>
        </is>
      </c>
      <c r="C3" s="3" t="inlineStr">
        <is>
          <t xml:space="preserve"> </t>
        </is>
      </c>
      <c r="D3" s="3" t="inlineStr">
        <is>
          <t xml:space="preserve"> </t>
        </is>
      </c>
      <c r="E3" s="3" t="inlineStr">
        <is>
          <t xml:space="preserve"> </t>
        </is>
      </c>
    </row>
    <row r="4">
      <c r="A4" s="3" t="inlineStr">
        <is>
          <t>Service cost</t>
        </is>
      </c>
      <c r="B4" s="3" t="inlineStr">
        <is>
          <t xml:space="preserve"> </t>
        </is>
      </c>
      <c r="C4" s="3" t="inlineStr">
        <is>
          <t xml:space="preserve"> </t>
        </is>
      </c>
      <c r="D4" s="6" t="n">
        <v>0</v>
      </c>
      <c r="E4" s="6" t="n">
        <v>0</v>
      </c>
    </row>
    <row r="5">
      <c r="A5" s="3" t="inlineStr">
        <is>
          <t>Interest cost</t>
        </is>
      </c>
      <c r="B5" s="6" t="n">
        <v>50000</v>
      </c>
      <c r="C5" s="6" t="n">
        <v>55000</v>
      </c>
      <c r="D5" s="4" t="n">
        <v>99000</v>
      </c>
      <c r="E5" s="4" t="n">
        <v>111000</v>
      </c>
    </row>
    <row r="6">
      <c r="A6" s="3" t="inlineStr">
        <is>
          <t>Actuarial loss (gain)</t>
        </is>
      </c>
      <c r="B6" s="4" t="n">
        <v>51000</v>
      </c>
      <c r="C6" s="6" t="n">
        <v>51000</v>
      </c>
      <c r="D6" s="4" t="n">
        <v>103000</v>
      </c>
      <c r="E6" s="6" t="n">
        <v>103000</v>
      </c>
    </row>
    <row r="7">
      <c r="A7" s="3" t="inlineStr">
        <is>
          <t>Accrued pension costs included in other liabilities</t>
        </is>
      </c>
      <c r="B7" s="6" t="n">
        <v>3600000</v>
      </c>
      <c r="C7" s="3" t="inlineStr">
        <is>
          <t xml:space="preserve"> </t>
        </is>
      </c>
      <c r="D7" s="6" t="n">
        <v>3600000</v>
      </c>
      <c r="E7"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Including Pension) (Details) - USD ($) $ in Thousands</t>
        </is>
      </c>
      <c r="B1" s="2" t="inlineStr">
        <is>
          <t>Jun. 30, 2023</t>
        </is>
      </c>
      <c r="C1" s="2" t="inlineStr">
        <is>
          <t>Dec. 31, 2022</t>
        </is>
      </c>
    </row>
    <row r="2">
      <c r="A2" s="5" t="inlineStr">
        <is>
          <t>Other Liabilities [Abstract]</t>
        </is>
      </c>
      <c r="B2" s="3" t="inlineStr">
        <is>
          <t xml:space="preserve"> </t>
        </is>
      </c>
      <c r="C2" s="3" t="inlineStr">
        <is>
          <t xml:space="preserve"> </t>
        </is>
      </c>
    </row>
    <row r="3">
      <c r="A3" s="3" t="inlineStr">
        <is>
          <t>Accrued pension</t>
        </is>
      </c>
      <c r="B3" s="6" t="n">
        <v>684</v>
      </c>
      <c r="C3" s="6" t="n">
        <v>684</v>
      </c>
    </row>
    <row r="4">
      <c r="A4" s="3" t="inlineStr">
        <is>
          <t>Security deposit payable</t>
        </is>
      </c>
      <c r="B4" s="4" t="n">
        <v>111</v>
      </c>
      <c r="C4" s="4" t="n">
        <v>68</v>
      </c>
    </row>
    <row r="5">
      <c r="A5" s="3" t="inlineStr">
        <is>
          <t>Finance lease liabilities</t>
        </is>
      </c>
      <c r="B5" s="4" t="n">
        <v>11</v>
      </c>
      <c r="C5" s="4" t="n">
        <v>28</v>
      </c>
    </row>
    <row r="6">
      <c r="A6" s="3" t="inlineStr">
        <is>
          <t>Other</t>
        </is>
      </c>
      <c r="B6" s="4" t="n">
        <v>33</v>
      </c>
      <c r="C6" s="4" t="n">
        <v>33</v>
      </c>
    </row>
    <row r="7">
      <c r="A7" s="3" t="inlineStr">
        <is>
          <t>Other current liabilities</t>
        </is>
      </c>
      <c r="B7" s="4" t="n">
        <v>839</v>
      </c>
      <c r="C7" s="4" t="n">
        <v>813</v>
      </c>
    </row>
    <row r="8">
      <c r="A8" s="3" t="inlineStr">
        <is>
          <t>Lease make-good provision</t>
        </is>
      </c>
      <c r="B8" s="4" t="n">
        <v>6054</v>
      </c>
      <c r="C8" s="4" t="n">
        <v>6131</v>
      </c>
    </row>
    <row r="9">
      <c r="A9" s="3" t="inlineStr">
        <is>
          <t>Accrued pension</t>
        </is>
      </c>
      <c r="B9" s="4" t="n">
        <v>2952</v>
      </c>
      <c r="C9" s="4" t="n">
        <v>3138</v>
      </c>
    </row>
    <row r="10">
      <c r="A10" s="3" t="inlineStr">
        <is>
          <t>Deferred rent liability</t>
        </is>
      </c>
      <c r="B10" s="4" t="n">
        <v>2057</v>
      </c>
      <c r="C10" s="4" t="n">
        <v>2484</v>
      </c>
    </row>
    <row r="11">
      <c r="A11" s="3" t="inlineStr">
        <is>
          <t>Environmental reserve</t>
        </is>
      </c>
      <c r="B11" s="4" t="n">
        <v>1656</v>
      </c>
      <c r="C11" s="4" t="n">
        <v>1656</v>
      </c>
    </row>
    <row r="12">
      <c r="A12" s="3" t="inlineStr">
        <is>
          <t>Lease liability</t>
        </is>
      </c>
      <c r="B12" s="4" t="n">
        <v>5900</v>
      </c>
      <c r="C12" s="4" t="n">
        <v>5900</v>
      </c>
    </row>
    <row r="13">
      <c r="A13" s="3" t="inlineStr">
        <is>
          <t>Acquired leases</t>
        </is>
      </c>
      <c r="B13" s="4" t="n">
        <v>8</v>
      </c>
      <c r="C13" s="4" t="n">
        <v>11</v>
      </c>
    </row>
    <row r="14">
      <c r="A14" s="3" t="inlineStr">
        <is>
          <t>Other non-current liabilities</t>
        </is>
      </c>
      <c r="B14" s="6" t="n">
        <v>18627</v>
      </c>
      <c r="C14" s="6" t="n">
        <v>19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t>
        </is>
      </c>
      <c r="B4" s="6" t="n">
        <v>50972</v>
      </c>
      <c r="C4" s="6" t="n">
        <v>63279</v>
      </c>
      <c r="D4" s="6" t="n">
        <v>93494</v>
      </c>
      <c r="E4" s="6" t="n">
        <v>105060</v>
      </c>
      <c r="F4" s="6" t="n">
        <v>63279</v>
      </c>
      <c r="G4" s="6" t="n">
        <v>105060</v>
      </c>
    </row>
    <row r="5">
      <c r="A5" s="3" t="inlineStr">
        <is>
          <t>Net change related to derivatives</t>
        </is>
      </c>
      <c r="B5" s="4" t="n">
        <v>-205</v>
      </c>
      <c r="C5" s="3" t="inlineStr">
        <is>
          <t xml:space="preserve"> </t>
        </is>
      </c>
      <c r="D5" s="4" t="n">
        <v>395</v>
      </c>
      <c r="E5" s="3" t="inlineStr">
        <is>
          <t xml:space="preserve"> </t>
        </is>
      </c>
      <c r="F5" s="4" t="n">
        <v>-788</v>
      </c>
      <c r="G5" s="4" t="n">
        <v>1194</v>
      </c>
    </row>
    <row r="6">
      <c r="A6" s="3" t="inlineStr">
        <is>
          <t>Net current-period other comprehensive income (loss)</t>
        </is>
      </c>
      <c r="B6" s="4" t="n">
        <v>-741</v>
      </c>
      <c r="C6" s="4" t="n">
        <v>-1294</v>
      </c>
      <c r="D6" s="4" t="n">
        <v>-9217</v>
      </c>
      <c r="E6" s="4" t="n">
        <v>3525</v>
      </c>
      <c r="F6" s="3" t="inlineStr">
        <is>
          <t xml:space="preserve"> </t>
        </is>
      </c>
      <c r="G6" s="3" t="inlineStr">
        <is>
          <t xml:space="preserve"> </t>
        </is>
      </c>
    </row>
    <row r="7">
      <c r="A7" s="3" t="inlineStr">
        <is>
          <t>Balance</t>
        </is>
      </c>
      <c r="B7" s="4" t="n">
        <v>47566</v>
      </c>
      <c r="C7" s="4" t="n">
        <v>50972</v>
      </c>
      <c r="D7" s="4" t="n">
        <v>82227</v>
      </c>
      <c r="E7" s="4" t="n">
        <v>93494</v>
      </c>
      <c r="F7" s="4" t="n">
        <v>47566</v>
      </c>
      <c r="G7" s="4" t="n">
        <v>82227</v>
      </c>
    </row>
    <row r="8">
      <c r="A8" s="3" t="inlineStr">
        <is>
          <t>Foreign Currency Item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t>
        </is>
      </c>
      <c r="B10" s="3" t="inlineStr">
        <is>
          <t xml:space="preserve"> </t>
        </is>
      </c>
      <c r="C10" s="4" t="n">
        <v>-697</v>
      </c>
      <c r="D10" s="3" t="inlineStr">
        <is>
          <t xml:space="preserve"> </t>
        </is>
      </c>
      <c r="E10" s="3" t="inlineStr">
        <is>
          <t xml:space="preserve"> </t>
        </is>
      </c>
      <c r="F10" s="4" t="n">
        <v>-697</v>
      </c>
      <c r="G10" s="3" t="inlineStr">
        <is>
          <t xml:space="preserve"> </t>
        </is>
      </c>
    </row>
    <row r="11">
      <c r="A11" s="3" t="inlineStr">
        <is>
          <t>Net current-period other comprehensive income (loss)</t>
        </is>
      </c>
      <c r="B11" s="3" t="inlineStr">
        <is>
          <t xml:space="preserve"> </t>
        </is>
      </c>
      <c r="C11" s="3" t="inlineStr">
        <is>
          <t xml:space="preserve"> </t>
        </is>
      </c>
      <c r="D11" s="3" t="inlineStr">
        <is>
          <t xml:space="preserve"> </t>
        </is>
      </c>
      <c r="E11" s="3" t="inlineStr">
        <is>
          <t xml:space="preserve"> </t>
        </is>
      </c>
      <c r="F11" s="4" t="n">
        <v>-1352</v>
      </c>
      <c r="G11" s="3" t="inlineStr">
        <is>
          <t xml:space="preserve"> </t>
        </is>
      </c>
    </row>
    <row r="12">
      <c r="A12" s="3" t="inlineStr">
        <is>
          <t>Balance</t>
        </is>
      </c>
      <c r="B12" s="4" t="n">
        <v>-2049</v>
      </c>
      <c r="C12" s="3" t="inlineStr">
        <is>
          <t xml:space="preserve"> </t>
        </is>
      </c>
      <c r="D12" s="3" t="inlineStr">
        <is>
          <t xml:space="preserve"> </t>
        </is>
      </c>
      <c r="E12" s="3" t="inlineStr">
        <is>
          <t xml:space="preserve"> </t>
        </is>
      </c>
      <c r="F12" s="4" t="n">
        <v>-2049</v>
      </c>
      <c r="G12" s="3" t="inlineStr">
        <is>
          <t xml:space="preserve"> </t>
        </is>
      </c>
    </row>
    <row r="13">
      <c r="A13" s="3" t="inlineStr">
        <is>
          <t>Unrealized Gain (Losses) On Available-For-Sale Invest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lance</t>
        </is>
      </c>
      <c r="B15" s="3" t="inlineStr">
        <is>
          <t xml:space="preserve"> </t>
        </is>
      </c>
      <c r="C15" s="4" t="n">
        <v>-18</v>
      </c>
      <c r="D15" s="3" t="inlineStr">
        <is>
          <t xml:space="preserve"> </t>
        </is>
      </c>
      <c r="E15" s="3" t="inlineStr">
        <is>
          <t xml:space="preserve"> </t>
        </is>
      </c>
      <c r="F15" s="4" t="n">
        <v>-18</v>
      </c>
      <c r="G15" s="3" t="inlineStr">
        <is>
          <t xml:space="preserve"> </t>
        </is>
      </c>
    </row>
    <row r="16">
      <c r="A16" s="3" t="inlineStr">
        <is>
          <t>Net current-period other comprehensive income (loss)</t>
        </is>
      </c>
      <c r="B16" s="3" t="inlineStr">
        <is>
          <t xml:space="preserve"> </t>
        </is>
      </c>
      <c r="C16" s="3" t="inlineStr">
        <is>
          <t xml:space="preserve"> </t>
        </is>
      </c>
      <c r="D16" s="3" t="inlineStr">
        <is>
          <t xml:space="preserve"> </t>
        </is>
      </c>
      <c r="E16" s="3" t="inlineStr">
        <is>
          <t xml:space="preserve"> </t>
        </is>
      </c>
      <c r="F16" s="4" t="n">
        <v>4</v>
      </c>
      <c r="G16" s="3" t="inlineStr">
        <is>
          <t xml:space="preserve"> </t>
        </is>
      </c>
    </row>
    <row r="17">
      <c r="A17" s="3" t="inlineStr">
        <is>
          <t>Balance</t>
        </is>
      </c>
      <c r="B17" s="4" t="n">
        <v>-14</v>
      </c>
      <c r="C17" s="3" t="inlineStr">
        <is>
          <t xml:space="preserve"> </t>
        </is>
      </c>
      <c r="D17" s="3" t="inlineStr">
        <is>
          <t xml:space="preserve"> </t>
        </is>
      </c>
      <c r="E17" s="3" t="inlineStr">
        <is>
          <t xml:space="preserve"> </t>
        </is>
      </c>
      <c r="F17" s="4" t="n">
        <v>-14</v>
      </c>
      <c r="G17" s="3" t="inlineStr">
        <is>
          <t xml:space="preserve"> </t>
        </is>
      </c>
    </row>
    <row r="18">
      <c r="A18" s="3" t="inlineStr">
        <is>
          <t>Accrued Pension Service Cos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t>
        </is>
      </c>
      <c r="B20" s="3" t="inlineStr">
        <is>
          <t xml:space="preserve"> </t>
        </is>
      </c>
      <c r="C20" s="4" t="n">
        <v>-1822</v>
      </c>
      <c r="D20" s="3" t="inlineStr">
        <is>
          <t xml:space="preserve"> </t>
        </is>
      </c>
      <c r="E20" s="3" t="inlineStr">
        <is>
          <t xml:space="preserve"> </t>
        </is>
      </c>
      <c r="F20" s="4" t="n">
        <v>-1822</v>
      </c>
      <c r="G20" s="3" t="inlineStr">
        <is>
          <t xml:space="preserve"> </t>
        </is>
      </c>
    </row>
    <row r="21">
      <c r="A21" s="3" t="inlineStr">
        <is>
          <t>Net current-period other comprehensive income (loss)</t>
        </is>
      </c>
      <c r="B21" s="3" t="inlineStr">
        <is>
          <t xml:space="preserve"> </t>
        </is>
      </c>
      <c r="C21" s="3" t="inlineStr">
        <is>
          <t xml:space="preserve"> </t>
        </is>
      </c>
      <c r="D21" s="3" t="inlineStr">
        <is>
          <t xml:space="preserve"> </t>
        </is>
      </c>
      <c r="E21" s="3" t="inlineStr">
        <is>
          <t xml:space="preserve"> </t>
        </is>
      </c>
      <c r="F21" s="4" t="n">
        <v>103</v>
      </c>
      <c r="G21" s="3" t="inlineStr">
        <is>
          <t xml:space="preserve"> </t>
        </is>
      </c>
    </row>
    <row r="22">
      <c r="A22" s="3" t="inlineStr">
        <is>
          <t>Balance</t>
        </is>
      </c>
      <c r="B22" s="4" t="n">
        <v>-1719</v>
      </c>
      <c r="C22" s="3" t="inlineStr">
        <is>
          <t xml:space="preserve"> </t>
        </is>
      </c>
      <c r="D22" s="3" t="inlineStr">
        <is>
          <t xml:space="preserve"> </t>
        </is>
      </c>
      <c r="E22" s="3" t="inlineStr">
        <is>
          <t xml:space="preserve"> </t>
        </is>
      </c>
      <c r="F22" s="4" t="n">
        <v>-1719</v>
      </c>
      <c r="G22" s="3" t="inlineStr">
        <is>
          <t xml:space="preserve"> </t>
        </is>
      </c>
    </row>
    <row r="23">
      <c r="A23" s="3" t="inlineStr">
        <is>
          <t>Hedge Accounting Reserv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alance</t>
        </is>
      </c>
      <c r="B25" s="3" t="inlineStr">
        <is>
          <t xml:space="preserve"> </t>
        </is>
      </c>
      <c r="C25" s="4" t="n">
        <v>580</v>
      </c>
      <c r="D25" s="3" t="inlineStr">
        <is>
          <t xml:space="preserve"> </t>
        </is>
      </c>
      <c r="E25" s="3" t="inlineStr">
        <is>
          <t xml:space="preserve"> </t>
        </is>
      </c>
      <c r="F25" s="4" t="n">
        <v>580</v>
      </c>
      <c r="G25" s="3" t="inlineStr">
        <is>
          <t xml:space="preserve"> </t>
        </is>
      </c>
    </row>
    <row r="26">
      <c r="A26" s="3" t="inlineStr">
        <is>
          <t>Total change in hedge fair value recorded in Other Comprehensive Income</t>
        </is>
      </c>
      <c r="B26" s="3" t="inlineStr">
        <is>
          <t xml:space="preserve"> </t>
        </is>
      </c>
      <c r="C26" s="3" t="inlineStr">
        <is>
          <t xml:space="preserve"> </t>
        </is>
      </c>
      <c r="D26" s="3" t="inlineStr">
        <is>
          <t xml:space="preserve"> </t>
        </is>
      </c>
      <c r="E26" s="3" t="inlineStr">
        <is>
          <t xml:space="preserve"> </t>
        </is>
      </c>
      <c r="F26" s="4" t="n">
        <v>-2</v>
      </c>
      <c r="G26" s="3" t="inlineStr">
        <is>
          <t xml:space="preserve"> </t>
        </is>
      </c>
    </row>
    <row r="27">
      <c r="A27" s="3" t="inlineStr">
        <is>
          <t>Amounts reclassified from accumulated other comprehensive income</t>
        </is>
      </c>
      <c r="B27" s="3" t="inlineStr">
        <is>
          <t xml:space="preserve"> </t>
        </is>
      </c>
      <c r="C27" s="3" t="inlineStr">
        <is>
          <t xml:space="preserve"> </t>
        </is>
      </c>
      <c r="D27" s="3" t="inlineStr">
        <is>
          <t xml:space="preserve"> </t>
        </is>
      </c>
      <c r="E27" s="3" t="inlineStr">
        <is>
          <t xml:space="preserve"> </t>
        </is>
      </c>
      <c r="F27" s="4" t="n">
        <v>-786</v>
      </c>
      <c r="G27" s="3" t="inlineStr">
        <is>
          <t xml:space="preserve"> </t>
        </is>
      </c>
    </row>
    <row r="28">
      <c r="A28" s="3" t="inlineStr">
        <is>
          <t>Net change related to derivatives</t>
        </is>
      </c>
      <c r="B28" s="3" t="inlineStr">
        <is>
          <t xml:space="preserve"> </t>
        </is>
      </c>
      <c r="C28" s="3" t="inlineStr">
        <is>
          <t xml:space="preserve"> </t>
        </is>
      </c>
      <c r="D28" s="3" t="inlineStr">
        <is>
          <t xml:space="preserve"> </t>
        </is>
      </c>
      <c r="E28" s="3" t="inlineStr">
        <is>
          <t xml:space="preserve"> </t>
        </is>
      </c>
      <c r="F28" s="4" t="n">
        <v>-788</v>
      </c>
      <c r="G28" s="3" t="inlineStr">
        <is>
          <t xml:space="preserve"> </t>
        </is>
      </c>
    </row>
    <row r="29">
      <c r="A29" s="3" t="inlineStr">
        <is>
          <t>Net current-period other comprehensive income (loss)</t>
        </is>
      </c>
      <c r="B29" s="3" t="inlineStr">
        <is>
          <t xml:space="preserve"> </t>
        </is>
      </c>
      <c r="C29" s="3" t="inlineStr">
        <is>
          <t xml:space="preserve"> </t>
        </is>
      </c>
      <c r="D29" s="3" t="inlineStr">
        <is>
          <t xml:space="preserve"> </t>
        </is>
      </c>
      <c r="E29" s="3" t="inlineStr">
        <is>
          <t xml:space="preserve"> </t>
        </is>
      </c>
      <c r="F29" s="4" t="n">
        <v>-788</v>
      </c>
      <c r="G29" s="3" t="inlineStr">
        <is>
          <t xml:space="preserve"> </t>
        </is>
      </c>
    </row>
    <row r="30">
      <c r="A30" s="3" t="inlineStr">
        <is>
          <t>Balance</t>
        </is>
      </c>
      <c r="B30" s="4" t="n">
        <v>-208</v>
      </c>
      <c r="C30" s="3" t="inlineStr">
        <is>
          <t xml:space="preserve"> </t>
        </is>
      </c>
      <c r="D30" s="3" t="inlineStr">
        <is>
          <t xml:space="preserve"> </t>
        </is>
      </c>
      <c r="E30" s="3" t="inlineStr">
        <is>
          <t xml:space="preserve"> </t>
        </is>
      </c>
      <c r="F30" s="4" t="n">
        <v>-208</v>
      </c>
      <c r="G30" s="3" t="inlineStr">
        <is>
          <t xml:space="preserve"> </t>
        </is>
      </c>
    </row>
    <row r="31">
      <c r="A31" s="3" t="inlineStr">
        <is>
          <t>Accumulated Other Comprehensive Income (Los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alance</t>
        </is>
      </c>
      <c r="B33" s="4" t="n">
        <v>-3250</v>
      </c>
      <c r="C33" s="4" t="n">
        <v>-1957</v>
      </c>
      <c r="D33" s="4" t="n">
        <v>8406</v>
      </c>
      <c r="E33" s="4" t="n">
        <v>4882</v>
      </c>
      <c r="F33" s="4" t="n">
        <v>-1957</v>
      </c>
      <c r="G33" s="4" t="n">
        <v>4882</v>
      </c>
    </row>
    <row r="34">
      <c r="A34" s="3" t="inlineStr">
        <is>
          <t>Total change in hedge fair value recorded in Other Comprehensive Income</t>
        </is>
      </c>
      <c r="B34" s="3" t="inlineStr">
        <is>
          <t xml:space="preserve"> </t>
        </is>
      </c>
      <c r="C34" s="3" t="inlineStr">
        <is>
          <t xml:space="preserve"> </t>
        </is>
      </c>
      <c r="D34" s="3" t="inlineStr">
        <is>
          <t xml:space="preserve"> </t>
        </is>
      </c>
      <c r="E34" s="3" t="inlineStr">
        <is>
          <t xml:space="preserve"> </t>
        </is>
      </c>
      <c r="F34" s="4" t="n">
        <v>-2</v>
      </c>
      <c r="G34" s="3" t="inlineStr">
        <is>
          <t xml:space="preserve"> </t>
        </is>
      </c>
    </row>
    <row r="35">
      <c r="A35" s="3" t="inlineStr">
        <is>
          <t>Amounts reclassified from accumulated other comprehensive income</t>
        </is>
      </c>
      <c r="B35" s="3" t="inlineStr">
        <is>
          <t xml:space="preserve"> </t>
        </is>
      </c>
      <c r="C35" s="3" t="inlineStr">
        <is>
          <t xml:space="preserve"> </t>
        </is>
      </c>
      <c r="D35" s="3" t="inlineStr">
        <is>
          <t xml:space="preserve"> </t>
        </is>
      </c>
      <c r="E35" s="3" t="inlineStr">
        <is>
          <t xml:space="preserve"> </t>
        </is>
      </c>
      <c r="F35" s="4" t="n">
        <v>-786</v>
      </c>
      <c r="G35" s="3" t="inlineStr">
        <is>
          <t xml:space="preserve"> </t>
        </is>
      </c>
    </row>
    <row r="36">
      <c r="A36" s="3" t="inlineStr">
        <is>
          <t>Net change related to derivatives</t>
        </is>
      </c>
      <c r="B36" s="3" t="inlineStr">
        <is>
          <t xml:space="preserve"> </t>
        </is>
      </c>
      <c r="C36" s="3" t="inlineStr">
        <is>
          <t xml:space="preserve"> </t>
        </is>
      </c>
      <c r="D36" s="3" t="inlineStr">
        <is>
          <t xml:space="preserve"> </t>
        </is>
      </c>
      <c r="E36" s="3" t="inlineStr">
        <is>
          <t xml:space="preserve"> </t>
        </is>
      </c>
      <c r="F36" s="4" t="n">
        <v>-788</v>
      </c>
      <c r="G36" s="3" t="inlineStr">
        <is>
          <t xml:space="preserve"> </t>
        </is>
      </c>
    </row>
    <row r="37">
      <c r="A37" s="3" t="inlineStr">
        <is>
          <t>Net current-period other comprehensive income (loss)</t>
        </is>
      </c>
      <c r="B37" s="4" t="n">
        <v>-740</v>
      </c>
      <c r="C37" s="4" t="n">
        <v>-1293</v>
      </c>
      <c r="D37" s="4" t="n">
        <v>-9218</v>
      </c>
      <c r="E37" s="4" t="n">
        <v>3524</v>
      </c>
      <c r="F37" s="4" t="n">
        <v>-2033</v>
      </c>
      <c r="G37" s="3" t="inlineStr">
        <is>
          <t xml:space="preserve"> </t>
        </is>
      </c>
    </row>
    <row r="38">
      <c r="A38" s="3" t="inlineStr">
        <is>
          <t>Balance</t>
        </is>
      </c>
      <c r="B38" s="6" t="n">
        <v>-3990</v>
      </c>
      <c r="C38" s="6" t="n">
        <v>-3250</v>
      </c>
      <c r="D38" s="6" t="n">
        <v>-812</v>
      </c>
      <c r="E38" s="6" t="n">
        <v>8406</v>
      </c>
      <c r="F38" s="6" t="n">
        <v>-3990</v>
      </c>
      <c r="G38" s="6" t="n">
        <v>-812</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Details) - California Employment Litigation [Member] - USD ($)</t>
        </is>
      </c>
      <c r="B1" s="2" t="inlineStr">
        <is>
          <t>Feb. 19, 2024</t>
        </is>
      </c>
      <c r="C1" s="2" t="inlineStr">
        <is>
          <t>May 18, 2023</t>
        </is>
      </c>
      <c r="D1" s="2" t="inlineStr">
        <is>
          <t>Jul. 13, 2021</t>
        </is>
      </c>
    </row>
    <row r="2">
      <c r="A2" s="5" t="inlineStr">
        <is>
          <t>Commitments And Contingencies [Line Items]</t>
        </is>
      </c>
      <c r="B2" s="3" t="inlineStr">
        <is>
          <t xml:space="preserve"> </t>
        </is>
      </c>
      <c r="C2" s="3" t="inlineStr">
        <is>
          <t xml:space="preserve"> </t>
        </is>
      </c>
      <c r="D2" s="3" t="inlineStr">
        <is>
          <t xml:space="preserve"> </t>
        </is>
      </c>
    </row>
    <row r="3">
      <c r="A3" s="3" t="inlineStr">
        <is>
          <t>Settlement awarded</t>
        </is>
      </c>
      <c r="B3" s="3" t="inlineStr">
        <is>
          <t xml:space="preserve"> </t>
        </is>
      </c>
      <c r="C3" s="6" t="n">
        <v>1351000</v>
      </c>
      <c r="D3" s="6" t="n">
        <v>4000000</v>
      </c>
    </row>
    <row r="4">
      <c r="A4" s="3" t="inlineStr">
        <is>
          <t>Scenario, Forecast [Member]</t>
        </is>
      </c>
      <c r="B4" s="3" t="inlineStr">
        <is>
          <t xml:space="preserve"> </t>
        </is>
      </c>
      <c r="C4" s="3" t="inlineStr">
        <is>
          <t xml:space="preserve"> </t>
        </is>
      </c>
      <c r="D4" s="3" t="inlineStr">
        <is>
          <t xml:space="preserve"> </t>
        </is>
      </c>
    </row>
    <row r="5">
      <c r="A5" s="5" t="inlineStr">
        <is>
          <t>Commitments And Contingencies [Line Items]</t>
        </is>
      </c>
      <c r="B5" s="3" t="inlineStr">
        <is>
          <t xml:space="preserve"> </t>
        </is>
      </c>
      <c r="C5" s="3" t="inlineStr">
        <is>
          <t xml:space="preserve"> </t>
        </is>
      </c>
      <c r="D5" s="3" t="inlineStr">
        <is>
          <t xml:space="preserve"> </t>
        </is>
      </c>
    </row>
    <row r="6">
      <c r="A6" s="3" t="inlineStr">
        <is>
          <t>Settlement awarded</t>
        </is>
      </c>
      <c r="B6" s="6" t="n">
        <v>1351000</v>
      </c>
      <c r="C6" s="3" t="inlineStr">
        <is>
          <t xml:space="preserve"> </t>
        </is>
      </c>
      <c r="D6"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s (Narrative) (Details)</t>
        </is>
      </c>
      <c r="B1" s="2" t="inlineStr">
        <is>
          <t>Jun. 30, 2023</t>
        </is>
      </c>
    </row>
    <row r="2">
      <c r="A2" s="3" t="inlineStr">
        <is>
          <t>Australian Country Cinemas, Pty Ltd [Member]</t>
        </is>
      </c>
      <c r="B2" s="3" t="inlineStr">
        <is>
          <t xml:space="preserve"> </t>
        </is>
      </c>
    </row>
    <row r="3">
      <c r="A3" s="5" t="inlineStr">
        <is>
          <t>Noncontrolling Interest [Line Items]</t>
        </is>
      </c>
      <c r="B3" s="3" t="inlineStr">
        <is>
          <t xml:space="preserve"> </t>
        </is>
      </c>
    </row>
    <row r="4">
      <c r="A4" s="3" t="inlineStr">
        <is>
          <t>Ownership percentage by noncontrolling interest</t>
        </is>
      </c>
      <c r="B4" s="11" t="n">
        <v>0.25</v>
      </c>
    </row>
    <row r="5">
      <c r="A5" s="3" t="inlineStr">
        <is>
          <t>Sutton Hill Properties, LLC [Member]</t>
        </is>
      </c>
      <c r="B5" s="3" t="inlineStr">
        <is>
          <t xml:space="preserve"> </t>
        </is>
      </c>
    </row>
    <row r="6">
      <c r="A6" s="5" t="inlineStr">
        <is>
          <t>Noncontrolling Interest [Line Items]</t>
        </is>
      </c>
      <c r="B6" s="3" t="inlineStr">
        <is>
          <t xml:space="preserve"> </t>
        </is>
      </c>
    </row>
    <row r="7">
      <c r="A7" s="3" t="inlineStr">
        <is>
          <t>Ownership percentage by noncontrolling interest</t>
        </is>
      </c>
      <c r="B7" s="11" t="n">
        <v>0.25</v>
      </c>
    </row>
    <row r="8">
      <c r="A8" s="3" t="inlineStr">
        <is>
          <t>Shadow View Land And Farming, LLC [Member]</t>
        </is>
      </c>
      <c r="B8" s="3" t="inlineStr">
        <is>
          <t xml:space="preserve"> </t>
        </is>
      </c>
    </row>
    <row r="9">
      <c r="A9" s="5" t="inlineStr">
        <is>
          <t>Noncontrolling Interest [Line Items]</t>
        </is>
      </c>
      <c r="B9" s="3" t="inlineStr">
        <is>
          <t xml:space="preserve"> </t>
        </is>
      </c>
    </row>
    <row r="10">
      <c r="A10" s="3" t="inlineStr">
        <is>
          <t>Ownership percentage by noncontrolling interest</t>
        </is>
      </c>
      <c r="B10" s="11" t="n">
        <v>0.5</v>
      </c>
    </row>
    <row r="11">
      <c r="A11" s="3" t="inlineStr">
        <is>
          <t>Sutton Hill Capital, LLC [Member]</t>
        </is>
      </c>
      <c r="B11" s="3" t="inlineStr">
        <is>
          <t xml:space="preserve"> </t>
        </is>
      </c>
    </row>
    <row r="12">
      <c r="A12" s="5" t="inlineStr">
        <is>
          <t>Noncontrolling Interest [Line Items]</t>
        </is>
      </c>
      <c r="B12" s="3" t="inlineStr">
        <is>
          <t xml:space="preserve"> </t>
        </is>
      </c>
    </row>
    <row r="13">
      <c r="A13" s="3" t="inlineStr">
        <is>
          <t>Ownership percentage by noncontrolling interest</t>
        </is>
      </c>
      <c r="B13" s="11"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6 Months Ended</t>
        </is>
      </c>
      <c r="C1" s="2" t="inlineStr">
        <is>
          <t>12 Months Ended</t>
        </is>
      </c>
    </row>
    <row r="2">
      <c r="B2" s="2" t="inlineStr">
        <is>
          <t>Jun. 30, 2023</t>
        </is>
      </c>
      <c r="C2" s="2" t="inlineStr">
        <is>
          <t>Dec. 31, 2022</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125</v>
      </c>
      <c r="C4" s="6" t="n">
        <v>423</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59</v>
      </c>
      <c r="C7" s="4" t="n">
        <v>26</v>
      </c>
    </row>
    <row r="8">
      <c r="A8" s="3" t="inlineStr">
        <is>
          <t>Shadow View Land And Farming,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4" t="n">
        <v>-3</v>
      </c>
      <c r="C10" s="4" t="n">
        <v>-3</v>
      </c>
    </row>
    <row r="11">
      <c r="A11" s="3" t="inlineStr">
        <is>
          <t>Sutton Hill Properties, LLC [Member]</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Net income (loss) attributable to non-controlling interests in consolidated subsidiaries</t>
        </is>
      </c>
      <c r="B13" s="6" t="n">
        <v>69</v>
      </c>
      <c r="C13" s="6" t="n">
        <v>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Components Of Income Attributable To Non-controlling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Noncontrolling Interest [Line Items]</t>
        </is>
      </c>
      <c r="B3" s="3" t="inlineStr">
        <is>
          <t xml:space="preserve"> </t>
        </is>
      </c>
      <c r="C3" s="3" t="inlineStr">
        <is>
          <t xml:space="preserve"> </t>
        </is>
      </c>
      <c r="D3" s="3" t="inlineStr">
        <is>
          <t xml:space="preserve"> </t>
        </is>
      </c>
      <c r="E3" s="3" t="inlineStr">
        <is>
          <t xml:space="preserve"> </t>
        </is>
      </c>
    </row>
    <row r="4">
      <c r="A4" s="3" t="inlineStr">
        <is>
          <t>Net income (loss) attributable to noncontrolling interests in consolidated subsidiaries</t>
        </is>
      </c>
      <c r="B4" s="6" t="n">
        <v>-83</v>
      </c>
      <c r="C4" s="6" t="n">
        <v>-7</v>
      </c>
      <c r="D4" s="6" t="n">
        <v>-296</v>
      </c>
      <c r="E4" s="6" t="n">
        <v>-105</v>
      </c>
    </row>
    <row r="5">
      <c r="A5" s="3" t="inlineStr">
        <is>
          <t>Australian Country Cinemas, Pty Ltd [Member]</t>
        </is>
      </c>
      <c r="B5" s="3" t="inlineStr">
        <is>
          <t xml:space="preserve"> </t>
        </is>
      </c>
      <c r="C5" s="3" t="inlineStr">
        <is>
          <t xml:space="preserve"> </t>
        </is>
      </c>
      <c r="D5" s="3" t="inlineStr">
        <is>
          <t xml:space="preserve"> </t>
        </is>
      </c>
      <c r="E5" s="3" t="inlineStr">
        <is>
          <t xml:space="preserve"> </t>
        </is>
      </c>
    </row>
    <row r="6">
      <c r="A6" s="5" t="inlineStr">
        <is>
          <t>Noncontrolling Interest [Line Items]</t>
        </is>
      </c>
      <c r="B6" s="3" t="inlineStr">
        <is>
          <t xml:space="preserve"> </t>
        </is>
      </c>
      <c r="C6" s="3" t="inlineStr">
        <is>
          <t xml:space="preserve"> </t>
        </is>
      </c>
      <c r="D6" s="3" t="inlineStr">
        <is>
          <t xml:space="preserve"> </t>
        </is>
      </c>
      <c r="E6" s="3" t="inlineStr">
        <is>
          <t xml:space="preserve"> </t>
        </is>
      </c>
    </row>
    <row r="7">
      <c r="A7" s="3" t="inlineStr">
        <is>
          <t>Net income (loss) attributable to noncontrolling interests in consolidated subsidiaries</t>
        </is>
      </c>
      <c r="B7" s="4" t="n">
        <v>25</v>
      </c>
      <c r="C7" s="4" t="n">
        <v>72</v>
      </c>
      <c r="D7" s="4" t="n">
        <v>35</v>
      </c>
      <c r="E7" s="4" t="n">
        <v>62</v>
      </c>
    </row>
    <row r="8">
      <c r="A8" s="3" t="inlineStr">
        <is>
          <t>Shadow View Land And Farming, LLC [Member]</t>
        </is>
      </c>
      <c r="B8" s="3" t="inlineStr">
        <is>
          <t xml:space="preserve"> </t>
        </is>
      </c>
      <c r="C8" s="3" t="inlineStr">
        <is>
          <t xml:space="preserve"> </t>
        </is>
      </c>
      <c r="D8" s="3" t="inlineStr">
        <is>
          <t xml:space="preserve"> </t>
        </is>
      </c>
      <c r="E8" s="3" t="inlineStr">
        <is>
          <t xml:space="preserve"> </t>
        </is>
      </c>
    </row>
    <row r="9">
      <c r="A9" s="5" t="inlineStr">
        <is>
          <t>Noncontrolling Interest [Line Items]</t>
        </is>
      </c>
      <c r="B9" s="3" t="inlineStr">
        <is>
          <t xml:space="preserve"> </t>
        </is>
      </c>
      <c r="C9" s="3" t="inlineStr">
        <is>
          <t xml:space="preserve"> </t>
        </is>
      </c>
      <c r="D9" s="3" t="inlineStr">
        <is>
          <t xml:space="preserve"> </t>
        </is>
      </c>
      <c r="E9" s="3" t="inlineStr">
        <is>
          <t xml:space="preserve"> </t>
        </is>
      </c>
    </row>
    <row r="10">
      <c r="A10" s="3" t="inlineStr">
        <is>
          <t>Net income (loss) attributable to noncontrolling interests in consolidated subsidiaries</t>
        </is>
      </c>
      <c r="B10" s="3" t="inlineStr">
        <is>
          <t xml:space="preserve"> </t>
        </is>
      </c>
      <c r="C10" s="3" t="inlineStr">
        <is>
          <t xml:space="preserve"> </t>
        </is>
      </c>
      <c r="D10" s="3" t="inlineStr">
        <is>
          <t xml:space="preserve"> </t>
        </is>
      </c>
      <c r="E10" s="4" t="n">
        <v>-1</v>
      </c>
    </row>
    <row r="11">
      <c r="A11" s="3" t="inlineStr">
        <is>
          <t>Sutton Hill Properties, LLC [Member]</t>
        </is>
      </c>
      <c r="B11" s="3" t="inlineStr">
        <is>
          <t xml:space="preserve"> </t>
        </is>
      </c>
      <c r="C11" s="3" t="inlineStr">
        <is>
          <t xml:space="preserve"> </t>
        </is>
      </c>
      <c r="D11" s="3" t="inlineStr">
        <is>
          <t xml:space="preserve"> </t>
        </is>
      </c>
      <c r="E11" s="3" t="inlineStr">
        <is>
          <t xml:space="preserve"> </t>
        </is>
      </c>
    </row>
    <row r="12">
      <c r="A12" s="5" t="inlineStr">
        <is>
          <t>Noncontrolling Interest [Line Items]</t>
        </is>
      </c>
      <c r="B12" s="3" t="inlineStr">
        <is>
          <t xml:space="preserve"> </t>
        </is>
      </c>
      <c r="C12" s="3" t="inlineStr">
        <is>
          <t xml:space="preserve"> </t>
        </is>
      </c>
      <c r="D12" s="3" t="inlineStr">
        <is>
          <t xml:space="preserve"> </t>
        </is>
      </c>
      <c r="E12" s="3" t="inlineStr">
        <is>
          <t xml:space="preserve"> </t>
        </is>
      </c>
    </row>
    <row r="13">
      <c r="A13" s="3" t="inlineStr">
        <is>
          <t>Net income (loss) attributable to noncontrolling interests in consolidated subsidiaries</t>
        </is>
      </c>
      <c r="B13" s="6" t="n">
        <v>-108</v>
      </c>
      <c r="C13" s="6" t="n">
        <v>-79</v>
      </c>
      <c r="D13" s="6" t="n">
        <v>-331</v>
      </c>
      <c r="E13" s="6" t="n">
        <v>-16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s (Summary Of Changes In Controlling And Non-controlling Stockholders’ Equ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lance</t>
        </is>
      </c>
      <c r="B3" s="3" t="inlineStr">
        <is>
          <t xml:space="preserve"> </t>
        </is>
      </c>
      <c r="C3" s="6" t="n">
        <v>-40407</v>
      </c>
      <c r="D3" s="3" t="inlineStr">
        <is>
          <t xml:space="preserve"> </t>
        </is>
      </c>
      <c r="E3" s="3" t="inlineStr">
        <is>
          <t xml:space="preserve"> </t>
        </is>
      </c>
      <c r="F3" s="6" t="n">
        <v>-40407</v>
      </c>
      <c r="G3" s="3" t="inlineStr">
        <is>
          <t xml:space="preserve"> </t>
        </is>
      </c>
    </row>
    <row r="4">
      <c r="A4" s="3" t="inlineStr">
        <is>
          <t>Balance</t>
        </is>
      </c>
      <c r="B4" s="6" t="n">
        <v>50972</v>
      </c>
      <c r="C4" s="4" t="n">
        <v>63279</v>
      </c>
      <c r="D4" s="6" t="n">
        <v>93494</v>
      </c>
      <c r="E4" s="6" t="n">
        <v>105060</v>
      </c>
      <c r="F4" s="4" t="n">
        <v>63279</v>
      </c>
      <c r="G4" s="6" t="n">
        <v>105060</v>
      </c>
    </row>
    <row r="5">
      <c r="A5" s="3" t="inlineStr">
        <is>
          <t>Net income (loss)</t>
        </is>
      </c>
      <c r="B5" s="4" t="n">
        <v>-2861</v>
      </c>
      <c r="C5" s="4" t="n">
        <v>-11324</v>
      </c>
      <c r="D5" s="4" t="n">
        <v>-2443</v>
      </c>
      <c r="E5" s="4" t="n">
        <v>-15453</v>
      </c>
      <c r="F5" s="4" t="n">
        <v>-14185</v>
      </c>
      <c r="G5" s="4" t="n">
        <v>-17895</v>
      </c>
    </row>
    <row r="6">
      <c r="A6" s="3" t="inlineStr">
        <is>
          <t>Other comprehensive income, net</t>
        </is>
      </c>
      <c r="B6" s="4" t="n">
        <v>-741</v>
      </c>
      <c r="C6" s="4" t="n">
        <v>-1294</v>
      </c>
      <c r="D6" s="4" t="n">
        <v>-9217</v>
      </c>
      <c r="E6" s="4" t="n">
        <v>3525</v>
      </c>
      <c r="F6" s="3" t="inlineStr">
        <is>
          <t xml:space="preserve"> </t>
        </is>
      </c>
      <c r="G6" s="3" t="inlineStr">
        <is>
          <t xml:space="preserve"> </t>
        </is>
      </c>
    </row>
    <row r="7">
      <c r="A7" s="3" t="inlineStr">
        <is>
          <t>Share-based compensation expense</t>
        </is>
      </c>
      <c r="B7" s="4" t="n">
        <v>308</v>
      </c>
      <c r="C7" s="4" t="n">
        <v>443</v>
      </c>
      <c r="D7" s="4" t="n">
        <v>466</v>
      </c>
      <c r="E7" s="4" t="n">
        <v>415</v>
      </c>
      <c r="F7" s="3" t="inlineStr">
        <is>
          <t xml:space="preserve"> </t>
        </is>
      </c>
      <c r="G7" s="3" t="inlineStr">
        <is>
          <t xml:space="preserve"> </t>
        </is>
      </c>
    </row>
    <row r="8">
      <c r="A8" s="3" t="inlineStr">
        <is>
          <t>Restricted Stock Units</t>
        </is>
      </c>
      <c r="B8" s="4" t="n">
        <v>-112</v>
      </c>
      <c r="C8" s="4" t="n">
        <v>-132</v>
      </c>
      <c r="D8" s="4" t="n">
        <v>-52</v>
      </c>
      <c r="E8" s="4" t="n">
        <v>-31</v>
      </c>
      <c r="F8" s="3" t="inlineStr">
        <is>
          <t xml:space="preserve"> </t>
        </is>
      </c>
      <c r="G8" s="3" t="inlineStr">
        <is>
          <t xml:space="preserve"> </t>
        </is>
      </c>
    </row>
    <row r="9">
      <c r="A9" s="3" t="inlineStr">
        <is>
          <t>Distributions to noncontrolling stockholders</t>
        </is>
      </c>
      <c r="B9" s="3" t="inlineStr">
        <is>
          <t xml:space="preserve"> </t>
        </is>
      </c>
      <c r="C9" s="3" t="inlineStr">
        <is>
          <t xml:space="preserve"> </t>
        </is>
      </c>
      <c r="D9" s="4" t="n">
        <v>-21</v>
      </c>
      <c r="E9" s="4" t="n">
        <v>-22</v>
      </c>
      <c r="F9" s="3" t="inlineStr">
        <is>
          <t xml:space="preserve"> </t>
        </is>
      </c>
      <c r="G9" s="3" t="inlineStr">
        <is>
          <t xml:space="preserve"> </t>
        </is>
      </c>
    </row>
    <row r="10">
      <c r="A10" s="3" t="inlineStr">
        <is>
          <t>Balance</t>
        </is>
      </c>
      <c r="B10" s="4" t="n">
        <v>47566</v>
      </c>
      <c r="C10" s="4" t="n">
        <v>50972</v>
      </c>
      <c r="D10" s="4" t="n">
        <v>82227</v>
      </c>
      <c r="E10" s="4" t="n">
        <v>93494</v>
      </c>
      <c r="F10" s="4" t="n">
        <v>47566</v>
      </c>
      <c r="G10" s="4" t="n">
        <v>82227</v>
      </c>
    </row>
    <row r="11">
      <c r="A11" s="3" t="inlineStr">
        <is>
          <t>Balance</t>
        </is>
      </c>
      <c r="B11" s="4" t="n">
        <v>-40407</v>
      </c>
      <c r="C11" s="3" t="inlineStr">
        <is>
          <t xml:space="preserve"> </t>
        </is>
      </c>
      <c r="D11" s="3" t="inlineStr">
        <is>
          <t xml:space="preserve"> </t>
        </is>
      </c>
      <c r="E11" s="3" t="inlineStr">
        <is>
          <t xml:space="preserve"> </t>
        </is>
      </c>
      <c r="F11" s="4" t="n">
        <v>-40407</v>
      </c>
      <c r="G11" s="3" t="inlineStr">
        <is>
          <t xml:space="preserve"> </t>
        </is>
      </c>
    </row>
    <row r="12">
      <c r="A12" s="3" t="inlineStr">
        <is>
          <t>Additional Paid-In Capita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alance</t>
        </is>
      </c>
      <c r="B13" s="4" t="n">
        <v>154095</v>
      </c>
      <c r="C13" s="4" t="n">
        <v>153784</v>
      </c>
      <c r="D13" s="4" t="n">
        <v>152364</v>
      </c>
      <c r="E13" s="4" t="n">
        <v>151981</v>
      </c>
      <c r="F13" s="4" t="n">
        <v>153784</v>
      </c>
      <c r="G13" s="4" t="n">
        <v>151981</v>
      </c>
    </row>
    <row r="14">
      <c r="A14" s="3" t="inlineStr">
        <is>
          <t>Share-based compensation expense</t>
        </is>
      </c>
      <c r="B14" s="4" t="n">
        <v>308</v>
      </c>
      <c r="C14" s="4" t="n">
        <v>443</v>
      </c>
      <c r="D14" s="4" t="n">
        <v>466</v>
      </c>
      <c r="E14" s="4" t="n">
        <v>415</v>
      </c>
      <c r="F14" s="3" t="inlineStr">
        <is>
          <t xml:space="preserve"> </t>
        </is>
      </c>
      <c r="G14" s="3" t="inlineStr">
        <is>
          <t xml:space="preserve"> </t>
        </is>
      </c>
    </row>
    <row r="15">
      <c r="A15" s="3" t="inlineStr">
        <is>
          <t>Restricted Stock Units</t>
        </is>
      </c>
      <c r="B15" s="4" t="n">
        <v>-113</v>
      </c>
      <c r="C15" s="4" t="n">
        <v>-132</v>
      </c>
      <c r="D15" s="4" t="n">
        <v>-52</v>
      </c>
      <c r="E15" s="4" t="n">
        <v>-32</v>
      </c>
      <c r="F15" s="3" t="inlineStr">
        <is>
          <t xml:space="preserve"> </t>
        </is>
      </c>
      <c r="G15" s="3" t="inlineStr">
        <is>
          <t xml:space="preserve"> </t>
        </is>
      </c>
    </row>
    <row r="16">
      <c r="A16" s="3" t="inlineStr">
        <is>
          <t>Balance</t>
        </is>
      </c>
      <c r="B16" s="4" t="n">
        <v>154290</v>
      </c>
      <c r="C16" s="4" t="n">
        <v>154095</v>
      </c>
      <c r="D16" s="4" t="n">
        <v>152778</v>
      </c>
      <c r="E16" s="4" t="n">
        <v>152364</v>
      </c>
      <c r="F16" s="4" t="n">
        <v>154290</v>
      </c>
      <c r="G16" s="4" t="n">
        <v>152778</v>
      </c>
    </row>
    <row r="17">
      <c r="A17" s="3" t="inlineStr">
        <is>
          <t>Retained Earnings (Accumulated Defici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t>
        </is>
      </c>
      <c r="B18" s="4" t="n">
        <v>-59927</v>
      </c>
      <c r="C18" s="4" t="n">
        <v>-48816</v>
      </c>
      <c r="D18" s="4" t="n">
        <v>-27986</v>
      </c>
      <c r="E18" s="4" t="n">
        <v>-12632</v>
      </c>
      <c r="F18" s="4" t="n">
        <v>-48816</v>
      </c>
      <c r="G18" s="4" t="n">
        <v>-12632</v>
      </c>
    </row>
    <row r="19">
      <c r="A19" s="3" t="inlineStr">
        <is>
          <t>Net income (loss)</t>
        </is>
      </c>
      <c r="B19" s="4" t="n">
        <v>-2778</v>
      </c>
      <c r="C19" s="4" t="n">
        <v>-11111</v>
      </c>
      <c r="D19" s="4" t="n">
        <v>-2436</v>
      </c>
      <c r="E19" s="4" t="n">
        <v>-15354</v>
      </c>
      <c r="F19" s="3" t="inlineStr">
        <is>
          <t xml:space="preserve"> </t>
        </is>
      </c>
      <c r="G19" s="3" t="inlineStr">
        <is>
          <t xml:space="preserve"> </t>
        </is>
      </c>
    </row>
    <row r="20">
      <c r="A20" s="3" t="inlineStr">
        <is>
          <t>Balance</t>
        </is>
      </c>
      <c r="B20" s="4" t="n">
        <v>-62705</v>
      </c>
      <c r="C20" s="4" t="n">
        <v>-59927</v>
      </c>
      <c r="D20" s="4" t="n">
        <v>-30422</v>
      </c>
      <c r="E20" s="4" t="n">
        <v>-27986</v>
      </c>
      <c r="F20" s="4" t="n">
        <v>-62705</v>
      </c>
      <c r="G20" s="4" t="n">
        <v>-30422</v>
      </c>
    </row>
    <row r="21">
      <c r="A21" s="3" t="inlineStr">
        <is>
          <t>Treasury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alance</t>
        </is>
      </c>
      <c r="B22" s="6" t="n">
        <v>-40407</v>
      </c>
      <c r="C22" s="4" t="n">
        <v>-40407</v>
      </c>
      <c r="D22" s="6" t="n">
        <v>-40407</v>
      </c>
      <c r="E22" s="4" t="n">
        <v>-40407</v>
      </c>
      <c r="F22" s="6" t="n">
        <v>-40407</v>
      </c>
      <c r="G22" s="6" t="n">
        <v>-40407</v>
      </c>
    </row>
    <row r="23">
      <c r="A23" s="3" t="inlineStr">
        <is>
          <t>Balance, shares</t>
        </is>
      </c>
      <c r="B23" s="4" t="n">
        <v>-40407000</v>
      </c>
      <c r="C23" s="3" t="inlineStr">
        <is>
          <t xml:space="preserve"> </t>
        </is>
      </c>
      <c r="D23" s="4" t="n">
        <v>-40407000</v>
      </c>
      <c r="E23" s="3" t="inlineStr">
        <is>
          <t xml:space="preserve"> </t>
        </is>
      </c>
      <c r="F23" s="4" t="n">
        <v>-40407000</v>
      </c>
      <c r="G23" s="4" t="n">
        <v>-40407000</v>
      </c>
    </row>
    <row r="24">
      <c r="A24" s="3" t="inlineStr">
        <is>
          <t>Balance</t>
        </is>
      </c>
      <c r="B24" s="3" t="inlineStr">
        <is>
          <t xml:space="preserve"> </t>
        </is>
      </c>
      <c r="C24" s="4" t="n">
        <v>-40407</v>
      </c>
      <c r="D24" s="3" t="inlineStr">
        <is>
          <t xml:space="preserve"> </t>
        </is>
      </c>
      <c r="E24" s="4" t="n">
        <v>-40407</v>
      </c>
      <c r="F24" s="3" t="inlineStr">
        <is>
          <t xml:space="preserve"> </t>
        </is>
      </c>
      <c r="G24" s="3" t="inlineStr">
        <is>
          <t xml:space="preserve"> </t>
        </is>
      </c>
    </row>
    <row r="25">
      <c r="A25" s="3" t="inlineStr">
        <is>
          <t>Accumulated Other Comprehensive Income (Los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alance</t>
        </is>
      </c>
      <c r="B26" s="6" t="n">
        <v>-3250</v>
      </c>
      <c r="C26" s="4" t="n">
        <v>-1957</v>
      </c>
      <c r="D26" s="6" t="n">
        <v>8406</v>
      </c>
      <c r="E26" s="4" t="n">
        <v>4882</v>
      </c>
      <c r="F26" s="6" t="n">
        <v>-1957</v>
      </c>
      <c r="G26" s="6" t="n">
        <v>4882</v>
      </c>
    </row>
    <row r="27">
      <c r="A27" s="3" t="inlineStr">
        <is>
          <t>Other comprehensive income, net</t>
        </is>
      </c>
      <c r="B27" s="4" t="n">
        <v>-740</v>
      </c>
      <c r="C27" s="4" t="n">
        <v>-1293</v>
      </c>
      <c r="D27" s="4" t="n">
        <v>-9218</v>
      </c>
      <c r="E27" s="4" t="n">
        <v>3524</v>
      </c>
      <c r="F27" s="4" t="n">
        <v>-2033</v>
      </c>
      <c r="G27" s="3" t="inlineStr">
        <is>
          <t xml:space="preserve"> </t>
        </is>
      </c>
    </row>
    <row r="28">
      <c r="A28" s="3" t="inlineStr">
        <is>
          <t>Balance</t>
        </is>
      </c>
      <c r="B28" s="4" t="n">
        <v>-3990</v>
      </c>
      <c r="C28" s="4" t="n">
        <v>-3250</v>
      </c>
      <c r="D28" s="4" t="n">
        <v>-812</v>
      </c>
      <c r="E28" s="4" t="n">
        <v>8406</v>
      </c>
      <c r="F28" s="4" t="n">
        <v>-3990</v>
      </c>
      <c r="G28" s="4" t="n">
        <v>-812</v>
      </c>
    </row>
    <row r="29">
      <c r="A29" s="3" t="inlineStr">
        <is>
          <t>Reading International Inc. Stockholders' Equi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alance</t>
        </is>
      </c>
      <c r="B30" s="4" t="n">
        <v>50763</v>
      </c>
      <c r="C30" s="4" t="n">
        <v>62856</v>
      </c>
      <c r="D30" s="4" t="n">
        <v>92628</v>
      </c>
      <c r="E30" s="4" t="n">
        <v>104074</v>
      </c>
      <c r="F30" s="4" t="n">
        <v>62856</v>
      </c>
      <c r="G30" s="4" t="n">
        <v>104074</v>
      </c>
    </row>
    <row r="31">
      <c r="A31" s="3" t="inlineStr">
        <is>
          <t>Net income (loss)</t>
        </is>
      </c>
      <c r="B31" s="4" t="n">
        <v>-2778</v>
      </c>
      <c r="C31" s="4" t="n">
        <v>-11111</v>
      </c>
      <c r="D31" s="4" t="n">
        <v>-2436</v>
      </c>
      <c r="E31" s="4" t="n">
        <v>-15354</v>
      </c>
      <c r="F31" s="3" t="inlineStr">
        <is>
          <t xml:space="preserve"> </t>
        </is>
      </c>
      <c r="G31" s="3" t="inlineStr">
        <is>
          <t xml:space="preserve"> </t>
        </is>
      </c>
    </row>
    <row r="32">
      <c r="A32" s="3" t="inlineStr">
        <is>
          <t>Other comprehensive income, net</t>
        </is>
      </c>
      <c r="B32" s="4" t="n">
        <v>-740</v>
      </c>
      <c r="C32" s="4" t="n">
        <v>-1293</v>
      </c>
      <c r="D32" s="4" t="n">
        <v>-9218</v>
      </c>
      <c r="E32" s="4" t="n">
        <v>3524</v>
      </c>
      <c r="F32" s="3" t="inlineStr">
        <is>
          <t xml:space="preserve"> </t>
        </is>
      </c>
      <c r="G32" s="3" t="inlineStr">
        <is>
          <t xml:space="preserve"> </t>
        </is>
      </c>
    </row>
    <row r="33">
      <c r="A33" s="3" t="inlineStr">
        <is>
          <t>Share-based compensation expense</t>
        </is>
      </c>
      <c r="B33" s="4" t="n">
        <v>308</v>
      </c>
      <c r="C33" s="4" t="n">
        <v>443</v>
      </c>
      <c r="D33" s="4" t="n">
        <v>466</v>
      </c>
      <c r="E33" s="4" t="n">
        <v>415</v>
      </c>
      <c r="F33" s="3" t="inlineStr">
        <is>
          <t xml:space="preserve"> </t>
        </is>
      </c>
      <c r="G33" s="3" t="inlineStr">
        <is>
          <t xml:space="preserve"> </t>
        </is>
      </c>
    </row>
    <row r="34">
      <c r="A34" s="3" t="inlineStr">
        <is>
          <t>Restricted Stock Units</t>
        </is>
      </c>
      <c r="B34" s="4" t="n">
        <v>-112</v>
      </c>
      <c r="C34" s="4" t="n">
        <v>-132</v>
      </c>
      <c r="D34" s="4" t="n">
        <v>-52</v>
      </c>
      <c r="E34" s="4" t="n">
        <v>-31</v>
      </c>
      <c r="F34" s="3" t="inlineStr">
        <is>
          <t xml:space="preserve"> </t>
        </is>
      </c>
      <c r="G34" s="3" t="inlineStr">
        <is>
          <t xml:space="preserve"> </t>
        </is>
      </c>
    </row>
    <row r="35">
      <c r="A35" s="3" t="inlineStr">
        <is>
          <t>Balance</t>
        </is>
      </c>
      <c r="B35" s="4" t="n">
        <v>47441</v>
      </c>
      <c r="C35" s="4" t="n">
        <v>50763</v>
      </c>
      <c r="D35" s="4" t="n">
        <v>81388</v>
      </c>
      <c r="E35" s="4" t="n">
        <v>92628</v>
      </c>
      <c r="F35" s="4" t="n">
        <v>47441</v>
      </c>
      <c r="G35" s="4" t="n">
        <v>81388</v>
      </c>
    </row>
    <row r="36">
      <c r="A36" s="3" t="inlineStr">
        <is>
          <t>Noncontrolling Interes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alance</t>
        </is>
      </c>
      <c r="B37" s="4" t="n">
        <v>209</v>
      </c>
      <c r="C37" s="4" t="n">
        <v>423</v>
      </c>
      <c r="D37" s="4" t="n">
        <v>866</v>
      </c>
      <c r="E37" s="4" t="n">
        <v>986</v>
      </c>
      <c r="F37" s="4" t="n">
        <v>423</v>
      </c>
      <c r="G37" s="4" t="n">
        <v>986</v>
      </c>
    </row>
    <row r="38">
      <c r="A38" s="3" t="inlineStr">
        <is>
          <t>Net income (loss)</t>
        </is>
      </c>
      <c r="B38" s="4" t="n">
        <v>-83</v>
      </c>
      <c r="C38" s="4" t="n">
        <v>-213</v>
      </c>
      <c r="D38" s="4" t="n">
        <v>-7</v>
      </c>
      <c r="E38" s="4" t="n">
        <v>-99</v>
      </c>
      <c r="F38" s="3" t="inlineStr">
        <is>
          <t xml:space="preserve"> </t>
        </is>
      </c>
      <c r="G38" s="3" t="inlineStr">
        <is>
          <t xml:space="preserve"> </t>
        </is>
      </c>
    </row>
    <row r="39">
      <c r="A39" s="3" t="inlineStr">
        <is>
          <t>Other comprehensive income, net</t>
        </is>
      </c>
      <c r="B39" s="4" t="n">
        <v>-1</v>
      </c>
      <c r="C39" s="4" t="n">
        <v>-1</v>
      </c>
      <c r="D39" s="4" t="n">
        <v>1</v>
      </c>
      <c r="E39" s="4" t="n">
        <v>1</v>
      </c>
      <c r="F39" s="3" t="inlineStr">
        <is>
          <t xml:space="preserve"> </t>
        </is>
      </c>
      <c r="G39" s="3" t="inlineStr">
        <is>
          <t xml:space="preserve"> </t>
        </is>
      </c>
    </row>
    <row r="40">
      <c r="A40" s="3" t="inlineStr">
        <is>
          <t>Distributions to noncontrolling stockholders</t>
        </is>
      </c>
      <c r="B40" s="3" t="inlineStr">
        <is>
          <t xml:space="preserve"> </t>
        </is>
      </c>
      <c r="C40" s="3" t="inlineStr">
        <is>
          <t xml:space="preserve"> </t>
        </is>
      </c>
      <c r="D40" s="4" t="n">
        <v>-21</v>
      </c>
      <c r="E40" s="4" t="n">
        <v>-22</v>
      </c>
      <c r="F40" s="3" t="inlineStr">
        <is>
          <t xml:space="preserve"> </t>
        </is>
      </c>
      <c r="G40" s="3" t="inlineStr">
        <is>
          <t xml:space="preserve"> </t>
        </is>
      </c>
    </row>
    <row r="41">
      <c r="A41" s="3" t="inlineStr">
        <is>
          <t>Balance</t>
        </is>
      </c>
      <c r="B41" s="6" t="n">
        <v>125</v>
      </c>
      <c r="C41" s="6" t="n">
        <v>209</v>
      </c>
      <c r="D41" s="4" t="n">
        <v>839</v>
      </c>
      <c r="E41" s="4" t="n">
        <v>866</v>
      </c>
      <c r="F41" s="6" t="n">
        <v>125</v>
      </c>
      <c r="G41" s="4" t="n">
        <v>839</v>
      </c>
    </row>
    <row r="42">
      <c r="A42" s="3" t="inlineStr">
        <is>
          <t>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Balance, shares</t>
        </is>
      </c>
      <c r="B43" s="3" t="inlineStr">
        <is>
          <t xml:space="preserve"> </t>
        </is>
      </c>
      <c r="C43" s="4" t="n">
        <v>20412185</v>
      </c>
      <c r="D43" s="3" t="inlineStr">
        <is>
          <t xml:space="preserve"> </t>
        </is>
      </c>
      <c r="E43" s="3" t="inlineStr">
        <is>
          <t xml:space="preserve"> </t>
        </is>
      </c>
      <c r="F43" s="4" t="n">
        <v>20412185</v>
      </c>
      <c r="G43" s="3" t="inlineStr">
        <is>
          <t xml:space="preserve"> </t>
        </is>
      </c>
    </row>
    <row r="44">
      <c r="A44" s="3" t="inlineStr">
        <is>
          <t>Balance, shares</t>
        </is>
      </c>
      <c r="B44" s="4" t="n">
        <v>20592834</v>
      </c>
      <c r="C44" s="3" t="inlineStr">
        <is>
          <t xml:space="preserve"> </t>
        </is>
      </c>
      <c r="D44" s="3" t="inlineStr">
        <is>
          <t xml:space="preserve"> </t>
        </is>
      </c>
      <c r="E44" s="3" t="inlineStr">
        <is>
          <t xml:space="preserve"> </t>
        </is>
      </c>
      <c r="F44" s="4" t="n">
        <v>20592834</v>
      </c>
      <c r="G44" s="3" t="inlineStr">
        <is>
          <t xml:space="preserve"> </t>
        </is>
      </c>
    </row>
    <row r="45">
      <c r="A45" s="3" t="inlineStr">
        <is>
          <t>Class A [Member] | Common Stock Shares Outstanding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alance</t>
        </is>
      </c>
      <c r="B46" s="6" t="n">
        <v>235</v>
      </c>
      <c r="C46" s="6" t="n">
        <v>235</v>
      </c>
      <c r="D46" s="6" t="n">
        <v>234</v>
      </c>
      <c r="E46" s="6" t="n">
        <v>233</v>
      </c>
      <c r="F46" s="6" t="n">
        <v>235</v>
      </c>
      <c r="G46" s="6" t="n">
        <v>233</v>
      </c>
    </row>
    <row r="47">
      <c r="A47" s="3" t="inlineStr">
        <is>
          <t>Balance, shares</t>
        </is>
      </c>
      <c r="B47" s="4" t="n">
        <v>20499</v>
      </c>
      <c r="C47" s="4" t="n">
        <v>20410</v>
      </c>
      <c r="D47" s="4" t="n">
        <v>20312</v>
      </c>
      <c r="E47" s="4" t="n">
        <v>20260</v>
      </c>
      <c r="F47" s="4" t="n">
        <v>20410</v>
      </c>
      <c r="G47" s="4" t="n">
        <v>20260</v>
      </c>
    </row>
    <row r="48">
      <c r="A48" s="3" t="inlineStr">
        <is>
          <t>Restricted Stock Units</t>
        </is>
      </c>
      <c r="B48" s="6" t="n">
        <v>1</v>
      </c>
      <c r="C48" s="3" t="inlineStr">
        <is>
          <t xml:space="preserve"> </t>
        </is>
      </c>
      <c r="D48" s="3" t="inlineStr">
        <is>
          <t xml:space="preserve"> </t>
        </is>
      </c>
      <c r="E48" s="6" t="n">
        <v>1</v>
      </c>
      <c r="F48" s="3" t="inlineStr">
        <is>
          <t xml:space="preserve"> </t>
        </is>
      </c>
      <c r="G48" s="3" t="inlineStr">
        <is>
          <t xml:space="preserve"> </t>
        </is>
      </c>
    </row>
    <row r="49">
      <c r="A49" s="3" t="inlineStr">
        <is>
          <t>Restricted Stock Units, shares</t>
        </is>
      </c>
      <c r="B49" s="4" t="n">
        <v>92</v>
      </c>
      <c r="C49" s="4" t="n">
        <v>89</v>
      </c>
      <c r="D49" s="4" t="n">
        <v>49</v>
      </c>
      <c r="E49" s="4" t="n">
        <v>52</v>
      </c>
      <c r="F49" s="3" t="inlineStr">
        <is>
          <t xml:space="preserve"> </t>
        </is>
      </c>
      <c r="G49" s="3" t="inlineStr">
        <is>
          <t xml:space="preserve"> </t>
        </is>
      </c>
    </row>
    <row r="50">
      <c r="A50" s="3" t="inlineStr">
        <is>
          <t>Balance</t>
        </is>
      </c>
      <c r="B50" s="6" t="n">
        <v>236</v>
      </c>
      <c r="C50" s="6" t="n">
        <v>235</v>
      </c>
      <c r="D50" s="6" t="n">
        <v>234</v>
      </c>
      <c r="E50" s="6" t="n">
        <v>234</v>
      </c>
      <c r="F50" s="6" t="n">
        <v>236</v>
      </c>
      <c r="G50" s="6" t="n">
        <v>234</v>
      </c>
    </row>
    <row r="51">
      <c r="A51" s="3" t="inlineStr">
        <is>
          <t>Balance, shares</t>
        </is>
      </c>
      <c r="B51" s="4" t="n">
        <v>20591</v>
      </c>
      <c r="C51" s="4" t="n">
        <v>20499</v>
      </c>
      <c r="D51" s="4" t="n">
        <v>20361</v>
      </c>
      <c r="E51" s="4" t="n">
        <v>20312</v>
      </c>
      <c r="F51" s="4" t="n">
        <v>20591</v>
      </c>
      <c r="G51" s="4" t="n">
        <v>20361</v>
      </c>
    </row>
    <row r="52">
      <c r="A52" s="3" t="inlineStr">
        <is>
          <t>Class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Balance, shares</t>
        </is>
      </c>
      <c r="B53" s="3" t="inlineStr">
        <is>
          <t xml:space="preserve"> </t>
        </is>
      </c>
      <c r="C53" s="4" t="n">
        <v>1680590</v>
      </c>
      <c r="D53" s="3" t="inlineStr">
        <is>
          <t xml:space="preserve"> </t>
        </is>
      </c>
      <c r="E53" s="3" t="inlineStr">
        <is>
          <t xml:space="preserve"> </t>
        </is>
      </c>
      <c r="F53" s="4" t="n">
        <v>1680590</v>
      </c>
      <c r="G53" s="3" t="inlineStr">
        <is>
          <t xml:space="preserve"> </t>
        </is>
      </c>
    </row>
    <row r="54">
      <c r="A54" s="3" t="inlineStr">
        <is>
          <t>Balance, shares</t>
        </is>
      </c>
      <c r="B54" s="4" t="n">
        <v>1680590</v>
      </c>
      <c r="C54" s="3" t="inlineStr">
        <is>
          <t xml:space="preserve"> </t>
        </is>
      </c>
      <c r="D54" s="3" t="inlineStr">
        <is>
          <t xml:space="preserve"> </t>
        </is>
      </c>
      <c r="E54" s="3" t="inlineStr">
        <is>
          <t xml:space="preserve"> </t>
        </is>
      </c>
      <c r="F54" s="4" t="n">
        <v>1680590</v>
      </c>
      <c r="G54" s="3" t="inlineStr">
        <is>
          <t xml:space="preserve"> </t>
        </is>
      </c>
    </row>
    <row r="55">
      <c r="A55" s="3" t="inlineStr">
        <is>
          <t>Class B [Member] | Common Stock Shares Outstanding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alance</t>
        </is>
      </c>
      <c r="B56" s="6" t="n">
        <v>17</v>
      </c>
      <c r="C56" s="6" t="n">
        <v>17</v>
      </c>
      <c r="D56" s="6" t="n">
        <v>17</v>
      </c>
      <c r="E56" s="6" t="n">
        <v>17</v>
      </c>
      <c r="F56" s="6" t="n">
        <v>17</v>
      </c>
      <c r="G56" s="6" t="n">
        <v>17</v>
      </c>
    </row>
    <row r="57">
      <c r="A57" s="3" t="inlineStr">
        <is>
          <t>Balance, shares</t>
        </is>
      </c>
      <c r="B57" s="4" t="n">
        <v>1680</v>
      </c>
      <c r="C57" s="4" t="n">
        <v>1680</v>
      </c>
      <c r="D57" s="4" t="n">
        <v>1680</v>
      </c>
      <c r="E57" s="4" t="n">
        <v>1680</v>
      </c>
      <c r="F57" s="4" t="n">
        <v>1680</v>
      </c>
      <c r="G57" s="4" t="n">
        <v>1680</v>
      </c>
    </row>
    <row r="58">
      <c r="A58" s="3" t="inlineStr">
        <is>
          <t>Balance</t>
        </is>
      </c>
      <c r="B58" s="6" t="n">
        <v>17</v>
      </c>
      <c r="C58" s="6" t="n">
        <v>17</v>
      </c>
      <c r="D58" s="6" t="n">
        <v>17</v>
      </c>
      <c r="E58" s="6" t="n">
        <v>17</v>
      </c>
      <c r="F58" s="6" t="n">
        <v>17</v>
      </c>
      <c r="G58" s="6" t="n">
        <v>17</v>
      </c>
    </row>
    <row r="59">
      <c r="A59" s="3" t="inlineStr">
        <is>
          <t>Balance, shares</t>
        </is>
      </c>
      <c r="B59" s="4" t="n">
        <v>1680</v>
      </c>
      <c r="C59" s="4" t="n">
        <v>1680</v>
      </c>
      <c r="D59" s="4" t="n">
        <v>1680</v>
      </c>
      <c r="E59" s="4" t="n">
        <v>1680</v>
      </c>
      <c r="F59" s="4" t="n">
        <v>1680</v>
      </c>
      <c r="G59" s="4" t="n">
        <v>1680</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24" customWidth="1" min="8" max="8"/>
    <col width="14" customWidth="1" min="9" max="9"/>
    <col width="16" customWidth="1" min="10" max="10"/>
    <col width="15" customWidth="1" min="11" max="11"/>
  </cols>
  <sheetData>
    <row r="1">
      <c r="A1" s="1" t="inlineStr">
        <is>
          <t>Stock-Based Compensation And Stock Repurchases (Narrative) (Details) - USD ($)</t>
        </is>
      </c>
      <c r="E1" s="2" t="inlineStr">
        <is>
          <t>1 Months Ended</t>
        </is>
      </c>
      <c r="F1" s="2" t="inlineStr">
        <is>
          <t>3 Months Ended</t>
        </is>
      </c>
      <c r="H1" s="2" t="inlineStr">
        <is>
          <t>6 Months Ended</t>
        </is>
      </c>
      <c r="J1" s="2" t="inlineStr">
        <is>
          <t>12 Months Ended</t>
        </is>
      </c>
    </row>
    <row r="2">
      <c r="B2" s="2" t="inlineStr">
        <is>
          <t>Apr. 21, 2023</t>
        </is>
      </c>
      <c r="C2" s="2" t="inlineStr">
        <is>
          <t>Apr. 11, 2023</t>
        </is>
      </c>
      <c r="D2" s="2" t="inlineStr">
        <is>
          <t>Mar. 05, 2020</t>
        </is>
      </c>
      <c r="E2" s="2" t="inlineStr">
        <is>
          <t>Apr. 30, 2021</t>
        </is>
      </c>
      <c r="F2" s="2" t="inlineStr">
        <is>
          <t>Jun. 30, 2023</t>
        </is>
      </c>
      <c r="G2" s="2" t="inlineStr">
        <is>
          <t>Jun. 30, 2022</t>
        </is>
      </c>
      <c r="H2" s="2" t="inlineStr">
        <is>
          <t>Jun. 30, 2023</t>
        </is>
      </c>
      <c r="I2" s="2" t="inlineStr">
        <is>
          <t>Jun. 30, 2022</t>
        </is>
      </c>
      <c r="J2" s="2" t="inlineStr">
        <is>
          <t>Dec. 31, 2022</t>
        </is>
      </c>
      <c r="K2" s="2" t="inlineStr">
        <is>
          <t>Mar. 10,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purchase program, amount authorized</t>
        </is>
      </c>
      <c r="B4" s="3" t="inlineStr">
        <is>
          <t xml:space="preserve"> </t>
        </is>
      </c>
      <c r="C4" s="3" t="inlineStr">
        <is>
          <t xml:space="preserve"> </t>
        </is>
      </c>
      <c r="D4" s="3" t="inlineStr">
        <is>
          <t xml:space="preserve"> </t>
        </is>
      </c>
      <c r="E4" s="3" t="inlineStr">
        <is>
          <t xml:space="preserve"> </t>
        </is>
      </c>
      <c r="F4" s="6" t="n">
        <v>26000000</v>
      </c>
      <c r="G4" s="3" t="inlineStr">
        <is>
          <t xml:space="preserve"> </t>
        </is>
      </c>
      <c r="H4" s="6" t="n">
        <v>26000000</v>
      </c>
      <c r="I4" s="3" t="inlineStr">
        <is>
          <t xml:space="preserve"> </t>
        </is>
      </c>
      <c r="J4" s="3" t="inlineStr">
        <is>
          <t xml:space="preserve"> </t>
        </is>
      </c>
      <c r="K4" s="3" t="inlineStr">
        <is>
          <t xml:space="preserve"> </t>
        </is>
      </c>
    </row>
    <row r="5">
      <c r="A5" s="3" t="inlineStr">
        <is>
          <t>Share conversion ratio</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v>
      </c>
      <c r="I5" s="3" t="inlineStr">
        <is>
          <t xml:space="preserve"> </t>
        </is>
      </c>
      <c r="J5" s="3" t="inlineStr">
        <is>
          <t xml:space="preserve"> </t>
        </is>
      </c>
      <c r="K5" s="3" t="inlineStr">
        <is>
          <t xml:space="preserve"> </t>
        </is>
      </c>
    </row>
    <row r="6">
      <c r="A6" s="3" t="inlineStr">
        <is>
          <t>Number of Stock Options, Gran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0</v>
      </c>
      <c r="I6" s="3" t="inlineStr">
        <is>
          <t xml:space="preserve"> </t>
        </is>
      </c>
      <c r="J6" s="3" t="inlineStr">
        <is>
          <t xml:space="preserve"> </t>
        </is>
      </c>
      <c r="K6" s="3" t="inlineStr">
        <is>
          <t xml:space="preserve"> </t>
        </is>
      </c>
    </row>
    <row r="7">
      <c r="A7" s="3" t="inlineStr">
        <is>
          <t>Stock O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ompensation expense</t>
        </is>
      </c>
      <c r="B9" s="3" t="inlineStr">
        <is>
          <t xml:space="preserve"> </t>
        </is>
      </c>
      <c r="C9" s="3" t="inlineStr">
        <is>
          <t xml:space="preserve"> </t>
        </is>
      </c>
      <c r="D9" s="3" t="inlineStr">
        <is>
          <t xml:space="preserve"> </t>
        </is>
      </c>
      <c r="E9" s="3" t="inlineStr">
        <is>
          <t xml:space="preserve"> </t>
        </is>
      </c>
      <c r="F9" s="4" t="n">
        <v>9000</v>
      </c>
      <c r="G9" s="6" t="n">
        <v>53000</v>
      </c>
      <c r="H9" s="6" t="n">
        <v>18000</v>
      </c>
      <c r="I9" s="6" t="n">
        <v>106000</v>
      </c>
      <c r="J9" s="3" t="inlineStr">
        <is>
          <t xml:space="preserve"> </t>
        </is>
      </c>
      <c r="K9" s="3" t="inlineStr">
        <is>
          <t xml:space="preserve"> </t>
        </is>
      </c>
    </row>
    <row r="10">
      <c r="A10" s="3" t="inlineStr">
        <is>
          <t>Unrecognized estimated compensation cost related to non-vested stock options granted</t>
        </is>
      </c>
      <c r="B10" s="3" t="inlineStr">
        <is>
          <t xml:space="preserve"> </t>
        </is>
      </c>
      <c r="C10" s="3" t="inlineStr">
        <is>
          <t xml:space="preserve"> </t>
        </is>
      </c>
      <c r="D10" s="3" t="inlineStr">
        <is>
          <t xml:space="preserve"> </t>
        </is>
      </c>
      <c r="E10" s="3" t="inlineStr">
        <is>
          <t xml:space="preserve"> </t>
        </is>
      </c>
      <c r="F10" s="4" t="n">
        <v>18000</v>
      </c>
      <c r="G10" s="3" t="inlineStr">
        <is>
          <t xml:space="preserve"> </t>
        </is>
      </c>
      <c r="H10" s="6" t="n">
        <v>18000</v>
      </c>
      <c r="I10" s="3" t="inlineStr">
        <is>
          <t xml:space="preserve"> </t>
        </is>
      </c>
      <c r="J10" s="3" t="inlineStr">
        <is>
          <t xml:space="preserve"> </t>
        </is>
      </c>
      <c r="K10" s="3" t="inlineStr">
        <is>
          <t xml:space="preserve"> </t>
        </is>
      </c>
    </row>
    <row r="11">
      <c r="A11" s="3" t="inlineStr">
        <is>
          <t>Recognition period of unrecognized compensation co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6 months</t>
        </is>
      </c>
      <c r="I11" s="3" t="inlineStr">
        <is>
          <t xml:space="preserve"> </t>
        </is>
      </c>
      <c r="J11" s="3" t="inlineStr">
        <is>
          <t xml:space="preserve"> </t>
        </is>
      </c>
      <c r="K11" s="3" t="inlineStr">
        <is>
          <t xml:space="preserve"> </t>
        </is>
      </c>
    </row>
    <row r="12">
      <c r="A12" s="3" t="inlineStr">
        <is>
          <t>Shar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2.65</v>
      </c>
      <c r="I12" s="3" t="inlineStr">
        <is>
          <t xml:space="preserve"> </t>
        </is>
      </c>
      <c r="J12" s="3" t="inlineStr">
        <is>
          <t xml:space="preserve"> </t>
        </is>
      </c>
      <c r="K12" s="3" t="inlineStr">
        <is>
          <t xml:space="preserve"> </t>
        </is>
      </c>
    </row>
    <row r="13">
      <c r="A13" s="3" t="inlineStr">
        <is>
          <t>Intrinsic unrealized value of all options outstanding, vested and expected to v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Minimum [Member] | 2020 Stock Incentive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Vesting period of stock options and RSU</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1 year</t>
        </is>
      </c>
      <c r="I16" s="3" t="inlineStr">
        <is>
          <t xml:space="preserve"> </t>
        </is>
      </c>
      <c r="J16" s="3" t="inlineStr">
        <is>
          <t xml:space="preserve"> </t>
        </is>
      </c>
      <c r="K16" s="3" t="inlineStr">
        <is>
          <t xml:space="preserve"> </t>
        </is>
      </c>
    </row>
    <row r="17">
      <c r="A17" s="3" t="inlineStr">
        <is>
          <t>Maximum [Member] | 2020 Stock Incentive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Vesting period of stock options and RSU</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4 years</t>
        </is>
      </c>
      <c r="I19" s="3" t="inlineStr">
        <is>
          <t xml:space="preserve"> </t>
        </is>
      </c>
      <c r="J19" s="3" t="inlineStr">
        <is>
          <t xml:space="preserve"> </t>
        </is>
      </c>
      <c r="K19" s="3" t="inlineStr">
        <is>
          <t xml:space="preserve"> </t>
        </is>
      </c>
    </row>
    <row r="20">
      <c r="A20" s="3" t="inlineStr">
        <is>
          <t>Stock option expiry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5 years</t>
        </is>
      </c>
      <c r="I20" s="3" t="inlineStr">
        <is>
          <t xml:space="preserve"> </t>
        </is>
      </c>
      <c r="J20" s="3" t="inlineStr">
        <is>
          <t xml:space="preserve"> </t>
        </is>
      </c>
      <c r="K20" s="3" t="inlineStr">
        <is>
          <t xml:space="preserve"> </t>
        </is>
      </c>
    </row>
    <row r="21">
      <c r="A21" s="3" t="inlineStr">
        <is>
          <t>Class A Nonvoting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13.39</v>
      </c>
      <c r="I23" s="3" t="inlineStr">
        <is>
          <t xml:space="preserve"> </t>
        </is>
      </c>
      <c r="J23" s="3" t="inlineStr">
        <is>
          <t xml:space="preserve"> </t>
        </is>
      </c>
      <c r="K23" s="3" t="inlineStr">
        <is>
          <t xml:space="preserve"> </t>
        </is>
      </c>
    </row>
    <row r="24">
      <c r="A24" s="3" t="inlineStr">
        <is>
          <t>Shares repurchased plan,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792819</v>
      </c>
      <c r="I24" s="3" t="inlineStr">
        <is>
          <t xml:space="preserve"> </t>
        </is>
      </c>
      <c r="J24" s="3" t="inlineStr">
        <is>
          <t xml:space="preserve"> </t>
        </is>
      </c>
      <c r="K24" s="3" t="inlineStr">
        <is>
          <t xml:space="preserve"> </t>
        </is>
      </c>
    </row>
    <row r="25">
      <c r="A25" s="3" t="inlineStr">
        <is>
          <t>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hares repurchased pla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0</v>
      </c>
      <c r="I27" s="4" t="n">
        <v>0</v>
      </c>
      <c r="J27" s="3" t="inlineStr">
        <is>
          <t xml:space="preserve"> </t>
        </is>
      </c>
      <c r="K27" s="3" t="inlineStr">
        <is>
          <t xml:space="preserve"> </t>
        </is>
      </c>
    </row>
    <row r="28">
      <c r="A28" s="3" t="inlineStr">
        <is>
          <t>Class A [Member] | 2020 Stock Incentive Pl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authorized for issuance</t>
        </is>
      </c>
      <c r="B30" s="3" t="inlineStr">
        <is>
          <t xml:space="preserve"> </t>
        </is>
      </c>
      <c r="C30" s="3" t="inlineStr">
        <is>
          <t xml:space="preserve"> </t>
        </is>
      </c>
      <c r="D30" s="3" t="inlineStr">
        <is>
          <t xml:space="preserve"> </t>
        </is>
      </c>
      <c r="E30" s="3" t="inlineStr">
        <is>
          <t xml:space="preserve"> </t>
        </is>
      </c>
      <c r="F30" s="4" t="n">
        <v>1250000</v>
      </c>
      <c r="G30" s="3" t="inlineStr">
        <is>
          <t xml:space="preserve"> </t>
        </is>
      </c>
      <c r="H30" s="4" t="n">
        <v>1250000</v>
      </c>
      <c r="I30" s="3" t="inlineStr">
        <is>
          <t xml:space="preserve"> </t>
        </is>
      </c>
      <c r="J30" s="3" t="inlineStr">
        <is>
          <t xml:space="preserve"> </t>
        </is>
      </c>
      <c r="K30" s="3" t="inlineStr">
        <is>
          <t xml:space="preserve"> </t>
        </is>
      </c>
    </row>
    <row r="31">
      <c r="A31" s="3" t="inlineStr">
        <is>
          <t>Additional shares authoriz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78193</v>
      </c>
      <c r="I31" s="3" t="inlineStr">
        <is>
          <t xml:space="preserve"> </t>
        </is>
      </c>
      <c r="J31" s="3" t="inlineStr">
        <is>
          <t xml:space="preserve"> </t>
        </is>
      </c>
      <c r="K31" s="3" t="inlineStr">
        <is>
          <t xml:space="preserve"> </t>
        </is>
      </c>
    </row>
    <row r="32">
      <c r="A32" s="3" t="inlineStr">
        <is>
          <t>$25 Million Stock Repurchase Progra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Repurchase program, amount authoriz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25000000</v>
      </c>
    </row>
    <row r="35">
      <c r="A35" s="3" t="inlineStr">
        <is>
          <t>$25 Million Stock Repurchase Program [Member] | Class A Nonvoting 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hare price</t>
        </is>
      </c>
      <c r="B37" s="3" t="inlineStr">
        <is>
          <t xml:space="preserve"> </t>
        </is>
      </c>
      <c r="C37" s="3" t="inlineStr">
        <is>
          <t xml:space="preserve"> </t>
        </is>
      </c>
      <c r="D37" s="7" t="n">
        <v>7.3</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ares repurchased plan, shares</t>
        </is>
      </c>
      <c r="B38" s="3" t="inlineStr">
        <is>
          <t xml:space="preserve"> </t>
        </is>
      </c>
      <c r="C38" s="3" t="inlineStr">
        <is>
          <t xml:space="preserve"> </t>
        </is>
      </c>
      <c r="D38" s="4" t="n">
        <v>2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Restricted Stock Units (RSU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pensation expense</t>
        </is>
      </c>
      <c r="B41" s="3" t="inlineStr">
        <is>
          <t xml:space="preserve"> </t>
        </is>
      </c>
      <c r="C41" s="3" t="inlineStr">
        <is>
          <t xml:space="preserve"> </t>
        </is>
      </c>
      <c r="D41" s="3" t="inlineStr">
        <is>
          <t xml:space="preserve"> </t>
        </is>
      </c>
      <c r="E41" s="3" t="inlineStr">
        <is>
          <t xml:space="preserve"> </t>
        </is>
      </c>
      <c r="F41" s="6" t="n">
        <v>299000</v>
      </c>
      <c r="G41" s="6" t="n">
        <v>413000</v>
      </c>
      <c r="H41" s="6" t="n">
        <v>733000</v>
      </c>
      <c r="I41" s="6" t="n">
        <v>775000</v>
      </c>
      <c r="J41" s="3" t="inlineStr">
        <is>
          <t xml:space="preserve"> </t>
        </is>
      </c>
      <c r="K41" s="3" t="inlineStr">
        <is>
          <t xml:space="preserve"> </t>
        </is>
      </c>
    </row>
    <row r="42">
      <c r="A42" s="3" t="inlineStr">
        <is>
          <t>Unrecognized estimated compensation cost related to non-vested stock options granted</t>
        </is>
      </c>
      <c r="B42" s="3" t="inlineStr">
        <is>
          <t xml:space="preserve"> </t>
        </is>
      </c>
      <c r="C42" s="3" t="inlineStr">
        <is>
          <t xml:space="preserve"> </t>
        </is>
      </c>
      <c r="D42" s="3" t="inlineStr">
        <is>
          <t xml:space="preserve"> </t>
        </is>
      </c>
      <c r="E42" s="3" t="inlineStr">
        <is>
          <t xml:space="preserve"> </t>
        </is>
      </c>
      <c r="F42" s="6" t="n">
        <v>4700000</v>
      </c>
      <c r="G42" s="3" t="inlineStr">
        <is>
          <t xml:space="preserve"> </t>
        </is>
      </c>
      <c r="H42" s="6" t="n">
        <v>4700000</v>
      </c>
      <c r="I42" s="3" t="inlineStr">
        <is>
          <t xml:space="preserve"> </t>
        </is>
      </c>
      <c r="J42" s="3" t="inlineStr">
        <is>
          <t xml:space="preserve"> </t>
        </is>
      </c>
      <c r="K42" s="3" t="inlineStr">
        <is>
          <t xml:space="preserve"> </t>
        </is>
      </c>
    </row>
    <row r="43">
      <c r="A43" s="3" t="inlineStr">
        <is>
          <t>Vesting period of stock options and RSU</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1 year 6 months 18 days</t>
        </is>
      </c>
      <c r="I43" s="3" t="inlineStr">
        <is>
          <t xml:space="preserve"> </t>
        </is>
      </c>
      <c r="J43" s="3" t="inlineStr">
        <is>
          <t xml:space="preserve"> </t>
        </is>
      </c>
      <c r="K43" s="3" t="inlineStr">
        <is>
          <t xml:space="preserve"> </t>
        </is>
      </c>
    </row>
    <row r="44">
      <c r="A44" s="3" t="inlineStr">
        <is>
          <t>Number of options, Granted</t>
        </is>
      </c>
      <c r="B44" s="4" t="n">
        <v>52350</v>
      </c>
      <c r="C44" s="4" t="n">
        <v>85139</v>
      </c>
      <c r="D44" s="3" t="inlineStr">
        <is>
          <t xml:space="preserve"> </t>
        </is>
      </c>
      <c r="E44" s="3" t="inlineStr">
        <is>
          <t xml:space="preserve"> </t>
        </is>
      </c>
      <c r="F44" s="3" t="inlineStr">
        <is>
          <t xml:space="preserve"> </t>
        </is>
      </c>
      <c r="G44" s="3" t="inlineStr">
        <is>
          <t xml:space="preserve"> </t>
        </is>
      </c>
      <c r="H44" s="4" t="n">
        <v>2233372</v>
      </c>
      <c r="I44" s="3" t="inlineStr">
        <is>
          <t xml:space="preserve"> </t>
        </is>
      </c>
      <c r="J44" s="4" t="n">
        <v>697515</v>
      </c>
      <c r="K44" s="3" t="inlineStr">
        <is>
          <t xml:space="preserve"> </t>
        </is>
      </c>
    </row>
    <row r="45">
      <c r="A45" s="3" t="inlineStr">
        <is>
          <t>Executive Officer [Member] | Restricted Stock Units (RSU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Vesting period of stock options and RSU</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4 years</t>
        </is>
      </c>
      <c r="I47" s="3" t="inlineStr">
        <is>
          <t xml:space="preserve"> </t>
        </is>
      </c>
      <c r="J47" s="3" t="inlineStr">
        <is>
          <t xml:space="preserve"> </t>
        </is>
      </c>
      <c r="K47" s="3" t="inlineStr">
        <is>
          <t xml:space="preserve"> </t>
        </is>
      </c>
    </row>
    <row r="48">
      <c r="A48" s="3" t="inlineStr">
        <is>
          <t>Executive Officer [Member] | Restricted Stock Units (RSUs) [Member] | Tranche On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hare-Based Compensation Arrangement by Share-Based Payment Award, Award Vesting Rights, Percentage</t>
        </is>
      </c>
      <c r="B50" s="3" t="inlineStr">
        <is>
          <t xml:space="preserve"> </t>
        </is>
      </c>
      <c r="C50" s="3" t="inlineStr">
        <is>
          <t xml:space="preserve"> </t>
        </is>
      </c>
      <c r="D50" s="3" t="inlineStr">
        <is>
          <t xml:space="preserve"> </t>
        </is>
      </c>
      <c r="E50" s="11" t="n">
        <v>0.7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Executive Officer [Member] | Restricted Stock Units (RSUs) [Member] | Tranche Tw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hare-Based Compensation Arrangement by Share-Based Payment Award, Award Vesting Rights, Percentage</t>
        </is>
      </c>
      <c r="B53" s="3" t="inlineStr">
        <is>
          <t xml:space="preserve"> </t>
        </is>
      </c>
      <c r="C53" s="3" t="inlineStr">
        <is>
          <t xml:space="preserve"> </t>
        </is>
      </c>
      <c r="D53" s="3" t="inlineStr">
        <is>
          <t xml:space="preserve"> </t>
        </is>
      </c>
      <c r="E53" s="11" t="n">
        <v>0.25</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irectors [Member] | Restricted Stock Units (RSU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Number of options, Gran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339438</v>
      </c>
      <c r="I56" s="3" t="inlineStr">
        <is>
          <t xml:space="preserve"> </t>
        </is>
      </c>
      <c r="J56" s="4" t="n">
        <v>189880</v>
      </c>
      <c r="K56" s="3" t="inlineStr">
        <is>
          <t xml:space="preserve"> </t>
        </is>
      </c>
    </row>
    <row r="57">
      <c r="A57" s="3" t="inlineStr">
        <is>
          <t>Management [Member] | Restricted Stock Units (RSU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Vesting period of stock options and RSU</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4 years</t>
        </is>
      </c>
      <c r="I59" s="3" t="inlineStr">
        <is>
          <t xml:space="preserve"> </t>
        </is>
      </c>
      <c r="J59" s="3" t="inlineStr">
        <is>
          <t xml:space="preserve"> </t>
        </is>
      </c>
      <c r="K59" s="3" t="inlineStr">
        <is>
          <t xml:space="preserve"> </t>
        </is>
      </c>
    </row>
    <row r="60">
      <c r="A60" s="3" t="inlineStr">
        <is>
          <t>Percentage of shares vest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1" t="n">
        <v>0.25</v>
      </c>
      <c r="I60" s="3" t="inlineStr">
        <is>
          <t xml:space="preserve"> </t>
        </is>
      </c>
      <c r="J60" s="3" t="inlineStr">
        <is>
          <t xml:space="preserve"> </t>
        </is>
      </c>
      <c r="K60" s="3" t="inlineStr">
        <is>
          <t xml:space="preserve"> </t>
        </is>
      </c>
    </row>
    <row r="61">
      <c r="A61" s="3" t="inlineStr">
        <is>
          <t>Number of options, Gran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893934</v>
      </c>
      <c r="I61" s="3" t="inlineStr">
        <is>
          <t xml:space="preserve"> </t>
        </is>
      </c>
      <c r="J61" s="4" t="n">
        <v>507635</v>
      </c>
      <c r="K61" s="3" t="inlineStr">
        <is>
          <t xml:space="preserve"> </t>
        </is>
      </c>
    </row>
    <row r="62">
      <c r="A62" s="3" t="inlineStr">
        <is>
          <t>Non-employee Director [Member] | Restricted Stock Units (RSU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Vesting period of stock options and RSU</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1 year</t>
        </is>
      </c>
      <c r="I64" s="3" t="inlineStr">
        <is>
          <t xml:space="preserve"> </t>
        </is>
      </c>
      <c r="J64" s="3" t="inlineStr">
        <is>
          <t xml:space="preserve"> </t>
        </is>
      </c>
      <c r="K64" s="3" t="inlineStr">
        <is>
          <t xml:space="preserve"> </t>
        </is>
      </c>
    </row>
    <row r="65">
      <c r="A65" s="3" t="inlineStr">
        <is>
          <t>Chief Executive Officer [Member] | Restricted Stock Units (RSU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Vesting period of stock options and RSU</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4 years</t>
        </is>
      </c>
      <c r="I67" s="3" t="inlineStr">
        <is>
          <t xml:space="preserve"> </t>
        </is>
      </c>
      <c r="J67" s="3" t="inlineStr">
        <is>
          <t xml:space="preserve"> </t>
        </is>
      </c>
      <c r="K67" s="3" t="inlineStr">
        <is>
          <t xml:space="preserve"> </t>
        </is>
      </c>
    </row>
    <row r="68">
      <c r="A68" s="3" t="inlineStr">
        <is>
          <t>Chief Executive Officer [Member] | Restricted Stock Units (RSUs) [Member] | Tranche On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5"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Share-Based Compensation Arrangement by Share-Based Payment Award, Award Vesting Rights, Percentage</t>
        </is>
      </c>
      <c r="B70" s="3" t="inlineStr">
        <is>
          <t xml:space="preserve"> </t>
        </is>
      </c>
      <c r="C70" s="3" t="inlineStr">
        <is>
          <t xml:space="preserve"> </t>
        </is>
      </c>
      <c r="D70" s="3" t="inlineStr">
        <is>
          <t xml:space="preserve"> </t>
        </is>
      </c>
      <c r="E70" s="11" t="n">
        <v>0.5</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hief Executive Officer [Member] | Restricted Stock Units (RSUs) [Member] | Tranche Two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5"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are-Based Compensation Arrangement by Share-Based Payment Award, Award Vesting Rights, Percentage</t>
        </is>
      </c>
      <c r="B73" s="3" t="inlineStr">
        <is>
          <t xml:space="preserve"> </t>
        </is>
      </c>
      <c r="C73" s="3" t="inlineStr">
        <is>
          <t xml:space="preserve"> </t>
        </is>
      </c>
      <c r="D73" s="3" t="inlineStr">
        <is>
          <t xml:space="preserve"> </t>
        </is>
      </c>
      <c r="E73" s="11" t="n">
        <v>0.5</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sheetData>
  <mergeCells count="3">
    <mergeCell ref="A1:A2"/>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s>
  <sheetData>
    <row r="1">
      <c r="A1" s="1" t="inlineStr">
        <is>
          <t>Stock-Based Compensation And Stock Repurchase Plans (Summary Of Stock Options Outstanding And Exercisable) (Details) - $ / shares</t>
        </is>
      </c>
      <c r="B1" s="2" t="inlineStr">
        <is>
          <t>6 Months Ended</t>
        </is>
      </c>
      <c r="C1" s="2" t="inlineStr">
        <is>
          <t>12 Months Ended</t>
        </is>
      </c>
    </row>
    <row r="2">
      <c r="B2" s="2" t="inlineStr">
        <is>
          <t>Jun. 30, 2023</t>
        </is>
      </c>
      <c r="C2" s="2" t="inlineStr">
        <is>
          <t>Dec. 31, 2022</t>
        </is>
      </c>
      <c r="D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 Options, Granted</t>
        </is>
      </c>
      <c r="B4" s="4" t="n">
        <v>0</v>
      </c>
      <c r="C4" s="3" t="inlineStr">
        <is>
          <t xml:space="preserve"> </t>
        </is>
      </c>
      <c r="D4" s="3" t="inlineStr">
        <is>
          <t xml:space="preserve"> </t>
        </is>
      </c>
    </row>
    <row r="5">
      <c r="A5" s="3" t="inlineStr">
        <is>
          <t>Class A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tock Options, Beginning balance</t>
        </is>
      </c>
      <c r="B7" s="4" t="n">
        <v>327498</v>
      </c>
      <c r="C7" s="4" t="n">
        <v>517344</v>
      </c>
      <c r="D7" s="3" t="inlineStr">
        <is>
          <t xml:space="preserve"> </t>
        </is>
      </c>
    </row>
    <row r="8">
      <c r="A8" s="3" t="inlineStr">
        <is>
          <t>Number of Stock Options, Forfeited</t>
        </is>
      </c>
      <c r="B8" s="4" t="n">
        <v>-122376</v>
      </c>
      <c r="C8" s="4" t="n">
        <v>-189846</v>
      </c>
      <c r="D8" s="3" t="inlineStr">
        <is>
          <t xml:space="preserve"> </t>
        </is>
      </c>
    </row>
    <row r="9">
      <c r="A9" s="3" t="inlineStr">
        <is>
          <t>Number of Stock Options Outstanding, Ending balance</t>
        </is>
      </c>
      <c r="B9" s="4" t="n">
        <v>205122</v>
      </c>
      <c r="C9" s="4" t="n">
        <v>327498</v>
      </c>
      <c r="D9" s="4" t="n">
        <v>517344</v>
      </c>
    </row>
    <row r="10">
      <c r="A10" s="3" t="inlineStr">
        <is>
          <t>Weighted Average Exercise Price of Options Outstanding, Beginning price</t>
        </is>
      </c>
      <c r="B10" s="7" t="n">
        <v>15.87</v>
      </c>
      <c r="C10" s="7" t="n">
        <v>15.42</v>
      </c>
      <c r="D10" s="3" t="inlineStr">
        <is>
          <t xml:space="preserve"> </t>
        </is>
      </c>
    </row>
    <row r="11">
      <c r="A11" s="3" t="inlineStr">
        <is>
          <t>Weighted Average Exercise Price of Options Outstanding, Forfeited</t>
        </is>
      </c>
      <c r="B11" s="3" t="inlineStr">
        <is>
          <t xml:space="preserve"> </t>
        </is>
      </c>
      <c r="C11" s="13" t="n">
        <v>14.63</v>
      </c>
      <c r="D11" s="3" t="inlineStr">
        <is>
          <t xml:space="preserve"> </t>
        </is>
      </c>
    </row>
    <row r="12">
      <c r="A12" s="3" t="inlineStr">
        <is>
          <t>Weighted Average Exercise Price of Options Outstanding, Ending price</t>
        </is>
      </c>
      <c r="B12" s="7" t="n">
        <v>15.82</v>
      </c>
      <c r="C12" s="7" t="n">
        <v>15.87</v>
      </c>
      <c r="D12" s="7" t="n">
        <v>15.42</v>
      </c>
    </row>
    <row r="13">
      <c r="A13" s="3" t="inlineStr">
        <is>
          <t>Weighted Average Remaining Years of Contractual Life</t>
        </is>
      </c>
      <c r="B13" s="3" t="inlineStr">
        <is>
          <t>10 months 17 days</t>
        </is>
      </c>
      <c r="C13" s="3" t="inlineStr">
        <is>
          <t>1 year 2 months 26 days</t>
        </is>
      </c>
      <c r="D13" s="3" t="inlineStr">
        <is>
          <t>1 year 7 months 28 day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COVID-19 Pandemic And The Writers And Actors Strike On Operations And Liquidity</t>
        </is>
      </c>
      <c r="B1" s="2" t="inlineStr">
        <is>
          <t>6 Months Ended</t>
        </is>
      </c>
    </row>
    <row r="2">
      <c r="B2" s="2" t="inlineStr">
        <is>
          <t>Jun. 30, 2023</t>
        </is>
      </c>
    </row>
    <row r="3">
      <c r="A3" s="5" t="inlineStr">
        <is>
          <t>Impact Of COVID-19 Pandemic And The Writers And Actors Strike On Operations And Liquidity [Abstract]</t>
        </is>
      </c>
      <c r="B3" s="3" t="inlineStr">
        <is>
          <t xml:space="preserve"> </t>
        </is>
      </c>
    </row>
    <row r="4">
      <c r="A4" s="3" t="inlineStr">
        <is>
          <t>Impact Of COVID-19 Pandemic And The Writers And Actors Strike On Operations And Liquidity</t>
        </is>
      </c>
      <c r="B4" s="3" t="inlineStr">
        <is>
          <t>Note 3 – Impact of COVID-19 Pandemic and the Writers and Actors Strike on Operations and Liquidity Cinema Segment Ongoing Impacts With respect to the COVID-19 pandemic, the World Health Organization has declared that the COVID-19 emergency has passed. However, the legacy of COVID-19 continues to negatively impact the profitability of our cinema operating segment. The following factors, which are largely beyond our control, continue to impact the profitability of our global cinema segment compared to pre-pandemic levels: (i) The number of movies released by the major Hollywood studios and other distributors, while increasing from pandemic levels, has not yet returned to pre-pandemic levels; (ii) Inflationary pressures, ongoing supply chain issues and increased operating expenses arising post-pandemic; (iii) Labor cost increases (resulting from a combination of government mandates and labor shortages); (iv) Reserve banks in the U.S., Australia and New Zealand have increased interest rates causing our cost of borrowing to increase materially; and (v) Increased fixed costs, such as third party cinema rents, some of which are increasing due to long ago negotiated fixed rent increases, which are exacerbated on a cash flow basis now by our need to also pay certain rent deferrals due to the periods when our operations were closed or restricted due to the COVID-19 pandemic. Notwithstanding the above, our global cinema segment operating income has increased from the second quarter of 2022 and other pandemic periods. Movies leading the box office during this period included The Super Mario Bros. Movie, Guardians of the Galaxy Vol. 3, The Little Mermaid and Spider-Man: Across the Spider-Verse. At $4.47 million, the global cinema segment operating income reported in this Form 10Q is the highest reported since the fourth quarter of 2019. In addition, in July 2023, our global cinema segment reported the highest revenues for a July period since 2018 due to the enormous success of Barbie and Oppenheimer . Despite the fact that our industry has not fully returned to pre-COVID-19 pandemic levels, our industry is recovering. In addition to the above factors impacting our global cinema business, we are also monitoring the two ongoing Hollywood union strikes (the “Hollywood Strikes”): (i) since May 2, 2023, the Writers Guild of America (“WGA”) and (ii) since July 14, 2023, the Screen Actors Guild - American Federation of Television and Radio Artists (“SAG-AFTRA”) , have each been on strike against the Alliance of Motion Picture and Television Producers (“AMPTP”), which represents major Hollywood studios and streamers. As of today, the future movie release schedule for the global cinema industry for the remainder of 2023, 2024 and 2025 could potentially be impacted by the Hollywood Strikes because (i) production on nearly all AMPTP-associated film and television projects featuring WGA members and SAG-AFTRA talent have stopped while the Hollywood Strikes are ongoing and (ii) the full work-stoppage orders for SAG members also prohibits participation in promoting their SAG-AFTRA-certified work, past or present, including press tours, red carpets and festival appearances. Certain movies scheduled for the third and fourth quarter of 2023 have been postponed to later dates or are yet to be re-dated. The duration of the Hollywood Strikes will determine whether additional movies are re-scheduled and the impact to the future movie release schedule. Because the Hollywood Strikes impact the entire entertainment industry, in addition to the direct parties to the negotiations, we believe that the Strikes should not extend past the fourth quarter 2023, noting that WGA and AMPTP resumed negotiating talks on Friday, August 11, 2023. In light of the above factors impacting our global cinema segment, our Company continues its cost-reduction efforts in our cinema operating segment, including, but not limited to, restricting utilities and essential operating expenses to the minimum levels necessary, reducing employment costs by limiting hours of operation and/or shifts and increasing reliance on automation, and minimizing capital outlays. We continue to work with our landlords to manage our rent obligations. We have terminated cinema leases where their long-term profitability is in sufficient doubt. Our Real Estate operating segment has been less impacted by the legacy impacts of the COVID-19 pandemic, with the exception of our assets associated with office space, such as 44 Union Square in New York City. Going Concern We continue to evaluate the going concern assertion required by ASC 205-40 Going Concern as it relates to our Company. The evaluation of the going concern assertion involves firstly considering whether it is probable that our Company has sufficient resources, as at the issue date of the financial statements, to meet its obligations as they fall due for twelve months following the issue date. Should it be probable that there are not sufficient resources, we must determine whether it is probable that our plans will mitigate the consequential going concern substantial doubt. Our evaluation is informed by current operating conditions (including the recent box office successes), liquidity positions, debt obligations, cash flow estimates, known capital and other expenditure requirements and commitments and our current business plan and strategies. Our Company’s business plan - two businesses (real estate and cinema) in three countries (Australia, New Zealand and the U.S.) - has served us well since the onset of COVID-19 and is key to management’s overall evaluation of ASC 205-40 Going Concern . As at December 31, 2022, in our Form 10-K, we reported that our plans were probable of being implemented and thus they alleviated the substantial doubt about our Company’s ability to continue as a going concern. We have $ 48.5 million of debt maturing in the twelve months from the issue of this Form 10-Q. $ 22.2 million of this debt comes due on October 3, 2023. As at June 30, 2023, we have cash of $ 15.5 million and negative working capital of $ 81.9 million . To alleviate doubt that our Company will be able to generate sufficient cash flows for the coming twelve-months, these loans need to be refinanced, our revenues and net income need to improve, and/or funds need to be raised through asset monetization. We believe that it is probable that these outstanding loans with current maturities will be extended on terms acceptable to us. The maturity date of our loan on the Cinemas 123 from Valley National Bank was extended from April 1, 2023, to July 3, 2023, then to October 3, 2023 to allow additional time to complete refinancing under a term sheet. We believe that we have sufficient time to address our Santander ($ 8.0 million) and our Westpac ($ 8.5 million) facilities, due in the fourth quarter of 2023 and the first quarter of 2024, respectively. We have extended our NAB facility to July 31, 2025. We have begun active processes to monetize certain assets as detailed in Note 6. Based on our successes in 2021, we believe these processes will be successful. As we monitor the cinema market conditions (such as improving box office and progression of the Hollywood Strike negotiations), we are also currently exploring the sale of other real estate assets to further enhance our liquidity conditions for the long-term future of the Company. Notwithstanding some temporary release schedule impacts from the Hollywood Strikes, we believe that the global cinema industry will continue to recover in 2023 and into 2024 and 2025. This belief underpins our forecasts and cash flow projections. Our forecasts rely upon, among other things, the current industry movie release schedule, which demonstrates an increased number of movies from the major studios and other distributors and an improvement in the quality of the movie titles, and the public’s demonstrable desire to attend movies in a theatrical environment. These named factors are both out of management’s control and are material, individually and in aggregate, to the realization of management’s forecasts and expectations. In conclusion, as of the date of issuance of these financial statements, based on our evaluation of ASC 205-40 Going Concern and the current conditions and events, considered in the aggregate, and our various plans for enhancing liquidity and the extent to which those plans are progressing, we conclude that our plans are probable of being implemented and that they alleviate the substantial doubt about our Company’s ability to continue as a going concern. Impairment Considerations Our Company considers that the events and factors described above constitute impairment indicators under ASC 360 Property, Plant and Equipment . In 2022, when considered necessary, our Company performed quantitative recoverability tests of the carrying values of all its asset groups. These tests compare the carrying values of all asset groups to the estimated undiscounted future cash flows expected to result from the use of those asset groups. As a result of this testing, we recorded $ 1.5 million of impairment charges against certain cinema asset groups in the second quarter of 2022. The charges related to cinemas whose performance had not improved commensurate with the wider group. No further impairment charges were recorded in the remainder of the year. No impairment charges were recorded in six months of 2023. Actual performance against our forecasts is dependent on several variables and conditions, many of which are subject to the uncertainties associated with COVID-19 and its aftermath, with government policy related to work-place regulation, increasing interest rates, inflationary impacts and with ongoing theatrical release patterns and applicable film rent, and as a result, actual results may materially differ from management’s estimates. Our Company also considers that the events and factors described above continue to constitute impairment indicators under ASC 350 Intangibles – Goodwill and Other . Our Company performed a quantitative goodwill impairment test and determined that our goodwill was not impaired as of December 31, 2022.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No additional triggering events were identified in the first six months of 2023, and therefore no goodwill impairment testing or charges were necessary. Actual performance against our forecasts is dependent on several variables and conditions, many of which are subject to the uncertainties associated with COVID-19 and its aftermath, with government policy related to work-place regulation, increasing interest rates, inflationary impacts and with ongoing theatrical release patterns and applicable film rent and as a result, actual results may materially differ from management’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tock-Based Compensation And Stock Repurchase Plans (Schedule Of Restricted Stock Units Issued And Vested) (Details) - Restricted Stock Units (RSUs) [Member] - shares</t>
        </is>
      </c>
      <c r="D1" s="2" t="inlineStr">
        <is>
          <t>6 Months Ended</t>
        </is>
      </c>
      <c r="E1" s="2" t="inlineStr">
        <is>
          <t>12 Months Ended</t>
        </is>
      </c>
    </row>
    <row r="2">
      <c r="B2" s="2" t="inlineStr">
        <is>
          <t>Apr. 21, 2023</t>
        </is>
      </c>
      <c r="C2" s="2" t="inlineStr">
        <is>
          <t>Apr. 11, 2023</t>
        </is>
      </c>
      <c r="D2" s="2" t="inlineStr">
        <is>
          <t>Jun. 30, 2023</t>
        </is>
      </c>
      <c r="E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options, Granted</t>
        </is>
      </c>
      <c r="B4" s="4" t="n">
        <v>52350</v>
      </c>
      <c r="C4" s="4" t="n">
        <v>85139</v>
      </c>
      <c r="D4" s="4" t="n">
        <v>2233372</v>
      </c>
      <c r="E4" s="4" t="n">
        <v>697515</v>
      </c>
    </row>
    <row r="5">
      <c r="A5" s="3" t="inlineStr">
        <is>
          <t>Number of options, Vesting</t>
        </is>
      </c>
      <c r="B5" s="3" t="inlineStr">
        <is>
          <t xml:space="preserve"> </t>
        </is>
      </c>
      <c r="C5" s="3" t="inlineStr">
        <is>
          <t xml:space="preserve"> </t>
        </is>
      </c>
      <c r="D5" s="4" t="n">
        <v>896139</v>
      </c>
      <c r="E5" s="4" t="n">
        <v>642908</v>
      </c>
    </row>
    <row r="6">
      <c r="A6" s="3" t="inlineStr">
        <is>
          <t>Number of options, Unvested</t>
        </is>
      </c>
      <c r="B6" s="3" t="inlineStr">
        <is>
          <t xml:space="preserve"> </t>
        </is>
      </c>
      <c r="C6" s="3" t="inlineStr">
        <is>
          <t xml:space="preserve"> </t>
        </is>
      </c>
      <c r="D6" s="4" t="n">
        <v>1240292</v>
      </c>
      <c r="E6" s="4" t="n">
        <v>18758</v>
      </c>
    </row>
    <row r="7">
      <c r="A7" s="3" t="inlineStr">
        <is>
          <t>Number of options, Forfeited</t>
        </is>
      </c>
      <c r="B7" s="3" t="inlineStr">
        <is>
          <t xml:space="preserve"> </t>
        </is>
      </c>
      <c r="C7" s="3" t="inlineStr">
        <is>
          <t xml:space="preserve"> </t>
        </is>
      </c>
      <c r="D7" s="4" t="n">
        <v>96941</v>
      </c>
      <c r="E7" s="4" t="n">
        <v>35849</v>
      </c>
    </row>
    <row r="8">
      <c r="A8" s="3" t="inlineStr">
        <is>
          <t>Award Date 4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Number of options, Granted</t>
        </is>
      </c>
      <c r="B10" s="3" t="inlineStr">
        <is>
          <t xml:space="preserve"> </t>
        </is>
      </c>
      <c r="C10" s="3" t="inlineStr">
        <is>
          <t xml:space="preserve"> </t>
        </is>
      </c>
      <c r="D10" s="4" t="n">
        <v>262830</v>
      </c>
      <c r="E10" s="3" t="inlineStr">
        <is>
          <t xml:space="preserve"> </t>
        </is>
      </c>
    </row>
    <row r="11">
      <c r="A11" s="3" t="inlineStr">
        <is>
          <t>Number of options, Vesting</t>
        </is>
      </c>
      <c r="B11" s="3" t="inlineStr">
        <is>
          <t xml:space="preserve"> </t>
        </is>
      </c>
      <c r="C11" s="3" t="inlineStr">
        <is>
          <t xml:space="preserve"> </t>
        </is>
      </c>
      <c r="D11" s="4" t="n">
        <v>90804</v>
      </c>
      <c r="E11" s="3" t="inlineStr">
        <is>
          <t xml:space="preserve"> </t>
        </is>
      </c>
    </row>
    <row r="12">
      <c r="A12" s="3" t="inlineStr">
        <is>
          <t>Number of options, Unvested</t>
        </is>
      </c>
      <c r="B12" s="3" t="inlineStr">
        <is>
          <t xml:space="preserve"> </t>
        </is>
      </c>
      <c r="C12" s="3" t="inlineStr">
        <is>
          <t xml:space="preserve"> </t>
        </is>
      </c>
      <c r="D12" s="4" t="n">
        <v>149008</v>
      </c>
      <c r="E12" s="3" t="inlineStr">
        <is>
          <t xml:space="preserve"> </t>
        </is>
      </c>
    </row>
    <row r="13">
      <c r="A13" s="3" t="inlineStr">
        <is>
          <t>Number of options, Forfeited</t>
        </is>
      </c>
      <c r="B13" s="3" t="inlineStr">
        <is>
          <t xml:space="preserve"> </t>
        </is>
      </c>
      <c r="C13" s="3" t="inlineStr">
        <is>
          <t xml:space="preserve"> </t>
        </is>
      </c>
      <c r="D13" s="4" t="n">
        <v>23018</v>
      </c>
      <c r="E13" s="3" t="inlineStr">
        <is>
          <t xml:space="preserve"> </t>
        </is>
      </c>
    </row>
    <row r="14">
      <c r="A14" s="3" t="inlineStr">
        <is>
          <t>Award Date 5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Number of options, Granted</t>
        </is>
      </c>
      <c r="B16" s="3" t="inlineStr">
        <is>
          <t xml:space="preserve"> </t>
        </is>
      </c>
      <c r="C16" s="3" t="inlineStr">
        <is>
          <t xml:space="preserve"> </t>
        </is>
      </c>
      <c r="D16" s="4" t="n">
        <v>22888</v>
      </c>
      <c r="E16" s="3" t="inlineStr">
        <is>
          <t xml:space="preserve"> </t>
        </is>
      </c>
    </row>
    <row r="17">
      <c r="A17" s="3" t="inlineStr">
        <is>
          <t>Number of options, Vesting</t>
        </is>
      </c>
      <c r="B17" s="3" t="inlineStr">
        <is>
          <t xml:space="preserve"> </t>
        </is>
      </c>
      <c r="C17" s="3" t="inlineStr">
        <is>
          <t xml:space="preserve"> </t>
        </is>
      </c>
      <c r="D17" s="4" t="n">
        <v>10831</v>
      </c>
      <c r="E17" s="3" t="inlineStr">
        <is>
          <t xml:space="preserve"> </t>
        </is>
      </c>
    </row>
    <row r="18">
      <c r="A18" s="3" t="inlineStr">
        <is>
          <t>Number of options, Unvested</t>
        </is>
      </c>
      <c r="B18" s="3" t="inlineStr">
        <is>
          <t xml:space="preserve"> </t>
        </is>
      </c>
      <c r="C18" s="3" t="inlineStr">
        <is>
          <t xml:space="preserve"> </t>
        </is>
      </c>
      <c r="D18" s="4" t="n">
        <v>10560</v>
      </c>
      <c r="E18" s="3" t="inlineStr">
        <is>
          <t xml:space="preserve"> </t>
        </is>
      </c>
    </row>
    <row r="19">
      <c r="A19" s="3" t="inlineStr">
        <is>
          <t>Number of options, Forfeited</t>
        </is>
      </c>
      <c r="B19" s="3" t="inlineStr">
        <is>
          <t xml:space="preserve"> </t>
        </is>
      </c>
      <c r="C19" s="3" t="inlineStr">
        <is>
          <t xml:space="preserve"> </t>
        </is>
      </c>
      <c r="D19" s="4" t="n">
        <v>1497</v>
      </c>
      <c r="E19" s="3" t="inlineStr">
        <is>
          <t xml:space="preserve"> </t>
        </is>
      </c>
    </row>
    <row r="20">
      <c r="A20" s="3" t="inlineStr">
        <is>
          <t>Award Date 6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Number of options, Granted</t>
        </is>
      </c>
      <c r="B22" s="3" t="inlineStr">
        <is>
          <t xml:space="preserve"> </t>
        </is>
      </c>
      <c r="C22" s="3" t="inlineStr">
        <is>
          <t xml:space="preserve"> </t>
        </is>
      </c>
      <c r="D22" s="4" t="n">
        <v>26924</v>
      </c>
      <c r="E22" s="3" t="inlineStr">
        <is>
          <t xml:space="preserve"> </t>
        </is>
      </c>
    </row>
    <row r="23">
      <c r="A23" s="3" t="inlineStr">
        <is>
          <t>Number of options, Vesting</t>
        </is>
      </c>
      <c r="B23" s="3" t="inlineStr">
        <is>
          <t xml:space="preserve"> </t>
        </is>
      </c>
      <c r="C23" s="3" t="inlineStr">
        <is>
          <t xml:space="preserve"> </t>
        </is>
      </c>
      <c r="D23" s="4" t="n">
        <v>26924</v>
      </c>
      <c r="E23" s="3" t="inlineStr">
        <is>
          <t xml:space="preserve"> </t>
        </is>
      </c>
    </row>
    <row r="24">
      <c r="A24" s="3" t="inlineStr">
        <is>
          <t>Award Date 7 [Member]</t>
        </is>
      </c>
      <c r="B24" s="3" t="inlineStr">
        <is>
          <t xml:space="preserve"> </t>
        </is>
      </c>
      <c r="C24" s="3" t="inlineStr">
        <is>
          <t xml:space="preserve"> </t>
        </is>
      </c>
      <c r="D24" s="3" t="inlineStr">
        <is>
          <t xml:space="preserve"> </t>
        </is>
      </c>
      <c r="E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Number of options, Granted</t>
        </is>
      </c>
      <c r="B26" s="3" t="inlineStr">
        <is>
          <t xml:space="preserve"> </t>
        </is>
      </c>
      <c r="C26" s="3" t="inlineStr">
        <is>
          <t xml:space="preserve"> </t>
        </is>
      </c>
      <c r="D26" s="4" t="n">
        <v>48951</v>
      </c>
      <c r="E26" s="3" t="inlineStr">
        <is>
          <t xml:space="preserve"> </t>
        </is>
      </c>
    </row>
    <row r="27">
      <c r="A27" s="3" t="inlineStr">
        <is>
          <t>Number of options, Vesting</t>
        </is>
      </c>
      <c r="B27" s="3" t="inlineStr">
        <is>
          <t xml:space="preserve"> </t>
        </is>
      </c>
      <c r="C27" s="3" t="inlineStr">
        <is>
          <t xml:space="preserve"> </t>
        </is>
      </c>
      <c r="D27" s="4" t="n">
        <v>48951</v>
      </c>
      <c r="E27" s="3" t="inlineStr">
        <is>
          <t xml:space="preserve"> </t>
        </is>
      </c>
    </row>
    <row r="28">
      <c r="A28" s="3" t="inlineStr">
        <is>
          <t>Award Date 8 [Member]</t>
        </is>
      </c>
      <c r="B28" s="3" t="inlineStr">
        <is>
          <t xml:space="preserve"> </t>
        </is>
      </c>
      <c r="C28" s="3" t="inlineStr">
        <is>
          <t xml:space="preserve"> </t>
        </is>
      </c>
      <c r="D28" s="3" t="inlineStr">
        <is>
          <t xml:space="preserve"> </t>
        </is>
      </c>
      <c r="E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Number of options, Granted</t>
        </is>
      </c>
      <c r="B30" s="3" t="inlineStr">
        <is>
          <t xml:space="preserve"> </t>
        </is>
      </c>
      <c r="C30" s="3" t="inlineStr">
        <is>
          <t xml:space="preserve"> </t>
        </is>
      </c>
      <c r="D30" s="4" t="n">
        <v>428899</v>
      </c>
      <c r="E30" s="3" t="inlineStr">
        <is>
          <t xml:space="preserve"> </t>
        </is>
      </c>
    </row>
    <row r="31">
      <c r="A31" s="3" t="inlineStr">
        <is>
          <t>Number of options, Vesting</t>
        </is>
      </c>
      <c r="B31" s="3" t="inlineStr">
        <is>
          <t xml:space="preserve"> </t>
        </is>
      </c>
      <c r="C31" s="3" t="inlineStr">
        <is>
          <t xml:space="preserve"> </t>
        </is>
      </c>
      <c r="D31" s="4" t="n">
        <v>75721</v>
      </c>
      <c r="E31" s="3" t="inlineStr">
        <is>
          <t xml:space="preserve"> </t>
        </is>
      </c>
    </row>
    <row r="32">
      <c r="A32" s="3" t="inlineStr">
        <is>
          <t>Number of options, Unvested</t>
        </is>
      </c>
      <c r="B32" s="3" t="inlineStr">
        <is>
          <t xml:space="preserve"> </t>
        </is>
      </c>
      <c r="C32" s="3" t="inlineStr">
        <is>
          <t xml:space="preserve"> </t>
        </is>
      </c>
      <c r="D32" s="4" t="n">
        <v>316601</v>
      </c>
      <c r="E32" s="3" t="inlineStr">
        <is>
          <t xml:space="preserve"> </t>
        </is>
      </c>
    </row>
    <row r="33">
      <c r="A33" s="3" t="inlineStr">
        <is>
          <t>Number of options, Forfeited</t>
        </is>
      </c>
      <c r="B33" s="3" t="inlineStr">
        <is>
          <t xml:space="preserve"> </t>
        </is>
      </c>
      <c r="C33" s="3" t="inlineStr">
        <is>
          <t xml:space="preserve"> </t>
        </is>
      </c>
      <c r="D33" s="4" t="n">
        <v>36577</v>
      </c>
      <c r="E33" s="3" t="inlineStr">
        <is>
          <t xml:space="preserve"> </t>
        </is>
      </c>
    </row>
    <row r="34">
      <c r="A34" s="3" t="inlineStr">
        <is>
          <t>Award Date 9 [Member]</t>
        </is>
      </c>
      <c r="B34" s="3" t="inlineStr">
        <is>
          <t xml:space="preserve"> </t>
        </is>
      </c>
      <c r="C34" s="3" t="inlineStr">
        <is>
          <t xml:space="preserve"> </t>
        </is>
      </c>
      <c r="D34" s="3" t="inlineStr">
        <is>
          <t xml:space="preserve"> </t>
        </is>
      </c>
      <c r="E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row>
    <row r="36">
      <c r="A36" s="3" t="inlineStr">
        <is>
          <t>Number of options, Granted</t>
        </is>
      </c>
      <c r="B36" s="3" t="inlineStr">
        <is>
          <t xml:space="preserve"> </t>
        </is>
      </c>
      <c r="C36" s="3" t="inlineStr">
        <is>
          <t xml:space="preserve"> </t>
        </is>
      </c>
      <c r="D36" s="4" t="n">
        <v>73683</v>
      </c>
      <c r="E36" s="3" t="inlineStr">
        <is>
          <t xml:space="preserve"> </t>
        </is>
      </c>
    </row>
    <row r="37">
      <c r="A37" s="3" t="inlineStr">
        <is>
          <t>Number of options, Unvested</t>
        </is>
      </c>
      <c r="B37" s="3" t="inlineStr">
        <is>
          <t xml:space="preserve"> </t>
        </is>
      </c>
      <c r="C37" s="3" t="inlineStr">
        <is>
          <t xml:space="preserve"> </t>
        </is>
      </c>
      <c r="D37" s="4" t="n">
        <v>73683</v>
      </c>
      <c r="E37" s="3" t="inlineStr">
        <is>
          <t xml:space="preserve"> </t>
        </is>
      </c>
    </row>
    <row r="38">
      <c r="A38" s="3" t="inlineStr">
        <is>
          <t>Award Date 10 [Member]</t>
        </is>
      </c>
      <c r="B38" s="3" t="inlineStr">
        <is>
          <t xml:space="preserve"> </t>
        </is>
      </c>
      <c r="C38" s="3" t="inlineStr">
        <is>
          <t xml:space="preserve"> </t>
        </is>
      </c>
      <c r="D38" s="3" t="inlineStr">
        <is>
          <t xml:space="preserve"> </t>
        </is>
      </c>
      <c r="E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row>
    <row r="40">
      <c r="A40" s="3" t="inlineStr">
        <is>
          <t>Number of options, Granted</t>
        </is>
      </c>
      <c r="B40" s="3" t="inlineStr">
        <is>
          <t xml:space="preserve"> </t>
        </is>
      </c>
      <c r="C40" s="3" t="inlineStr">
        <is>
          <t xml:space="preserve"> </t>
        </is>
      </c>
      <c r="D40" s="4" t="n">
        <v>413536</v>
      </c>
      <c r="E40" s="3" t="inlineStr">
        <is>
          <t xml:space="preserve"> </t>
        </is>
      </c>
    </row>
    <row r="41">
      <c r="A41" s="3" t="inlineStr">
        <is>
          <t>Number of options, Unvested</t>
        </is>
      </c>
      <c r="B41" s="3" t="inlineStr">
        <is>
          <t xml:space="preserve"> </t>
        </is>
      </c>
      <c r="C41" s="3" t="inlineStr">
        <is>
          <t xml:space="preserve"> </t>
        </is>
      </c>
      <c r="D41" s="4" t="n">
        <v>413536</v>
      </c>
      <c r="E41" s="3" t="inlineStr">
        <is>
          <t xml:space="preserve"> </t>
        </is>
      </c>
    </row>
    <row r="42">
      <c r="A42" s="3" t="inlineStr">
        <is>
          <t>Award Date 11 [Member]</t>
        </is>
      </c>
      <c r="B42" s="3" t="inlineStr">
        <is>
          <t xml:space="preserve"> </t>
        </is>
      </c>
      <c r="C42" s="3" t="inlineStr">
        <is>
          <t xml:space="preserve"> </t>
        </is>
      </c>
      <c r="D42" s="3" t="inlineStr">
        <is>
          <t xml:space="preserve"> </t>
        </is>
      </c>
      <c r="E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Number of options, Granted</t>
        </is>
      </c>
      <c r="B44" s="3" t="inlineStr">
        <is>
          <t xml:space="preserve"> </t>
        </is>
      </c>
      <c r="C44" s="3" t="inlineStr">
        <is>
          <t xml:space="preserve"> </t>
        </is>
      </c>
      <c r="D44" s="4" t="n">
        <v>237719</v>
      </c>
      <c r="E44" s="3" t="inlineStr">
        <is>
          <t xml:space="preserve"> </t>
        </is>
      </c>
    </row>
    <row r="45">
      <c r="A45" s="3" t="inlineStr">
        <is>
          <t>Number of options, Unvested</t>
        </is>
      </c>
      <c r="B45" s="3" t="inlineStr">
        <is>
          <t xml:space="preserve"> </t>
        </is>
      </c>
      <c r="C45" s="3" t="inlineStr">
        <is>
          <t xml:space="preserve"> </t>
        </is>
      </c>
      <c r="D45" s="4" t="n">
        <v>237719</v>
      </c>
      <c r="E45" s="3" t="inlineStr">
        <is>
          <t xml:space="preserve"> </t>
        </is>
      </c>
    </row>
    <row r="46">
      <c r="A46" s="3" t="inlineStr">
        <is>
          <t>Award Date 12 [Member]</t>
        </is>
      </c>
      <c r="B46" s="3" t="inlineStr">
        <is>
          <t xml:space="preserve"> </t>
        </is>
      </c>
      <c r="C46" s="3" t="inlineStr">
        <is>
          <t xml:space="preserve"> </t>
        </is>
      </c>
      <c r="D46" s="3" t="inlineStr">
        <is>
          <t xml:space="preserve"> </t>
        </is>
      </c>
      <c r="E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Number of options, Granted</t>
        </is>
      </c>
      <c r="B48" s="3" t="inlineStr">
        <is>
          <t xml:space="preserve"> </t>
        </is>
      </c>
      <c r="C48" s="3" t="inlineStr">
        <is>
          <t xml:space="preserve"> </t>
        </is>
      </c>
      <c r="D48" s="4" t="n">
        <v>20427</v>
      </c>
      <c r="E48" s="3" t="inlineStr">
        <is>
          <t xml:space="preserve"> </t>
        </is>
      </c>
    </row>
    <row r="49">
      <c r="A49" s="3" t="inlineStr">
        <is>
          <t>Number of options, Unvested</t>
        </is>
      </c>
      <c r="B49" s="3" t="inlineStr">
        <is>
          <t xml:space="preserve"> </t>
        </is>
      </c>
      <c r="C49" s="3" t="inlineStr">
        <is>
          <t xml:space="preserve"> </t>
        </is>
      </c>
      <c r="D49" s="4" t="n">
        <v>20427</v>
      </c>
      <c r="E49" s="3" t="inlineStr">
        <is>
          <t xml:space="preserve"> </t>
        </is>
      </c>
    </row>
    <row r="50">
      <c r="A50" s="3" t="inlineStr">
        <is>
          <t>Directors [Member]</t>
        </is>
      </c>
      <c r="B50" s="3" t="inlineStr">
        <is>
          <t xml:space="preserve"> </t>
        </is>
      </c>
      <c r="C50" s="3" t="inlineStr">
        <is>
          <t xml:space="preserve"> </t>
        </is>
      </c>
      <c r="D50" s="3" t="inlineStr">
        <is>
          <t xml:space="preserve"> </t>
        </is>
      </c>
      <c r="E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row>
    <row r="52">
      <c r="A52" s="3" t="inlineStr">
        <is>
          <t>Number of options, Granted</t>
        </is>
      </c>
      <c r="B52" s="3" t="inlineStr">
        <is>
          <t xml:space="preserve"> </t>
        </is>
      </c>
      <c r="C52" s="3" t="inlineStr">
        <is>
          <t xml:space="preserve"> </t>
        </is>
      </c>
      <c r="D52" s="4" t="n">
        <v>339438</v>
      </c>
      <c r="E52" s="4" t="n">
        <v>189880</v>
      </c>
    </row>
    <row r="53">
      <c r="A53" s="3" t="inlineStr">
        <is>
          <t>Directors [Member] | Award Date 6 [Member]</t>
        </is>
      </c>
      <c r="B53" s="3" t="inlineStr">
        <is>
          <t xml:space="preserve"> </t>
        </is>
      </c>
      <c r="C53" s="3" t="inlineStr">
        <is>
          <t xml:space="preserve"> </t>
        </is>
      </c>
      <c r="D53" s="3" t="inlineStr">
        <is>
          <t xml:space="preserve"> </t>
        </is>
      </c>
      <c r="E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row>
    <row r="55">
      <c r="A55" s="3" t="inlineStr">
        <is>
          <t>Number of options, Granted</t>
        </is>
      </c>
      <c r="B55" s="3" t="inlineStr">
        <is>
          <t xml:space="preserve"> </t>
        </is>
      </c>
      <c r="C55" s="3" t="inlineStr">
        <is>
          <t xml:space="preserve"> </t>
        </is>
      </c>
      <c r="D55" s="4" t="n">
        <v>26924</v>
      </c>
      <c r="E55" s="3" t="inlineStr">
        <is>
          <t xml:space="preserve"> </t>
        </is>
      </c>
    </row>
    <row r="56">
      <c r="A56" s="3" t="inlineStr">
        <is>
          <t>Directors [Member] | Award Date 7 [Member]</t>
        </is>
      </c>
      <c r="B56" s="3" t="inlineStr">
        <is>
          <t xml:space="preserve"> </t>
        </is>
      </c>
      <c r="C56" s="3" t="inlineStr">
        <is>
          <t xml:space="preserve"> </t>
        </is>
      </c>
      <c r="D56" s="3" t="inlineStr">
        <is>
          <t xml:space="preserve"> </t>
        </is>
      </c>
      <c r="E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row>
    <row r="58">
      <c r="A58" s="3" t="inlineStr">
        <is>
          <t>Number of options, Granted</t>
        </is>
      </c>
      <c r="B58" s="3" t="inlineStr">
        <is>
          <t xml:space="preserve"> </t>
        </is>
      </c>
      <c r="C58" s="3" t="inlineStr">
        <is>
          <t xml:space="preserve"> </t>
        </is>
      </c>
      <c r="D58" s="4" t="n">
        <v>48951</v>
      </c>
      <c r="E58" s="3" t="inlineStr">
        <is>
          <t xml:space="preserve"> </t>
        </is>
      </c>
    </row>
    <row r="59">
      <c r="A59" s="3" t="inlineStr">
        <is>
          <t>Directors [Member] | Award Date 9 [Member]</t>
        </is>
      </c>
      <c r="B59" s="3" t="inlineStr">
        <is>
          <t xml:space="preserve"> </t>
        </is>
      </c>
      <c r="C59" s="3" t="inlineStr">
        <is>
          <t xml:space="preserve"> </t>
        </is>
      </c>
      <c r="D59" s="3" t="inlineStr">
        <is>
          <t xml:space="preserve"> </t>
        </is>
      </c>
      <c r="E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row>
    <row r="61">
      <c r="A61" s="3" t="inlineStr">
        <is>
          <t>Number of options, Granted</t>
        </is>
      </c>
      <c r="B61" s="3" t="inlineStr">
        <is>
          <t xml:space="preserve"> </t>
        </is>
      </c>
      <c r="C61" s="3" t="inlineStr">
        <is>
          <t xml:space="preserve"> </t>
        </is>
      </c>
      <c r="D61" s="4" t="n">
        <v>73683</v>
      </c>
      <c r="E61" s="3" t="inlineStr">
        <is>
          <t xml:space="preserve"> </t>
        </is>
      </c>
    </row>
    <row r="62">
      <c r="A62" s="3" t="inlineStr">
        <is>
          <t>Management [Member]</t>
        </is>
      </c>
      <c r="B62" s="3" t="inlineStr">
        <is>
          <t xml:space="preserve"> </t>
        </is>
      </c>
      <c r="C62" s="3" t="inlineStr">
        <is>
          <t xml:space="preserve"> </t>
        </is>
      </c>
      <c r="D62" s="3" t="inlineStr">
        <is>
          <t xml:space="preserve"> </t>
        </is>
      </c>
      <c r="E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row>
    <row r="64">
      <c r="A64" s="3" t="inlineStr">
        <is>
          <t>Number of options, Granted</t>
        </is>
      </c>
      <c r="B64" s="3" t="inlineStr">
        <is>
          <t xml:space="preserve"> </t>
        </is>
      </c>
      <c r="C64" s="3" t="inlineStr">
        <is>
          <t xml:space="preserve"> </t>
        </is>
      </c>
      <c r="D64" s="4" t="n">
        <v>1893934</v>
      </c>
      <c r="E64" s="4" t="n">
        <v>507635</v>
      </c>
    </row>
    <row r="65">
      <c r="A65" s="3" t="inlineStr">
        <is>
          <t>Management [Member] | Award Date 4 [Member]</t>
        </is>
      </c>
      <c r="B65" s="3" t="inlineStr">
        <is>
          <t xml:space="preserve"> </t>
        </is>
      </c>
      <c r="C65" s="3" t="inlineStr">
        <is>
          <t xml:space="preserve"> </t>
        </is>
      </c>
      <c r="D65" s="3" t="inlineStr">
        <is>
          <t xml:space="preserve"> </t>
        </is>
      </c>
      <c r="E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row>
    <row r="67">
      <c r="A67" s="3" t="inlineStr">
        <is>
          <t>Number of options, Granted</t>
        </is>
      </c>
      <c r="B67" s="3" t="inlineStr">
        <is>
          <t xml:space="preserve"> </t>
        </is>
      </c>
      <c r="C67" s="3" t="inlineStr">
        <is>
          <t xml:space="preserve"> </t>
        </is>
      </c>
      <c r="D67" s="4" t="n">
        <v>262830</v>
      </c>
      <c r="E67" s="3" t="inlineStr">
        <is>
          <t xml:space="preserve"> </t>
        </is>
      </c>
    </row>
    <row r="68">
      <c r="A68" s="3" t="inlineStr">
        <is>
          <t>Management [Member] | Award Date 5 [Member]</t>
        </is>
      </c>
      <c r="B68" s="3" t="inlineStr">
        <is>
          <t xml:space="preserve"> </t>
        </is>
      </c>
      <c r="C68" s="3" t="inlineStr">
        <is>
          <t xml:space="preserve"> </t>
        </is>
      </c>
      <c r="D68" s="3" t="inlineStr">
        <is>
          <t xml:space="preserve"> </t>
        </is>
      </c>
      <c r="E68" s="3" t="inlineStr">
        <is>
          <t xml:space="preserve"> </t>
        </is>
      </c>
    </row>
    <row r="69">
      <c r="A69" s="5"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row>
    <row r="70">
      <c r="A70" s="3" t="inlineStr">
        <is>
          <t>Number of options, Granted</t>
        </is>
      </c>
      <c r="B70" s="3" t="inlineStr">
        <is>
          <t xml:space="preserve"> </t>
        </is>
      </c>
      <c r="C70" s="3" t="inlineStr">
        <is>
          <t xml:space="preserve"> </t>
        </is>
      </c>
      <c r="D70" s="4" t="n">
        <v>22888</v>
      </c>
      <c r="E70" s="3" t="inlineStr">
        <is>
          <t xml:space="preserve"> </t>
        </is>
      </c>
    </row>
    <row r="71">
      <c r="A71" s="3" t="inlineStr">
        <is>
          <t>Management [Member] | Award Date 8 [Member]</t>
        </is>
      </c>
      <c r="B71" s="3" t="inlineStr">
        <is>
          <t xml:space="preserve"> </t>
        </is>
      </c>
      <c r="C71" s="3" t="inlineStr">
        <is>
          <t xml:space="preserve"> </t>
        </is>
      </c>
      <c r="D71" s="3" t="inlineStr">
        <is>
          <t xml:space="preserve"> </t>
        </is>
      </c>
      <c r="E71" s="3" t="inlineStr">
        <is>
          <t xml:space="preserve"> </t>
        </is>
      </c>
    </row>
    <row r="72">
      <c r="A72" s="5"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row>
    <row r="73">
      <c r="A73" s="3" t="inlineStr">
        <is>
          <t>Number of options, Granted</t>
        </is>
      </c>
      <c r="B73" s="3" t="inlineStr">
        <is>
          <t xml:space="preserve"> </t>
        </is>
      </c>
      <c r="C73" s="3" t="inlineStr">
        <is>
          <t xml:space="preserve"> </t>
        </is>
      </c>
      <c r="D73" s="4" t="n">
        <v>428899</v>
      </c>
      <c r="E73" s="3" t="inlineStr">
        <is>
          <t xml:space="preserve"> </t>
        </is>
      </c>
    </row>
    <row r="74">
      <c r="A74" s="3" t="inlineStr">
        <is>
          <t>Management [Member] | Award Date 10 [Member]</t>
        </is>
      </c>
      <c r="B74" s="3" t="inlineStr">
        <is>
          <t xml:space="preserve"> </t>
        </is>
      </c>
      <c r="C74" s="3" t="inlineStr">
        <is>
          <t xml:space="preserve"> </t>
        </is>
      </c>
      <c r="D74" s="3" t="inlineStr">
        <is>
          <t xml:space="preserve"> </t>
        </is>
      </c>
      <c r="E74" s="3" t="inlineStr">
        <is>
          <t xml:space="preserve"> </t>
        </is>
      </c>
    </row>
    <row r="75">
      <c r="A75" s="5"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row>
    <row r="76">
      <c r="A76" s="3" t="inlineStr">
        <is>
          <t>Number of options, Granted</t>
        </is>
      </c>
      <c r="B76" s="3" t="inlineStr">
        <is>
          <t xml:space="preserve"> </t>
        </is>
      </c>
      <c r="C76" s="3" t="inlineStr">
        <is>
          <t xml:space="preserve"> </t>
        </is>
      </c>
      <c r="D76" s="4" t="n">
        <v>413536</v>
      </c>
      <c r="E76" s="3" t="inlineStr">
        <is>
          <t xml:space="preserve"> </t>
        </is>
      </c>
    </row>
    <row r="77">
      <c r="A77" s="3" t="inlineStr">
        <is>
          <t>Management [Member] | Award Date 11 [Member]</t>
        </is>
      </c>
      <c r="B77" s="3" t="inlineStr">
        <is>
          <t xml:space="preserve"> </t>
        </is>
      </c>
      <c r="C77" s="3" t="inlineStr">
        <is>
          <t xml:space="preserve"> </t>
        </is>
      </c>
      <c r="D77" s="3" t="inlineStr">
        <is>
          <t xml:space="preserve"> </t>
        </is>
      </c>
      <c r="E77" s="3" t="inlineStr">
        <is>
          <t xml:space="preserve"> </t>
        </is>
      </c>
    </row>
    <row r="78">
      <c r="A78" s="5"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row>
    <row r="79">
      <c r="A79" s="3" t="inlineStr">
        <is>
          <t>Number of options, Granted</t>
        </is>
      </c>
      <c r="B79" s="3" t="inlineStr">
        <is>
          <t xml:space="preserve"> </t>
        </is>
      </c>
      <c r="C79" s="3" t="inlineStr">
        <is>
          <t xml:space="preserve"> </t>
        </is>
      </c>
      <c r="D79" s="4" t="n">
        <v>237719</v>
      </c>
      <c r="E79" s="3" t="inlineStr">
        <is>
          <t xml:space="preserve"> </t>
        </is>
      </c>
    </row>
    <row r="80">
      <c r="A80" s="3" t="inlineStr">
        <is>
          <t>Management [Member] | Award Date 12 [Member]</t>
        </is>
      </c>
      <c r="B80" s="3" t="inlineStr">
        <is>
          <t xml:space="preserve"> </t>
        </is>
      </c>
      <c r="C80" s="3" t="inlineStr">
        <is>
          <t xml:space="preserve"> </t>
        </is>
      </c>
      <c r="D80" s="3" t="inlineStr">
        <is>
          <t xml:space="preserve"> </t>
        </is>
      </c>
      <c r="E80" s="3" t="inlineStr">
        <is>
          <t xml:space="preserve"> </t>
        </is>
      </c>
    </row>
    <row r="81">
      <c r="A81" s="5" t="inlineStr">
        <is>
          <t>Share-based Compensation Arrangement by Share-based Payment Award [Line Items]</t>
        </is>
      </c>
      <c r="B81" s="3" t="inlineStr">
        <is>
          <t xml:space="preserve"> </t>
        </is>
      </c>
      <c r="C81" s="3" t="inlineStr">
        <is>
          <t xml:space="preserve"> </t>
        </is>
      </c>
      <c r="D81" s="3" t="inlineStr">
        <is>
          <t xml:space="preserve"> </t>
        </is>
      </c>
      <c r="E81" s="3" t="inlineStr">
        <is>
          <t xml:space="preserve"> </t>
        </is>
      </c>
    </row>
    <row r="82">
      <c r="A82" s="3" t="inlineStr">
        <is>
          <t>Number of options, Granted</t>
        </is>
      </c>
      <c r="B82" s="3" t="inlineStr">
        <is>
          <t xml:space="preserve"> </t>
        </is>
      </c>
      <c r="C82" s="3" t="inlineStr">
        <is>
          <t xml:space="preserve"> </t>
        </is>
      </c>
      <c r="D82" s="4" t="n">
        <v>20427</v>
      </c>
      <c r="E82"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dge Accounting (Narrative) (Details) - Designated as Hedging Instrument [Member] - USD ($)</t>
        </is>
      </c>
      <c r="B1" s="2" t="inlineStr">
        <is>
          <t>6 Months Ended</t>
        </is>
      </c>
    </row>
    <row r="2">
      <c r="B2" s="2" t="inlineStr">
        <is>
          <t>Jun. 30, 2023</t>
        </is>
      </c>
      <c r="C2" s="2" t="inlineStr">
        <is>
          <t>Dec. 31, 2022</t>
        </is>
      </c>
    </row>
    <row r="3">
      <c r="A3" s="5" t="inlineStr">
        <is>
          <t>Derivative Instruments, Gain (Loss) [Line Items]</t>
        </is>
      </c>
      <c r="B3" s="3" t="inlineStr">
        <is>
          <t xml:space="preserve"> </t>
        </is>
      </c>
      <c r="C3" s="3" t="inlineStr">
        <is>
          <t xml:space="preserve"> </t>
        </is>
      </c>
    </row>
    <row r="4">
      <c r="A4" s="3" t="inlineStr">
        <is>
          <t>Notional amount</t>
        </is>
      </c>
      <c r="B4" s="6" t="n">
        <v>8000000</v>
      </c>
      <c r="C4" s="6" t="n">
        <v>51000000</v>
      </c>
    </row>
    <row r="5">
      <c r="A5" s="3" t="inlineStr">
        <is>
          <t>Derivative ineffective portion</t>
        </is>
      </c>
      <c r="B5" s="4" t="n">
        <v>0</v>
      </c>
      <c r="C5" s="3" t="inlineStr">
        <is>
          <t xml:space="preserve"> </t>
        </is>
      </c>
    </row>
    <row r="6">
      <c r="A6" s="3" t="inlineStr">
        <is>
          <t>Derivative loss</t>
        </is>
      </c>
      <c r="B6" s="6" t="n">
        <v>0</v>
      </c>
      <c r="C6" s="3"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Designated as Hedging Instrument [Member] - USD ($) $ in Thousands</t>
        </is>
      </c>
      <c r="B1" s="2" t="inlineStr">
        <is>
          <t>Jun. 30, 2023</t>
        </is>
      </c>
      <c r="C1" s="2" t="inlineStr">
        <is>
          <t>Dec. 31, 2022</t>
        </is>
      </c>
    </row>
    <row r="2">
      <c r="A2" s="5" t="inlineStr">
        <is>
          <t>Derivatives, Fair Value [Line Items]</t>
        </is>
      </c>
      <c r="B2" s="3" t="inlineStr">
        <is>
          <t xml:space="preserve"> </t>
        </is>
      </c>
      <c r="C2" s="3" t="inlineStr">
        <is>
          <t xml:space="preserve"> </t>
        </is>
      </c>
    </row>
    <row r="3">
      <c r="A3" s="3" t="inlineStr">
        <is>
          <t>Derivative financial instruments - current portion</t>
        </is>
      </c>
      <c r="B3" s="6" t="n">
        <v>64</v>
      </c>
      <c r="C3" s="6" t="n">
        <v>907</v>
      </c>
    </row>
    <row r="4">
      <c r="A4" s="3" t="inlineStr">
        <is>
          <t>Derivative financial instruments - non-current portion</t>
        </is>
      </c>
      <c r="B4" s="3" t="inlineStr">
        <is>
          <t xml:space="preserve"> </t>
        </is>
      </c>
      <c r="C4" s="3" t="inlineStr">
        <is>
          <t xml:space="preserve"> </t>
        </is>
      </c>
    </row>
    <row r="5">
      <c r="A5" s="3" t="inlineStr">
        <is>
          <t>Total derivatives designated as hedging instruments</t>
        </is>
      </c>
      <c r="B5" s="6" t="n">
        <v>64</v>
      </c>
      <c r="C5" s="6" t="n">
        <v>9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Hedge Accounting (Schedule Of Changes in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Loss Recognized in Income on Derivatives</t>
        </is>
      </c>
      <c r="B4" s="6" t="n">
        <v>-19</v>
      </c>
      <c r="C4" s="6" t="n">
        <v>-19</v>
      </c>
      <c r="D4" s="6" t="n">
        <v>-786</v>
      </c>
      <c r="E4" s="6" t="n">
        <v>49</v>
      </c>
    </row>
    <row r="5">
      <c r="A5" s="3" t="inlineStr">
        <is>
          <t>Interest Rate Contracts [Member]</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 of Loss Recognized in Income on Derivatives</t>
        </is>
      </c>
      <c r="B7" s="6" t="n">
        <v>-19</v>
      </c>
      <c r="C7" s="6" t="n">
        <v>-19</v>
      </c>
      <c r="D7" s="6" t="n">
        <v>-786</v>
      </c>
      <c r="E7" s="6" t="n">
        <v>49</v>
      </c>
    </row>
    <row r="8">
      <c r="A8" s="3" t="inlineStr">
        <is>
          <t>Derivative, Gain (Loss), Statement of Income or Comprehensive Income [Extensible Enumeration]</t>
        </is>
      </c>
      <c r="B8" s="3" t="inlineStr">
        <is>
          <t xml:space="preserve"> </t>
        </is>
      </c>
      <c r="C8" s="3" t="inlineStr">
        <is>
          <t xml:space="preserve"> </t>
        </is>
      </c>
      <c r="D8" s="3" t="inlineStr">
        <is>
          <t>Interest Expense</t>
        </is>
      </c>
      <c r="E8" s="3" t="inlineStr">
        <is>
          <t xml:space="preserve"> </t>
        </is>
      </c>
    </row>
    <row r="9">
      <c r="A9" s="3" t="inlineStr">
        <is>
          <t>Designated as Hedging Instrument [Member]</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Derivative, Gain (Loss), Statement of Income or Comprehensive Income [Extensible Enumeration]</t>
        </is>
      </c>
      <c r="B11" s="3" t="inlineStr">
        <is>
          <t xml:space="preserve"> </t>
        </is>
      </c>
      <c r="C11" s="3" t="inlineStr">
        <is>
          <t xml:space="preserve"> </t>
        </is>
      </c>
      <c r="D11" s="3" t="inlineStr">
        <is>
          <t xml:space="preserve"> </t>
        </is>
      </c>
      <c r="E11" s="3" t="inlineStr">
        <is>
          <t>Interest Expense</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ummary Of Hedged Transactions That Affect Earnings) (Details) - Designated as Hedging Instrument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Loss Recognized in Income on Derivatives (Effective Portion)</t>
        </is>
      </c>
      <c r="B4" s="6" t="n">
        <v>-16</v>
      </c>
      <c r="C4" s="6" t="n">
        <v>-414</v>
      </c>
      <c r="D4" s="6" t="n">
        <v>2</v>
      </c>
      <c r="E4" s="6" t="n">
        <v>-1145</v>
      </c>
    </row>
    <row r="5">
      <c r="A5" s="3" t="inlineStr">
        <is>
          <t>Loss Reclassified from OCI into Income (Effective Portion)</t>
        </is>
      </c>
      <c r="B5" s="4" t="n">
        <v>-220</v>
      </c>
      <c r="C5" s="4" t="n">
        <v>-19</v>
      </c>
      <c r="D5" s="4" t="n">
        <v>-785</v>
      </c>
      <c r="E5" s="4" t="n">
        <v>49</v>
      </c>
    </row>
    <row r="6">
      <c r="A6" s="3" t="inlineStr">
        <is>
          <t>Interest Rate Contracts [Member]</t>
        </is>
      </c>
      <c r="B6" s="3" t="inlineStr">
        <is>
          <t xml:space="preserve"> </t>
        </is>
      </c>
      <c r="C6" s="3" t="inlineStr">
        <is>
          <t xml:space="preserve"> </t>
        </is>
      </c>
      <c r="D6" s="3" t="inlineStr">
        <is>
          <t xml:space="preserve"> </t>
        </is>
      </c>
      <c r="E6" s="3" t="inlineStr">
        <is>
          <t xml:space="preserve"> </t>
        </is>
      </c>
    </row>
    <row r="7">
      <c r="A7" s="5"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Amount of Loss Recognized in Income on Derivatives (Effective Portion)</t>
        </is>
      </c>
      <c r="B8" s="6" t="n">
        <v>-16</v>
      </c>
      <c r="C8" s="6" t="n">
        <v>-414</v>
      </c>
      <c r="D8" s="6" t="n">
        <v>2</v>
      </c>
      <c r="E8" s="6" t="n">
        <v>-114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6 Months Ended</t>
        </is>
      </c>
    </row>
    <row r="2">
      <c r="B2" s="2" t="inlineStr">
        <is>
          <t>Jun. 30, 2023</t>
        </is>
      </c>
      <c r="C2" s="2" t="inlineStr">
        <is>
          <t>Jun. 30, 2022</t>
        </is>
      </c>
      <c r="D2" s="2" t="inlineStr">
        <is>
          <t>Dec. 31,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Transfers of assets and liabilities between level 1, 2, 3</t>
        </is>
      </c>
      <c r="B4" s="6" t="n">
        <v>0</v>
      </c>
      <c r="C4" s="6" t="n">
        <v>0</v>
      </c>
      <c r="D4" s="3" t="inlineStr">
        <is>
          <t xml:space="preserve"> </t>
        </is>
      </c>
    </row>
    <row r="5">
      <c r="A5" s="3" t="inlineStr">
        <is>
          <t>Derivative Liability</t>
        </is>
      </c>
      <c r="B5" s="3" t="inlineStr">
        <is>
          <t xml:space="preserve"> </t>
        </is>
      </c>
      <c r="C5" s="3" t="inlineStr">
        <is>
          <t xml:space="preserve"> </t>
        </is>
      </c>
      <c r="D5" s="3" t="inlineStr">
        <is>
          <t xml:space="preserve"> </t>
        </is>
      </c>
    </row>
    <row r="6">
      <c r="A6" s="3" t="inlineStr">
        <is>
          <t>Recurring [Member]</t>
        </is>
      </c>
      <c r="B6" s="3" t="inlineStr">
        <is>
          <t xml:space="preserve"> </t>
        </is>
      </c>
      <c r="C6" s="3" t="inlineStr">
        <is>
          <t xml:space="preserve"> </t>
        </is>
      </c>
      <c r="D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Derivative Asset</t>
        </is>
      </c>
      <c r="B8" s="6" t="n">
        <v>64000</v>
      </c>
      <c r="C8" s="3" t="inlineStr">
        <is>
          <t xml:space="preserve"> </t>
        </is>
      </c>
      <c r="D8" s="6" t="n">
        <v>907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chedule Of Fair Value Carried At Cost And Measured On A Nonrecurring Basis) (Details) - Nonrecurring [Member] - USD ($) $ in Thousands</t>
        </is>
      </c>
      <c r="C1" s="2" t="inlineStr">
        <is>
          <t>Jun. 30, 2023</t>
        </is>
      </c>
      <c r="D1" s="2" t="inlineStr">
        <is>
          <t>Dec. 31, 2022</t>
        </is>
      </c>
    </row>
    <row r="2">
      <c r="A2" s="5" t="inlineStr">
        <is>
          <t>Fair Value, Assets and Liabilities Measured on Recurring and Nonrecurring Basis [Line Items]</t>
        </is>
      </c>
      <c r="C2" s="3" t="inlineStr">
        <is>
          <t xml:space="preserve"> </t>
        </is>
      </c>
      <c r="D2" s="3" t="inlineStr">
        <is>
          <t xml:space="preserve"> </t>
        </is>
      </c>
    </row>
    <row r="3">
      <c r="A3" s="3" t="inlineStr">
        <is>
          <t>Notes payable</t>
        </is>
      </c>
      <c r="C3" s="6" t="n">
        <v>168557</v>
      </c>
      <c r="D3" s="6" t="n">
        <v>172230</v>
      </c>
    </row>
    <row r="4">
      <c r="A4" s="3" t="inlineStr">
        <is>
          <t>Subordinated debt</t>
        </is>
      </c>
      <c r="C4" s="4" t="n">
        <v>25706</v>
      </c>
      <c r="D4" s="4" t="n">
        <v>25025</v>
      </c>
    </row>
    <row r="5">
      <c r="A5" s="3" t="inlineStr">
        <is>
          <t>Financial liabilities total</t>
        </is>
      </c>
      <c r="C5" s="4" t="n">
        <v>194263</v>
      </c>
      <c r="D5" s="4" t="n">
        <v>197255</v>
      </c>
    </row>
    <row r="6">
      <c r="A6" s="3" t="inlineStr">
        <is>
          <t>Level 3 [Member]</t>
        </is>
      </c>
      <c r="C6" s="3" t="inlineStr">
        <is>
          <t xml:space="preserve"> </t>
        </is>
      </c>
      <c r="D6" s="3" t="inlineStr">
        <is>
          <t xml:space="preserve"> </t>
        </is>
      </c>
    </row>
    <row r="7">
      <c r="A7" s="5" t="inlineStr">
        <is>
          <t>Fair Value, Assets and Liabilities Measured on Recurring and Nonrecurring Basis [Line Items]</t>
        </is>
      </c>
      <c r="C7" s="3" t="inlineStr">
        <is>
          <t xml:space="preserve"> </t>
        </is>
      </c>
      <c r="D7" s="3" t="inlineStr">
        <is>
          <t xml:space="preserve"> </t>
        </is>
      </c>
    </row>
    <row r="8">
      <c r="A8" s="3" t="inlineStr">
        <is>
          <t>Notes payable</t>
        </is>
      </c>
      <c r="C8" s="4" t="n">
        <v>168557</v>
      </c>
      <c r="D8" s="4" t="n">
        <v>172230</v>
      </c>
    </row>
    <row r="9">
      <c r="A9" s="3" t="inlineStr">
        <is>
          <t>Subordinated debt</t>
        </is>
      </c>
      <c r="C9" s="4" t="n">
        <v>25706</v>
      </c>
      <c r="D9" s="4" t="n">
        <v>25025</v>
      </c>
    </row>
    <row r="10">
      <c r="A10" s="3" t="inlineStr">
        <is>
          <t>Financial liabilities total</t>
        </is>
      </c>
      <c r="C10" s="4" t="n">
        <v>194263</v>
      </c>
      <c r="D10" s="4" t="n">
        <v>197255</v>
      </c>
    </row>
    <row r="11">
      <c r="A11" s="3" t="inlineStr">
        <is>
          <t>Carrying Value [Member]</t>
        </is>
      </c>
      <c r="C11" s="3" t="inlineStr">
        <is>
          <t xml:space="preserve"> </t>
        </is>
      </c>
      <c r="D11" s="3" t="inlineStr">
        <is>
          <t xml:space="preserve"> </t>
        </is>
      </c>
    </row>
    <row r="12">
      <c r="A12" s="5" t="inlineStr">
        <is>
          <t>Fair Value, Assets and Liabilities Measured on Recurring and Nonrecurring Basis [Line Items]</t>
        </is>
      </c>
      <c r="C12" s="3" t="inlineStr">
        <is>
          <t xml:space="preserve"> </t>
        </is>
      </c>
      <c r="D12" s="3" t="inlineStr">
        <is>
          <t xml:space="preserve"> </t>
        </is>
      </c>
    </row>
    <row r="13">
      <c r="A13" s="3" t="inlineStr">
        <is>
          <t>Notes payable</t>
        </is>
      </c>
      <c r="B13" s="3" t="inlineStr">
        <is>
          <t>[1]</t>
        </is>
      </c>
      <c r="C13" s="4" t="n">
        <v>184927</v>
      </c>
      <c r="D13" s="4" t="n">
        <v>186387</v>
      </c>
    </row>
    <row r="14">
      <c r="A14" s="3" t="inlineStr">
        <is>
          <t>Subordinated debt</t>
        </is>
      </c>
      <c r="B14" s="3" t="inlineStr">
        <is>
          <t>[1]</t>
        </is>
      </c>
      <c r="C14" s="4" t="n">
        <v>28877</v>
      </c>
      <c r="D14" s="4" t="n">
        <v>29246</v>
      </c>
    </row>
    <row r="15">
      <c r="A15" s="3" t="inlineStr">
        <is>
          <t>Financial liabilities total</t>
        </is>
      </c>
      <c r="B15" s="3" t="inlineStr">
        <is>
          <t>[1]</t>
        </is>
      </c>
      <c r="C15" s="6" t="n">
        <v>213804</v>
      </c>
      <c r="D15" s="6" t="n">
        <v>215633</v>
      </c>
    </row>
    <row r="16"/>
    <row r="17">
      <c r="A17" s="3" t="inlineStr">
        <is>
          <t>[1] These balances are presented before any deduction for deferred financing costs.</t>
        </is>
      </c>
    </row>
  </sheetData>
  <mergeCells count="3">
    <mergeCell ref="A1:B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7:48Z</dcterms:created>
  <dcterms:modified xmlns:dcterms="http://purl.org/dc/terms/" xmlns:xsi="http://www.w3.org/2001/XMLSchema-instance" xsi:type="dcterms:W3CDTF">2023-08-14T21:17:48Z</dcterms:modified>
</cp:coreProperties>
</file>